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Acquisitions" sheetId="11" state="visible" r:id="rId11"/>
    <sheet xmlns:r="http://schemas.openxmlformats.org/officeDocument/2006/relationships" name="Accounts Receivable, Ne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Investments" sheetId="16" state="visible" r:id="rId16"/>
    <sheet xmlns:r="http://schemas.openxmlformats.org/officeDocument/2006/relationships" name="Accrued Expenses and Other Paya" sheetId="17" state="visible" r:id="rId17"/>
    <sheet xmlns:r="http://schemas.openxmlformats.org/officeDocument/2006/relationships" name="Short-term Bank Borrowing" sheetId="18" state="visible" r:id="rId18"/>
    <sheet xmlns:r="http://schemas.openxmlformats.org/officeDocument/2006/relationships" name="Convertible Promissory Notes" sheetId="19" state="visible" r:id="rId19"/>
    <sheet xmlns:r="http://schemas.openxmlformats.org/officeDocument/2006/relationships" name="Preference Shares" sheetId="20" state="visible" r:id="rId20"/>
    <sheet xmlns:r="http://schemas.openxmlformats.org/officeDocument/2006/relationships" name="Share Based Compensation" sheetId="21" state="visible" r:id="rId21"/>
    <sheet xmlns:r="http://schemas.openxmlformats.org/officeDocument/2006/relationships" name="Ordinary Shares" sheetId="22" state="visible" r:id="rId22"/>
    <sheet xmlns:r="http://schemas.openxmlformats.org/officeDocument/2006/relationships" name="Accumulated Other Comprehensive" sheetId="23" state="visible" r:id="rId23"/>
    <sheet xmlns:r="http://schemas.openxmlformats.org/officeDocument/2006/relationships" name="Restricted Net Assets" sheetId="24" state="visible" r:id="rId24"/>
    <sheet xmlns:r="http://schemas.openxmlformats.org/officeDocument/2006/relationships" name="Revenue - Others"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Fair Value Measurements" sheetId="30" state="visible" r:id="rId30"/>
    <sheet xmlns:r="http://schemas.openxmlformats.org/officeDocument/2006/relationships" name="Commitments and Contingencies"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Organization (Tables)"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Accounts Receivable, Net (Table" sheetId="37" state="visible" r:id="rId37"/>
    <sheet xmlns:r="http://schemas.openxmlformats.org/officeDocument/2006/relationships" name="Prepaid Expenses and Other As38"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Investments (Tables)" sheetId="41" state="visible" r:id="rId41"/>
    <sheet xmlns:r="http://schemas.openxmlformats.org/officeDocument/2006/relationships" name="Accrued Expenses and Other Pa42" sheetId="42" state="visible" r:id="rId42"/>
    <sheet xmlns:r="http://schemas.openxmlformats.org/officeDocument/2006/relationships" name="Short-term Bank Borrowing (Tabl" sheetId="43" state="visible" r:id="rId43"/>
    <sheet xmlns:r="http://schemas.openxmlformats.org/officeDocument/2006/relationships" name="Share Based Compensation (Table" sheetId="44" state="visible" r:id="rId44"/>
    <sheet xmlns:r="http://schemas.openxmlformats.org/officeDocument/2006/relationships" name="Accumulated Other Comprehensi45" sheetId="45" state="visible" r:id="rId45"/>
    <sheet xmlns:r="http://schemas.openxmlformats.org/officeDocument/2006/relationships" name="Restricted Net Assets (Tables)" sheetId="46" state="visible" r:id="rId46"/>
    <sheet xmlns:r="http://schemas.openxmlformats.org/officeDocument/2006/relationships" name="Revenue - Others (Tables)" sheetId="47" state="visible" r:id="rId47"/>
    <sheet xmlns:r="http://schemas.openxmlformats.org/officeDocument/2006/relationships" name="Taxation (Tables)" sheetId="48" state="visible" r:id="rId48"/>
    <sheet xmlns:r="http://schemas.openxmlformats.org/officeDocument/2006/relationships" name="Loss Per Share (Tables)" sheetId="49" state="visible" r:id="rId49"/>
    <sheet xmlns:r="http://schemas.openxmlformats.org/officeDocument/2006/relationships" name="Related Party Transactions (Tab" sheetId="50" state="visible" r:id="rId50"/>
    <sheet xmlns:r="http://schemas.openxmlformats.org/officeDocument/2006/relationships" name="Segment Reporting (Tables)" sheetId="51" state="visible" r:id="rId51"/>
    <sheet xmlns:r="http://schemas.openxmlformats.org/officeDocument/2006/relationships" name="Fair Value Measurements (Tables" sheetId="52" state="visible" r:id="rId52"/>
    <sheet xmlns:r="http://schemas.openxmlformats.org/officeDocument/2006/relationships" name="Commitments and Contingencies (" sheetId="53" state="visible" r:id="rId53"/>
    <sheet xmlns:r="http://schemas.openxmlformats.org/officeDocument/2006/relationships" name="Organization - Summary of Signi" sheetId="54" state="visible" r:id="rId54"/>
    <sheet xmlns:r="http://schemas.openxmlformats.org/officeDocument/2006/relationships" name="Organization - Summary of Sig55" sheetId="55" state="visible" r:id="rId55"/>
    <sheet xmlns:r="http://schemas.openxmlformats.org/officeDocument/2006/relationships" name="Organization - Additional Infor" sheetId="56" state="visible" r:id="rId56"/>
    <sheet xmlns:r="http://schemas.openxmlformats.org/officeDocument/2006/relationships" name="Organization - Summary of Finan"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Concentration of Risks - Additi" sheetId="61" state="visible" r:id="rId61"/>
    <sheet xmlns:r="http://schemas.openxmlformats.org/officeDocument/2006/relationships" name="Acquisitions - Additional Infor" sheetId="62" state="visible" r:id="rId62"/>
    <sheet xmlns:r="http://schemas.openxmlformats.org/officeDocument/2006/relationships" name="Acquisitions - Summary of Estim" sheetId="63" state="visible" r:id="rId63"/>
    <sheet xmlns:r="http://schemas.openxmlformats.org/officeDocument/2006/relationships" name="Acquisitions - Summary of Est64" sheetId="64" state="visible" r:id="rId64"/>
    <sheet xmlns:r="http://schemas.openxmlformats.org/officeDocument/2006/relationships" name="Accounts Receivables, Net - Sum" sheetId="65" state="visible" r:id="rId65"/>
    <sheet xmlns:r="http://schemas.openxmlformats.org/officeDocument/2006/relationships" name="Accounts Receivables, Net - S66" sheetId="66" state="visible" r:id="rId66"/>
    <sheet xmlns:r="http://schemas.openxmlformats.org/officeDocument/2006/relationships" name="Prepaid Expenses and Other As67" sheetId="67" state="visible" r:id="rId67"/>
    <sheet xmlns:r="http://schemas.openxmlformats.org/officeDocument/2006/relationships" name="Property and Equipment, Net - S" sheetId="68" state="visible" r:id="rId68"/>
    <sheet xmlns:r="http://schemas.openxmlformats.org/officeDocument/2006/relationships" name="Property and Equipment, Net - A" sheetId="69" state="visible" r:id="rId69"/>
    <sheet xmlns:r="http://schemas.openxmlformats.org/officeDocument/2006/relationships" name="Property and Equipment, Net -70" sheetId="70" state="visible" r:id="rId70"/>
    <sheet xmlns:r="http://schemas.openxmlformats.org/officeDocument/2006/relationships" name="Intangible Assets, Net - Summar" sheetId="71" state="visible" r:id="rId71"/>
    <sheet xmlns:r="http://schemas.openxmlformats.org/officeDocument/2006/relationships" name="Intangible Assets, Net - Summ72" sheetId="72" state="visible" r:id="rId72"/>
    <sheet xmlns:r="http://schemas.openxmlformats.org/officeDocument/2006/relationships" name="Investments - Additional Inform" sheetId="73" state="visible" r:id="rId73"/>
    <sheet xmlns:r="http://schemas.openxmlformats.org/officeDocument/2006/relationships" name="Investments - Summary of Moveme" sheetId="74" state="visible" r:id="rId74"/>
    <sheet xmlns:r="http://schemas.openxmlformats.org/officeDocument/2006/relationships" name="Accrued Expenses and Other Pa75" sheetId="75" state="visible" r:id="rId75"/>
    <sheet xmlns:r="http://schemas.openxmlformats.org/officeDocument/2006/relationships" name="Short-term Bank Borrowing - Sum" sheetId="76" state="visible" r:id="rId76"/>
    <sheet xmlns:r="http://schemas.openxmlformats.org/officeDocument/2006/relationships" name="Convertible Promissory Notes - " sheetId="77" state="visible" r:id="rId77"/>
    <sheet xmlns:r="http://schemas.openxmlformats.org/officeDocument/2006/relationships" name="Preference Shares - Additional " sheetId="78" state="visible" r:id="rId78"/>
    <sheet xmlns:r="http://schemas.openxmlformats.org/officeDocument/2006/relationships" name="Share Based Compensation - Addi" sheetId="79" state="visible" r:id="rId79"/>
    <sheet xmlns:r="http://schemas.openxmlformats.org/officeDocument/2006/relationships" name="Share Based Compensation - Summ" sheetId="80" state="visible" r:id="rId80"/>
    <sheet xmlns:r="http://schemas.openxmlformats.org/officeDocument/2006/relationships" name="Share Based Compensation - Su81" sheetId="81" state="visible" r:id="rId81"/>
    <sheet xmlns:r="http://schemas.openxmlformats.org/officeDocument/2006/relationships" name="Share Based Compensation - Su82" sheetId="82" state="visible" r:id="rId82"/>
    <sheet xmlns:r="http://schemas.openxmlformats.org/officeDocument/2006/relationships" name="Stock Based Compensation - Summ" sheetId="83" state="visible" r:id="rId83"/>
    <sheet xmlns:r="http://schemas.openxmlformats.org/officeDocument/2006/relationships" name="Ordinary Shares - Additional In" sheetId="84" state="visible" r:id="rId84"/>
    <sheet xmlns:r="http://schemas.openxmlformats.org/officeDocument/2006/relationships" name="Accumulated Other Comprehensi85" sheetId="85" state="visible" r:id="rId85"/>
    <sheet xmlns:r="http://schemas.openxmlformats.org/officeDocument/2006/relationships" name="Restricted Net Assets - Additio" sheetId="86" state="visible" r:id="rId86"/>
    <sheet xmlns:r="http://schemas.openxmlformats.org/officeDocument/2006/relationships" name="Restricted Net Assets - Summary" sheetId="87" state="visible" r:id="rId87"/>
    <sheet xmlns:r="http://schemas.openxmlformats.org/officeDocument/2006/relationships" name="Revenue - Others - Summary of C" sheetId="88" state="visible" r:id="rId88"/>
    <sheet xmlns:r="http://schemas.openxmlformats.org/officeDocument/2006/relationships" name="Taxation - Additional Informati" sheetId="89" state="visible" r:id="rId89"/>
    <sheet xmlns:r="http://schemas.openxmlformats.org/officeDocument/2006/relationships" name="Taxation - Summary of Income Ta" sheetId="90" state="visible" r:id="rId90"/>
    <sheet xmlns:r="http://schemas.openxmlformats.org/officeDocument/2006/relationships" name="Taxation - Summary of Reconcili" sheetId="91" state="visible" r:id="rId91"/>
    <sheet xmlns:r="http://schemas.openxmlformats.org/officeDocument/2006/relationships" name="Taxation - Summary of Reconci92" sheetId="92" state="visible" r:id="rId92"/>
    <sheet xmlns:r="http://schemas.openxmlformats.org/officeDocument/2006/relationships" name="Taxation - Summary of Significa" sheetId="93" state="visible" r:id="rId93"/>
    <sheet xmlns:r="http://schemas.openxmlformats.org/officeDocument/2006/relationships" name="Loss Per Share - Summary of Bas" sheetId="94" state="visible" r:id="rId94"/>
    <sheet xmlns:r="http://schemas.openxmlformats.org/officeDocument/2006/relationships" name="Related Party Transactions - Su" sheetId="95" state="visible" r:id="rId95"/>
    <sheet xmlns:r="http://schemas.openxmlformats.org/officeDocument/2006/relationships" name="Related Party Transactions - Ad" sheetId="96" state="visible" r:id="rId96"/>
    <sheet xmlns:r="http://schemas.openxmlformats.org/officeDocument/2006/relationships" name="Segment Reporting - Additional " sheetId="97" state="visible" r:id="rId97"/>
    <sheet xmlns:r="http://schemas.openxmlformats.org/officeDocument/2006/relationships" name="Segment Reporting - Summary of " sheetId="98" state="visible" r:id="rId98"/>
    <sheet xmlns:r="http://schemas.openxmlformats.org/officeDocument/2006/relationships" name="Segment Reporting - Summary o99" sheetId="99" state="visible" r:id="rId99"/>
    <sheet xmlns:r="http://schemas.openxmlformats.org/officeDocument/2006/relationships" name="Segment Reporting - Summary 100" sheetId="100" state="visible" r:id="rId100"/>
    <sheet xmlns:r="http://schemas.openxmlformats.org/officeDocument/2006/relationships" name="Fair Value Measurements - Summa" sheetId="101" state="visible" r:id="rId101"/>
    <sheet xmlns:r="http://schemas.openxmlformats.org/officeDocument/2006/relationships" name="Fair Value Measurements - Su102" sheetId="102" state="visible" r:id="rId102"/>
    <sheet xmlns:r="http://schemas.openxmlformats.org/officeDocument/2006/relationships" name="Commitments and Contingencies -" sheetId="103" state="visible" r:id="rId103"/>
    <sheet xmlns:r="http://schemas.openxmlformats.org/officeDocument/2006/relationships" name="Commitments and Contingencie104" sheetId="104" state="visible" r:id="rId104"/>
    <sheet xmlns:r="http://schemas.openxmlformats.org/officeDocument/2006/relationships" name="Subsequent Events - Additional " sheetId="105" state="visible" r:id="rId105"/>
  </sheets>
  <definedNames/>
  <calcPr calcId="124519" fullCalcOnLoad="1"/>
</workbook>
</file>

<file path=xl/sharedStrings.xml><?xml version="1.0" encoding="utf-8"?>
<sst xmlns="http://schemas.openxmlformats.org/spreadsheetml/2006/main" uniqueCount="987">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SE</t>
  </si>
  <si>
    <t>Entity Registrant Name</t>
  </si>
  <si>
    <t>SEA LTD</t>
  </si>
  <si>
    <t>Entity Central Index Key</t>
  </si>
  <si>
    <t>Current Fiscal Year End Date</t>
  </si>
  <si>
    <t>--12-31</t>
  </si>
  <si>
    <t>Entity Well-known Seasoned Issuer</t>
  </si>
  <si>
    <t>No</t>
  </si>
  <si>
    <t>Entity Current Reporting Status</t>
  </si>
  <si>
    <t>Yes</t>
  </si>
  <si>
    <t>Entity Filer Category</t>
  </si>
  <si>
    <t>Non-accelerated Filer</t>
  </si>
  <si>
    <t>Class A Ordinary Shares [Member]</t>
  </si>
  <si>
    <t>Entity Common Stock, Shares Outstanding</t>
  </si>
  <si>
    <t>Class B Ordinary Shares [Member]</t>
  </si>
  <si>
    <t>Consolidated Balance Sheets - USD ($) $ in Thousands</t>
  </si>
  <si>
    <t>Dec. 31, 2017</t>
  </si>
  <si>
    <t>Dec. 31, 2016</t>
  </si>
  <si>
    <t>Current assets</t>
  </si>
  <si>
    <t>Cash and cash equivalents</t>
  </si>
  <si>
    <t>Restricted cash</t>
  </si>
  <si>
    <t>Accounts receivable, net</t>
  </si>
  <si>
    <t>Prepaid expenses and other assets</t>
  </si>
  <si>
    <t>Inventories, net</t>
  </si>
  <si>
    <t>Short-term investment</t>
  </si>
  <si>
    <t>Amounts due from related parties</t>
  </si>
  <si>
    <t>Total current assets</t>
  </si>
  <si>
    <t>Non-current assets</t>
  </si>
  <si>
    <t>Property and equipment, net</t>
  </si>
  <si>
    <t>Intangible assets, net</t>
  </si>
  <si>
    <t>Long-term investments</t>
  </si>
  <si>
    <t>Deferred tax assets</t>
  </si>
  <si>
    <t>Goodwill</t>
  </si>
  <si>
    <t>Total non-current assets</t>
  </si>
  <si>
    <t>Total assets</t>
  </si>
  <si>
    <t>Current liabilities</t>
  </si>
  <si>
    <t>Accounts payable</t>
  </si>
  <si>
    <t>Accrued expenses and other payables</t>
  </si>
  <si>
    <t>Advances from customers</t>
  </si>
  <si>
    <t>Amount due to related parties</t>
  </si>
  <si>
    <t>Short-term bank borrowings</t>
  </si>
  <si>
    <t>Deferred revenue</t>
  </si>
  <si>
    <t>Income tax payable</t>
  </si>
  <si>
    <t>Total current liabilities</t>
  </si>
  <si>
    <t>Non-current liabilities</t>
  </si>
  <si>
    <t>Convertible promissory notes</t>
  </si>
  <si>
    <t>Deferred tax liabilities</t>
  </si>
  <si>
    <t>Unrecognized tax benefits</t>
  </si>
  <si>
    <t>Total non-current liabilities</t>
  </si>
  <si>
    <t>Total liabilities</t>
  </si>
  <si>
    <t>Commitments and contingencies</t>
  </si>
  <si>
    <t xml:space="preserve"> </t>
  </si>
  <si>
    <t>Mezzanine equity</t>
  </si>
  <si>
    <t>Total mezzanine equity</t>
  </si>
  <si>
    <t>Shareholders' equity</t>
  </si>
  <si>
    <t>Ordinary shares</t>
  </si>
  <si>
    <t>Additional paid-in capital</t>
  </si>
  <si>
    <t>Accumulated other comprehensive income</t>
  </si>
  <si>
    <t>Statutory reserves</t>
  </si>
  <si>
    <t>Accumulated deficit</t>
  </si>
  <si>
    <t>Total Sea Limited shareholders' (deficit) equity</t>
  </si>
  <si>
    <t>Non-controlling interests</t>
  </si>
  <si>
    <t>Total shareholders' (deficit) equity</t>
  </si>
  <si>
    <t>Total liabilities, mezzanine equity and shareholders' (deficit) equity</t>
  </si>
  <si>
    <t>Seed Contingently Redeemable Convertible Preference Shares [Member]</t>
  </si>
  <si>
    <t>Contingently redeemable convertible preference shares</t>
  </si>
  <si>
    <t>Series A Contingently Redeemable Convertible Preference Shares [Member]</t>
  </si>
  <si>
    <t>Series B Contingently Redeemable Convertible Preference Shares [Member]</t>
  </si>
  <si>
    <t>Consolidated Balance Sheets (Parenthetical) - USD ($) $ in Thousands</t>
  </si>
  <si>
    <t>Accounts payable of the Consolidated VIEs without recourse to the primary beneficiaries</t>
  </si>
  <si>
    <t>Accrued expenses and other payables of the Consolidated VIEs without recourse to the primary beneficiaries</t>
  </si>
  <si>
    <t>Advances from customers of the Consolidated VIEs without recourse to the primary beneficiaries</t>
  </si>
  <si>
    <t>Amount due to related parties of the Consolidated VIEs without recourse to the primary beneficiaries</t>
  </si>
  <si>
    <t>Short-term bank borrowings of the Consolidated VIEs without recourse to the primary beneficiaries</t>
  </si>
  <si>
    <t>Deferred revenue of the Consolidated VIEs without recourse to the primary beneficiaries</t>
  </si>
  <si>
    <t>Income tax payable of the Consolidated VIEs without recourse to the primary beneficiaries</t>
  </si>
  <si>
    <t>Convertible promissory notes of the Consolidated VIEs without recourse to the primary beneficiaries</t>
  </si>
  <si>
    <t>Deferred tax liabilities of the Consolidated VIEs without recourse to the primary beneficiaries</t>
  </si>
  <si>
    <t>Unrecognized tax benefits of the Consolidated VIEs without recourse to the primary beneficiaries</t>
  </si>
  <si>
    <t>Ordinary shares, Par value</t>
  </si>
  <si>
    <t>Ordinary shares, Authorized</t>
  </si>
  <si>
    <t>Ordinary shares, Issued</t>
  </si>
  <si>
    <t>Ordinary shares, Outstanding</t>
  </si>
  <si>
    <t>VIEs Without Recourse to the Primary Beneficiaries [Member]</t>
  </si>
  <si>
    <t>Redeemable convertible preference shares, Par value</t>
  </si>
  <si>
    <t>Redeemable convertible preference shares, Authorized</t>
  </si>
  <si>
    <t>Redeemable convertible preference shares, Issued</t>
  </si>
  <si>
    <t>Redeemable convertible preference shares, Outstanding</t>
  </si>
  <si>
    <t>Redeemable convertible preference shares, Aggregate liquidation preference</t>
  </si>
  <si>
    <t>Consolidated Statements of Operations - USD ($) $ in Thousands</t>
  </si>
  <si>
    <t>Dec. 31, 2015</t>
  </si>
  <si>
    <t>Revenue</t>
  </si>
  <si>
    <t>Digital entertainment</t>
  </si>
  <si>
    <t>Others</t>
  </si>
  <si>
    <t>Total revenue</t>
  </si>
  <si>
    <t>Cost of revenue</t>
  </si>
  <si>
    <t>Total cost of revenue</t>
  </si>
  <si>
    <t>Gross profit</t>
  </si>
  <si>
    <t>Operating income (expenses):</t>
  </si>
  <si>
    <t>Other operating income</t>
  </si>
  <si>
    <t>Sales and marketing expenses</t>
  </si>
  <si>
    <t>General and administrative expenses</t>
  </si>
  <si>
    <t>Research and development expenses</t>
  </si>
  <si>
    <t>Total operating expenses</t>
  </si>
  <si>
    <t>Operating loss</t>
  </si>
  <si>
    <t>Interest income</t>
  </si>
  <si>
    <t>Interest expense</t>
  </si>
  <si>
    <t>Investment gain, net</t>
  </si>
  <si>
    <t>Changes in fair value of convertible promissory notes</t>
  </si>
  <si>
    <t>Foreign exchange loss</t>
  </si>
  <si>
    <t>Loss before income tax and share of results of equity investees</t>
  </si>
  <si>
    <t>Income tax expense</t>
  </si>
  <si>
    <t>Share of results of equity investees</t>
  </si>
  <si>
    <t>Net loss</t>
  </si>
  <si>
    <t>Net loss attributable to non-controlling interests</t>
  </si>
  <si>
    <t>Net loss attributable to Sea Limited's ordinary shareholders</t>
  </si>
  <si>
    <t>Loss per share:</t>
  </si>
  <si>
    <t>Basic and diluted</t>
  </si>
  <si>
    <t>Shares used in loss per share computation:</t>
  </si>
  <si>
    <t>Consolidated Statements of Comprehensive Loss - USD ($) $ in Thousands</t>
  </si>
  <si>
    <t>Statement of Comprehensive Income [Abstract]</t>
  </si>
  <si>
    <t>Foreign currency translation adjustments:</t>
  </si>
  <si>
    <t>Translation gain</t>
  </si>
  <si>
    <t>Reclassification adjustment for net translation adjustments realized in net income</t>
  </si>
  <si>
    <t>Net change</t>
  </si>
  <si>
    <t>Available-for-sale securities:</t>
  </si>
  <si>
    <t>Change in unrealized (loss) gain</t>
  </si>
  <si>
    <t>Reclassification adjustment for net loss realized in net income</t>
  </si>
  <si>
    <t>Total other comprehensive income, net of tax</t>
  </si>
  <si>
    <t>Less: total comprehensive loss attributable to non-controlling interests</t>
  </si>
  <si>
    <t>Total comprehensive loss attributable to Sea Limited's ordinary shareholders</t>
  </si>
  <si>
    <t>Consolidated Statements of Cash Flows - USD ($) $ in Thousands</t>
  </si>
  <si>
    <t>Cash flows from operating activities</t>
  </si>
  <si>
    <t>Adjustments to reconcile net loss to net cash used in operating activities:</t>
  </si>
  <si>
    <t>Amortization of intangible assets</t>
  </si>
  <si>
    <t>Depreciation of property and equipment</t>
  </si>
  <si>
    <t>Gain on disposal of investments</t>
  </si>
  <si>
    <t>Gain on re-measurement of previously held equity interests</t>
  </si>
  <si>
    <t>Impairment loss on intangible assets</t>
  </si>
  <si>
    <t>Impairment loss on investments</t>
  </si>
  <si>
    <t>Intangible assets written-off</t>
  </si>
  <si>
    <t>Prepaid licensing fees written-off</t>
  </si>
  <si>
    <t>Waiver of other payables</t>
  </si>
  <si>
    <t>Share-based compensation</t>
  </si>
  <si>
    <t>Deferred income tax</t>
  </si>
  <si>
    <t>Net foreign exchange differences</t>
  </si>
  <si>
    <t>Operating cash flows before changes in working capital</t>
  </si>
  <si>
    <t>Inventories</t>
  </si>
  <si>
    <t>Accounts receivable</t>
  </si>
  <si>
    <t>Amounts due to related parties</t>
  </si>
  <si>
    <t>Net cash used in operating activities</t>
  </si>
  <si>
    <t>Cash flows from investing activities</t>
  </si>
  <si>
    <t>Purchase of property and equipment</t>
  </si>
  <si>
    <t>Purchase of intangible assets</t>
  </si>
  <si>
    <t>Purchase of non-marketable equity and other investments</t>
  </si>
  <si>
    <t>Purchase of available-for-sale investments</t>
  </si>
  <si>
    <t>Acquisition of businesses, net of cash acquired</t>
  </si>
  <si>
    <t>Loan to related parties</t>
  </si>
  <si>
    <t>Repayment of loans from related party</t>
  </si>
  <si>
    <t>Loans to a third party</t>
  </si>
  <si>
    <t>Proceeds from disposal of property and equipment</t>
  </si>
  <si>
    <t>Proceeds from disposal of intangible assets</t>
  </si>
  <si>
    <t>Sales of available-for-sale investments</t>
  </si>
  <si>
    <t>Sales of non-marketable equity and other investments</t>
  </si>
  <si>
    <t>Net cash used in investing activities</t>
  </si>
  <si>
    <t>Cash flows from financing activities</t>
  </si>
  <si>
    <t>Proceeds from issuance of convertible promissory notes, net</t>
  </si>
  <si>
    <t>Proceeds from bank borrowings</t>
  </si>
  <si>
    <t>Repayment of bank borrowings</t>
  </si>
  <si>
    <t>Proceeds from issuance of ordinary shares, net</t>
  </si>
  <si>
    <t>Proceeds from issuance of Series B contingently redeemable convertible preference shares, net of issuance costs</t>
  </si>
  <si>
    <t>Acquisition of non-controlling interests</t>
  </si>
  <si>
    <t>Contribution by non-controlling interests</t>
  </si>
  <si>
    <t>Net cash generated from financing activities</t>
  </si>
  <si>
    <t>Effect of foreign exchange rate changes on cash and cash equivalents</t>
  </si>
  <si>
    <t>Net increase in cash and cash equivalents</t>
  </si>
  <si>
    <t>Cash and cash equivalents at beginning of the year</t>
  </si>
  <si>
    <t>Cash and cash equivalents at end of the year</t>
  </si>
  <si>
    <t>Supplement disclosures of cash flow information:</t>
  </si>
  <si>
    <t>Income taxes paid</t>
  </si>
  <si>
    <t>Interest paid</t>
  </si>
  <si>
    <t>Interest received</t>
  </si>
  <si>
    <t>Supplement disclosures of non-cash activities:</t>
  </si>
  <si>
    <t>Purchase of property and equipment included in accrued expenses and other payables</t>
  </si>
  <si>
    <t>Purchase of intangible assets included in accrued expenses and other payables</t>
  </si>
  <si>
    <t>Purchase of property and equipment included in prepayments</t>
  </si>
  <si>
    <t>Purchase of intangible assets included in prepayments</t>
  </si>
  <si>
    <t>Payable for acquisition of non-controlling interests</t>
  </si>
  <si>
    <t>Conversion of a mezzanine equity into ordinary shares</t>
  </si>
  <si>
    <t>Consolidated Statements of Changes in Shareholders Equity (Deficit) - USD ($) $ in Thousands</t>
  </si>
  <si>
    <t>Total</t>
  </si>
  <si>
    <t>Ordinary Shares [Member]</t>
  </si>
  <si>
    <t>Additional Paid-in Capital [Member]</t>
  </si>
  <si>
    <t>Accumulated Other Comprehensive Loss [Member]</t>
  </si>
  <si>
    <t>Statutory Reserves [Member]</t>
  </si>
  <si>
    <t>Accumulated Deficit [Member]</t>
  </si>
  <si>
    <t>Total Sea Limited Shareholders Equity (Deficit) [Member]</t>
  </si>
  <si>
    <t>Non-controlling Interests [Member]</t>
  </si>
  <si>
    <t>Beginning Balance at Dec. 31, 2014</t>
  </si>
  <si>
    <t>Beginning Balance, shares at Dec. 31, 2014</t>
  </si>
  <si>
    <t>Comprehensive loss:</t>
  </si>
  <si>
    <t>Net loss for the year</t>
  </si>
  <si>
    <t>Foreign currency translation adjustments</t>
  </si>
  <si>
    <t>Net change in unrealized gain (loss) on available-for-sale investments</t>
  </si>
  <si>
    <t>Acquisition of subsidiaries</t>
  </si>
  <si>
    <t>Issuances of ordinary shares, shares</t>
  </si>
  <si>
    <t>Issuances of ordinary shares, value</t>
  </si>
  <si>
    <t>Restricted shares awards issued</t>
  </si>
  <si>
    <t>Exercise of share options</t>
  </si>
  <si>
    <t>Restricted shares awards issued, shares</t>
  </si>
  <si>
    <t>Exercise of share options, shares</t>
  </si>
  <si>
    <t>Capital contributed by non-controlling interest</t>
  </si>
  <si>
    <t>Appropriation of statutory reserves</t>
  </si>
  <si>
    <t>Ending Balance at Dec. 31, 2015</t>
  </si>
  <si>
    <t>Ending Balance, shares at Dec. 31, 2015</t>
  </si>
  <si>
    <t>Beginning Balance, shares at Dec. 31, 2015</t>
  </si>
  <si>
    <t>Ending Balance at Dec. 31, 2016</t>
  </si>
  <si>
    <t>Ending Balance, shares at Dec. 31, 2016</t>
  </si>
  <si>
    <t>Beginning Balance, shares at Dec. 31, 2016</t>
  </si>
  <si>
    <t>Cancellation of ordinary shares</t>
  </si>
  <si>
    <t>Cancellation of ordinary shares, shares</t>
  </si>
  <si>
    <t>Disposal of interest in a subsidiary without change in control</t>
  </si>
  <si>
    <t>Conversion of convertible preference shares into Class A and Class B ordinary shares</t>
  </si>
  <si>
    <t>Conversion of convertible preference share, shares</t>
  </si>
  <si>
    <t>Ending Balance at Dec. 31, 2017</t>
  </si>
  <si>
    <t>Ending Balance, shares at Dec. 31, 2017</t>
  </si>
  <si>
    <t>Organization</t>
  </si>
  <si>
    <t>Organization, Consolidation and Presentation of Financial Statements [Abstract]</t>
  </si>
  <si>
    <t>1. ORGANIZATION
Sea Limited (the “Company”) is a limited liability
company incorporated in the Cayman Islands on May 8, 2009 and
conducts its business primarily through its subsidiaries and
variable interest entities in Greater Southeast Asia in markets
including Singapore, Thailand, Taiwan, Vietnam, Indonesia, Malaysia
and the Philippines. The Company is principally engaged in the
digital entertainment, e-commerce
(a) As of December 31, 2017,
significant subsidiaries of the Company and its consolidated
variable interest entities (the “VIEs”) where the
Company or its wholly-owned subsidiaries, Garena Limited, Shopee
Limited or Airpay Limited, is the primary beneficiary (collectively
refers to as the “Primary Beneficiary”) include the
following entities:
Entity Date of
Place of incorporation
Percentage of direct ownership by the Company &lt;4
Principal activities
2016 2017
Subsidiaries held by the Company:
Garena Limited (“Garena Cayman”) March 4, 2015
Cayman Islands
100 100 Investment holding company
Shopee Limited (“Shopee Cayman”) January 16, 2015
Cayman Islands
100 100 Investment holding company
Airpay Limited (“Airpay Cayman”) March 27, 2015
Cayman Islands
100 100 Investment holding company
Garena Online Private Limited (“Garena Online”) May 8, 2009 Singapore 100 100 Game operations and
Garena Ventures Private Limited (“Garena Ventures”) February 23, 2015 Singapore 100 100 Investment holding company
PT. Garena Indonesia (“PT. Garena”) December 6, 2012 Indonesia 100 100 Game operations
Entity Date of
Place of incorporation
Percentage of direct ownership by the Company &lt;4 Principal activities
2016 2017
Subsidiary held by Garena Cayman:
Garena Online (Thailand) Co., Ltd. (“Garena Online
(Thailand)”) August 18, 2011 Thailand 100 100 Game operations
Variable interest entities held by Garena Cayman:
Garena (Taiwan) Co., Ltd (“Garena Taiwan”) &lt;1 March 8, 2010 Taiwan
—
— Game operations
Vietnam Esports and Entertainment Joint Stock Company
(“VEE”) &lt;1,&lt;5 May 10, 2011 Vietnam
— 30 Game operations
Subsidiaries held by Shopee Cayman:
Shopee (Thailand) Co., Ltd. (“Shopee (Thailand)”) February 2, 2015 Thailand 100 100 Online platform
PT Shopee International Indonesia (“PT Shopee”) August 5, 2015 Indonesia 100 100 Online platform
Shopee Singapore Private Limited (“Shopee
Singapore”) February 5, 2015 Singapore 100 100 Online platform
Shopee Company Limited (“Shopee Company”) &lt;6 February 10, 2015 Vietnam
— 100 Online platform
Entity Date of
Place of incorporation
Percentage of direct ownership by the Company&lt;4 Principal activities
2016 2017
Variable interest entity held by Shopee Cayman:
Shopee (Taiwan) Co., Ltd (“Shopee Taiwan”) &lt;2 March 4, 2015 Taiwan
—
— Online platform
Subsidiary held by Airpay Cayman:
Airpay (Thailand) Co., Ltd. (“Airpay (Thailand)”) June 16, 2014 Thailand 100 100 Electronic payment services
Variable interest entity held by Airpay Cayman:
Vietnam Esports Development Joint Stock Company (“VED”)
&lt;3,
&lt;5 June 9, 2009 Vietnam
— 30 Electronic payment services
&lt;1 Collectively, the “Digital
Entertainment VIEs”
&lt;2 The “E-Commerce
&lt;3 The “Digital Financial Services
VIE”
&lt;4 Effective ownership in the case of
Thailand entities.
&lt;5 In 2017, the VIE Shareholders of VEE
and VED transferred 30% equity interests in each of these companies
to Garena Cayman and Airpay Cayman, respectively.
&lt;6 In 2017, the VIE Shareholder of
Shopee Company transferred its 100% equity interest in Shopee
Company to Shopee Cayman.
(b) VIE structure
The Company operates in various markets in Greater Southeast Asia
and its major subsidiaries operate in jurisdictions that have
certain restrictions on foreign ownership of local companies. In
Vietnam, foreign ownership in companies engaging in the online game
business shall not exceed 49%, and foreign ownership in companies
engaging in e-commerce e-payment
The following is a summary of the key terms of the VIE Agreements
that were signed amongst the Primary Beneficiary (and Garena
Online, Shopee Singapore or Airpay Singapore in the case of the
exclusive business cooperation agreements) and the respective
shareholders of the Digital Entertainment VIEs, the E-Commerce
Loan Agreements
In order to ensure that the VIE Shareholders are able to provide
capital to each of these VIEs in order to develop its business, the
Primary Beneficiary has entered into loan agreements with each VIE
Shareholder.
Pursuant to the loan agreements, the Primary Beneficiary has
granted loans to the VIE Shareholders that may only be used for the
purpose of acquiring equity interests in or contributing to the
registered capital of these VIEs. The loans may be repaid only by
transferring all of the VIE Shareholders’ equity interests in
the VIE to the Primary Beneficiary or their respective designee
upon exercise of the option under the exclusive option agreement.
The loan agreements also prohibit the VIE Shareholders from
assigning or transferring to any third party, or from creating or
causing any security interest to be created on, any part of their
equity interests in these entities. In the event that the
respective VIE Shareholders sell their equity interests to the
Primary Beneficiary or their respective designee at a price which
is equal to or lower than the principal amount of the loan, the
loan will be interest-free. If the price is higher than the
principal amount of the loans, the excess amount will be deemed to
be interest on the loans payable by the VIE Shareholders to the
Primary Beneficiary.
Exclusive Option Agreements
In order to ensure that the Company is able to acquire all of the
equity interests in the VIEs at its discretion, the Primary
Beneficiary has entered into exclusive option agreements with the
respective VIE Shareholders. Each option is exercisable by the
Primary Beneficiary at any time, provided that doing so is not
prohibited by law. The exercise price under each option is the
minimum amount required by law and any proceeds obtained by the
respective VIE Shareholders through the transfer of their equity
interests in these VIEs shall be used for the repayment of the loan
provided in accordance with the loan agreements.
During the terms of the exclusive option agreements, the VIE
Shareholders will not grant a similar right or transfer any of the
equity interests in these VIEs to any party other than the Primary
Beneficiary or their respective designee, nor will it pledge,
create or permit any security interest or similar encumbrance to be
created on any of the equity interests. The VIEs cannot declare any
profit distributions or grant loans in any form without the prior
consent of the Primary Beneficiary. The VIE Shareholders must remit
in full any funds received from the VIEs to the Primary Beneficiary
or their respective designee in the event any distributions are
made by the VIEs.
The exclusive option agreements will remain in effect until the
respective VIE Shareholder has transferred such shareholder’s
equity interests in the VIEs to the Primary Beneficiary or their
respective designee.
Powers of Attorney
Pursuant to the powers of attorney, each VIE Shareholder has
irrevocably appointed the Primary Beneficiary as their attorney-in-fact
Each power of attorney remains in effect until the VIE Shareholder
ceases to hold any equity interest in the respective VIE.
Equity Interest Pledge Agreements
In order to secure the performance of the VIEs and the VIE
Shareholders under the contractual arrangements, each of the VIE
Shareholders of the VIEs has pledged all of their shares to the
Primary Beneficiary. These pledges secure the contractual
obligations and indebtedness of the VIE Shareholders, including all
penalties, damages and expenses incurred by the Primary Beneficiary
in connection with the contractual arrangements, and all other
payments due and payable to Garena Online, Shopee Singapore or
Airpay Singapore by the respective VIEs under the exclusive
business cooperation agreements and by the VIE Shareholders under
the loan agreements, exclusive option agreements, and powers of
attorney. Should the VIEs or their respective VIE Shareholders
breach or default under any of the contractual arrangements, the
Primary Beneficiary has the right to require the transfer of the
respective VIE Shareholders’ pledged equity interests in the
VIEs to the Primary Beneficiary or their respective designee, to
the extent permitted by laws, or require an auction or sale of the
pledged equity interests and has priority in any proceeds from the
auction or sale of such pledged interests. Moreover, the Primary
Beneficiary has the right to collect any and all dividends in
respect of the pledged equity interests during the term of the
pledge.
Unless the respective VIEs have fully performed all of their
obligations in accordance with the exclusive business cooperation
agreements and the pledged equity interests have been fully
transferred to the Primary Beneficiary or their respective designee
in accordance with the exclusive option agreements and the loan
agreements, the equity interest pledge agreements will continue to
remain in effect.
Spousal Consent Letters
Under the spousal consent letters, each spouse of the married VIE
Shareholders of the VIEs unconditionally and irrevocably agreed
that the equity interest in the respective VIE held by and
registered in the name of their spouse will be disposed of pursuant
to the contractual arrangements. Each spouse agreed not to assert
any rights over the equity interest in these VIEs held by their
spouse. In addition, in the event that the spouses obtain any
equity interest in these VIEs held by their spouse for any reason,
they agreed to be bound by the contractual arrangements.
Exclusive Business Cooperation Agreements
In order to ensure that the Company receive the economic benefits
of the VIEs, the Company’s wholly-owned subsidiaries, Garena
Online, Shopee Singapore or Airpay Singapore has entered into
exclusive business cooperation agreements with these VIEs under
which Garena Online, Shopee Singapore or Airpay Singapore has the
exclusive right to provide or to designate any third party to
provide, among other things, technical support, consulting
services, intellectual property licenses and other services to
these VIEs, and these VIEs agree to accept all services provided by
Garena Online, Shopee Singapore or Airpay Singapore or their
respective designee. Without Garena Online’s, Shopee
Singapore’s or Airpay Singapore’s prior written
consent, the VIEs are prohibited from directly or indirectly
engaging any third party to provide the same or any similar
services under these agreements or establishing similar cooperative
relationships with any third party regarding the matters
contemplated by these agreements. In addition, Garena Online,
Shopee Singapore or Airpay Singapore shall have exclusive and
proprietary ownership, rights and interests in any and all
intellectual properties arising out of or created during the
performance of the exclusive business cooperation agreements.
The VIEs agree to pay a monthly fee to Garena Online, Shopee
Singapore or Airpay Singapore at an amount determined at Garena
Online’s, Shopee Singapore’s or Airpay
Singapore’s sole discretion after taking into account factors
including the nature of the contract or services, the title of and
time consumed by its employees or third party service providers
designated by Garena Online, Shopee Singapore or Airpay Singapore
providing the services, the content and value of services provided
and the market price of the similar type of contracts or
services.
The exclusive business cooperation agreements will remain effective
unless terminated in accordance with their provisions or terminated
in writing by Garena Online, Shopee Singapore or Airpay Singapore.
Unless otherwise required by applicable laws, these VIEs do not
have any right to terminate the exclusive business cooperation
agreements in any event.
The total fee billed for the years ended December 31, 2015,
2016 and 2017 were $31,598, $35,001and $62,477, respectively.
Financial Support Confirmation Letters
In order to ensure that the VIEs have sufficient cash flow to fund
their daily operations and/or to set off any losses incurred in
such operations, the Primary Beneficiary has entered into financial
support confirmation letters with each of these VIEs. Under the
financial support confirmation letters, the Primary Beneficiary
pledges to provide continuous financial support to these VIEs by
itself or their respective designee and agreed to forego its right
to seek repayment in the event these entities are unable to repay
such financial support or the Primary Beneficiary becomes liable
for the liabilities of these VIEs. These VIEs agree to accept such
financial support and pledge to only use such support to develop
their respective businesses. To the extent permitted by law, the
financial support the Primary Beneficiary provides to these VIEs
may take the form of loans, borrowings or guarantees.
Despite the lack of technical majority ownership, there exists a
parent-subsidiary relationship between the Primary Beneficiary and
their respective VIEs, through the irrevocable power of attorney
agreements, whereby the VIE Shareholders effectively assigned all
of the voting rights underlying their equity interest in the
respective VIEs to the Primary Beneficiary. Furthermore, pursuant
to the loan agreements, exclusive option agreements and equity
interest pledge agreements, the Primary Beneficiary obtained
effective control over the respective VIEs, through the ability to
exercise all the rights of the VIE Shareholders and therefore the
power to govern the activities that most significantly impact the
economic performance of the VIEs. The Primary Beneficiary
demonstrates its ability and intention to continue to absorb
substantially all the expected losses through the financial support
confirmation letters. The Primary Beneficiary also demonstrates its
ability to receive substantially all of the economic benefits of
the VIEs via Garena Online, Shopee Singapore and AirPay Singapore
through the exclusive business cooperation agreements. Thus, each
of the Primary Beneficiary is the primary beneficiary of the
respective VIEs and consolidates these VIEs and their subsidiaries
under SEC Regulation SX-3A-02 810-10, Consolidation:
Overall.
In the opinion of the Company’s management and local counsels
as to Taiwan and Vietnam laws,
• the ownership structures of our
material VIEs in Taiwan and Vietnam, currently in effect, do not
and will not result in any violation of the laws or regulations
currently in effect in Taiwan or Vietnam; and
• the contractual arrangements among
the Company, the VIEs and/or the VIE shareholders governed by the
laws of Taiwan and Vietnam, currently in effect, are valid, binding
and enforceable, and do not result in any violation of such laws or
regulations currently in effect.
However, there are substantial uncertainties regarding the
interpretation and application of current and future Taiwan and
Vietnam laws and regulations. Accordingly, the Company cannot be
assured that the Taiwan and Vietnam regulatory authorities will not
ultimately take a contrary view to its opinion. If the current
ownership structure of the Company and its contractual arrangements
with the VIEs are found to be in violation of any existing or
future Taiwan and Vietnam laws and regulations, the Company may be
required to restructure its ownership structure and operations in
Taiwan and Vietnam to comply with the changing and new Taiwan and
Vietnam laws and regulations. To the extent that changes and new
Taiwan and Vietnam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The aggregate carrying amounts of the total assets and total
liabilities of the VIEs as of December 31, 2017 were $292,441
and $547,753, respectively (2016: $171,490 and $354,862). There
were no pledges or collateralization of the VIEs’ assets.
Creditors of the VIEs have no recourse to the general credit of the
primary beneficiaries of the VIEs, and such amounts have been
parenthetically presented on the face of the consolidated
balance sheets. The VIEs hold certain assets, including data
servers and related equipment for use in their operations. The VIEs
do not own any facilities except for the rental of certain office
premises and data centers from third parties under operating lease
arrang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a
sales and marketing as well as a research and development workforce
for its daily operations and such costs are expensed when incurred.
The Company has not provided any financial or other support that it
was not previously contractually required to provide to the VIEs
during the periods presented.
The following tables represent the financial information of the
VIEs as of December 31, 2016 and 2017 and for the years ended
December 31, 2015, 2016 and 2017 before eliminating the
intercompany balances and transactions between the VIEs and other
entities within the group:
As of December 31,
2016 2017
$
$
ASSETS:
Current assets:
Cash and cash equivalents 38,009 92,678
Restricted cash 6,648 28,426
Accounts receivable, net 12,341 16,353
Prepaid expenses and other assets 32,532 58,648
Inventories, net 2,742 7,570
Amount due from related parties 2,619 4
Amounts due from inter-companies (1) 11,797 15,431
Total current assets 106,688 219,110
Non-current
Property and equipment, net 10,618 24,715
Intangible assets, net 875 954
Long-term investments 6,017 4,974
Prepaid expenses and other assets 19,569 12,535
Deferred tax assets 27,723 30,153
Total non-current 64,802 73,331
TOTAL ASSETS (2) 171,490 292,441
As of December 31,
2016 2017
$
$
LIABILITIES AND SHAREHOLDERS’ EQUITY:
Current liabilities:
Accounts payable 4,557 5,484
Accrued expenses and other payables 47,311 89,489
Advances from customers 5,874 6,091
Amount due to related parties 5,122 1,235
Short-term bank borrowings 1,858 2,013
Deferred revenue 72,285 137,512
Income taxes payable
— 1,673
Amounts due to inter-companies (1) 101,961 55,509
Total current liabilities 238,968 299,006
Non-current
Accrued expenses and other payables 240 4,190
Deferred revenue 115,251 61,571
Amounts due to inter-companies (1)
— 180,350
Unrecognized tax benefits 403 2,636
Total non-current 115,894 248,747
Total liabilities 354,862 547,753
For the Years Ended
December 31,
2015 2016 2017
$
$
$
Revenue
- Third party customers 132,404 157,519 201,413
- Inter-companies 2,409 16,651 27,038
Net loss (38,100 ) (56,304 ) (91,124 )
For the Years Ended
December 31,
2015 2016 2017
$
$
$
Net cash used in operating activities (12,331 ) (40,459 ) (64,256 )
Net cash used in investing activities (8,040 ) (1,343 ) (22,509 )
Net cash generated from financing activities 34,392 55,478 149,435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t>
  </si>
  <si>
    <t>Summary of Significant Accounting Policies</t>
  </si>
  <si>
    <t>Accounting Policies [Abstract]</t>
  </si>
  <si>
    <t>2. SUMMARY OF SIGNIFICANT ACCOUNTING
POLICIES
(a) Basis of
prepar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intangible assets, accounting
for and impairment assessment of investments, determining the
provision for accounts receivable,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
(d) Foreign currency
The functional currency of the Company is the United States dollar
(“$” or “USD”), whereas the functional
currency of the Company’s subsidiaries and its VIEs are the
respective local currencies as determined based on the criteria of
ASC 830, Foreign Currency Matters re-measured re-measured
Assets and liabilities of the Company’s subsidiaries and its
VIEs that has functional currencies other than USD are translated
into USD at fiscal year-end
Exchange differences arising on monetary items that form part of
the Company’s net investment in foreign operations are
recognized initially in other comprehensive income and accumulated
under accumulated other comprehensive loss in equity. The other
comprehensive gain or loss arising from exchange differences is
reclassified from equity to profit or loss of the Company on
disposal of the foreign operation.
(e) Cash and cash
equivalents
Cash and cash equivalents consist of cash on hand and demand
deposits placed with banks or other financial institutions which
are unrestricted as to withdrawal and use and have original
maturities less than three months.
(f) Restricted cash
Restricted cash comprise deposits pledged with banks as security in
relation to utilization of the banks’ payment gateway and
corporate cards, performance guarantees, monies received held in
escrow in connection with the
Company’s e-commerce
(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
(h) Inventories
Inventories which comprise mainly of prepaid telecommunication
cards sold through the Company’s digital financial services
platform are valued at the lower of cost and net realizable value.
Costs incurred in bringing each product to its present location and
condition are accounted at purchase cost on weighted average
basis.
Net realizable value is the estimated selling price in the ordinary
course of business, less estimated costs of completion and the
estimated costs necessary to make the sale.
(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3 years
- Furniture and fittings 3 years
- Leasehold improvements Over the shorter of lease term or the estimated
useful lives of the assets
- Motor vehicles 10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
(j) Goodwill
Goodwill represents the excess of the purchase consideration over
the fair value of the identifiable tangible and intangible assets
acquired and liabilities assumed from the acquired entity as a
result of the Company’s acquisitions of a group of companies.
Under ASC 350, Intangibles – Goodwill
and Other No. 2011-08 2011-08”), Intangibles
– Goodwill and Other two-step 2017-04, Intangibles
– Goodwill and Other 2017-04”), one-step
No impairment of goodwill was recorded in the year ended
December 31, 2017.
(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Licensing fee
Over the licensing period
Trademarks
10 years
IP right
6 years
Software
3 years
Customer relationships
3 years
Software platforms
3 years
Software, customer relationships and software platforms are
included in ‘Others’ in the note 8 to the consolidated
financial statements.
(l) Investments
The Company’s investments consist of cost method
investments, available-for-sale
In accordance with ASC 325-20, Investments-Other:
Cost Method Investments
In accordance with ASC
320, Investments—Debt and Equity
Securities “held-to-maturity”, “available-for-sale”, held-to-maturity held-to-maturity available-for-sale Available-for-sale available-for-sale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323-10.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
(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n) Fair value of financial
instruments
The carrying amounts of financial assets and liabilities, such as
cash equivalents, restricted cash, accounts receivable, other
receivables within prepaid expenses and other current assets,
accounts payable, short-term bank borrowings, balances with related
parties and other payables, approximate their fair values because
of the short maturity of these instruments. The carrying amounts of
restricted cash (non-current) Available-for-sale available-for-sale
(o) Revenue
recognition
Consistent with the criteria under ASC
605, Revenue Recognition
(i) Digital entertainment
revenue
The Company licenses online games from game developers and
distributes them through its PC and mobile based applications and
certain app stores respectively.
The Company offers many ways for users to
purchase in-game
Proceeds from these sales are initially recognized as
“Advances from customers” and subsequently reclassified
to “Deferred revenue” when the users
make in-game in-game
For the licensed games, the Company records revenue inclusive of
the royalties payable to game developers, which are based on
revenue-sharing ratios, as it acts as the principal in these
arrangements. The Company has determined that it is acting as the
principal in offering services as it is the primary obligor in the
arrangement and has latitude in establishing the selling price of
the virtual items.
Revenue is recognized when services are provided to the users. For
purposes of determining when the services are provided to the
users,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In cases where the Company does not have sufficient data to
determine the estimated average lifespan of the virtual items, the
delivery obligation period is determined based on the estimated
average lifespan of the users or the estimated game licensing
periods of the said games or similar games, depending upon the
available data.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do not provide continuing benefit.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When new durable virtual items are launched and only a limited
period of historical data is available to estimate the durable
virtual item’s average lifespan, the Company recognizes
revenue from the sale of the new durable virtual items over the
estimated lives of similar virtual items. Once sufficient data is
available, estimates are reassessed and changes are applied
prospectively to prior transactions for which revenue was initially
deferred and continues to be recognized in future periods.
b) User-based revenue model
Where the Company does not have sufficient data to use the
item-based revenue model, revenue of the virtual items is
recognized ratably over the estimated paying user’s average
lifespan. The Company tracks paying users’ activeness within
each game that is using the user-based revenue model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When a new game is launched and only a limited period of data is
available for our analysis, or when the Company has limited data to
estimate paying users’ and virtual items’ lifespan,
revenue is recognized ratably over the estimated game licensing
periods.
Determining the estimated service period is subjective and requires
management’s judgment. Future users’ usage patterns and
playing behaviour may differ from the historical usage patterns and
playing behaviour, on which the Company’s revenue recognition
policy is based. The Company is committed to continually monitoring
its actual operational statistics, users’ usage patterns and
playing behaviour of its online games and to comparing these actual
statistics with its original estimates and to refining these
estimates and assumptions when they materially differ from the
actual statistics.
In October 2017, the Company revised the estimation on certain
games’ revenue recognition period, switching to average
paying user lives from game licensing periods of the respective
games. The change in estimation was based on management’s
best understanding of the games based on the user behaviours
reflected in the data management collected over time. The impact of
such changes was insignificant to the digital entertainment
revenue.
(ii) Sale of goods
The Company sells certain goods and evaluates whether it is
appropriate to record the gross amount of sales and related costs
or the net amount earned as commissions. Generally, when the
Company is primarily obligated in a transaction, has inventory
risk, has latitude in establishing prices and / or selecting
suppliers, or has several but not all of these indicators, revenue
is recorded at the gross sale price. The Company generally records
the net amount as commission earned if the Company is not primarily
obligated, has no inventory risk and does not have latitude in
establishing prices. Such amounts earned are determined using a
fixed percentage of the gross sales price.
(iii) Commission income from digital
financial services
The Company earns commission from merchants and AirPay counters
when transactions are completed and settled through its digital
financial services platform. Such commission are generally
determined as a percentage based on the value of the merchandise
being sold by the merchants. Revenue related to commission is
recognized in the consolidated statements of operations at the time
when the underlying transaction is completed.
(iv) Commission income
from e-commerce
Commencing from April 2017, the
Company’s e-commerce
Shopee operates a customer loyalty program, where end users who
purchase merchandises through Shopee’s platform are given
Shopee coins which entitle them to a discount on future purchases
from selected sellers. A portion of the commission income
attributable to Shopee coins is deferred until they are redeemed or
used. Any remaining unutilized Shopee coins are recognized as
revenue upon expiry. In addition, Shopee provides coupons,
discounts and logistics incentives (“sales incentives”)
to the end users as part of the Company’s plan to expand its
market share in Greater Southeast Asia. Sales incentives given to
end users as a result of a concurrent sale transacted on
Shopee’s platform are recognized as reductions of the
corresponding commission fees in accordance to
ASC 605-50.
The Company also commenced charging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
(p) Cost of revenue
Cost of revenue consists primarily of depreciation of the
Company’s long-lived assets, amortization of intangible
assets, channel costs, royalty expenses, hosting charges, payroll
related costs, bank transaction fees and the other overhead
expenses.
(q) Advertising
expenditure
Advertising expenditure are expensed as incurred and are included
in sales and marketing expenses.
(r) Research and development
expenses
Research and development expenses consist primarily of payroll and
related personnel costs related to product development. Research
and development expenses are expensed as incurred.
(s)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partments and equipment under operating lease agreements.
Certain of the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incentives.
(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Accounting
for Income Taxes
The Company has elected to classify interest and penalties related
to unrecognized tax benefits, if and when required, as part of
“income tax” in the consolidated statements of
operations.
(u) Share-based
compensation
Share options and restricted shares awards granted to employees are
accounted for under ASC
718, Compensation—Stock
Compensation
ASC 718 requires forfeitures to be estimated at the time of grant
and revised, if necessary, in subsequent periods if actual
forfeitures differ from initial estimates. Forfeiture rate is
estimated based on historical and future expectation of optionee
employee turnover rate and are adjusted to reflect future change in
circumstances and facts, if any. Share-based compensation expense
is recorded net of estimated forfeitures such that expense was
recorded only for those share-based awards that are expected to
vest. To the extent the Company revises this estimate in the
future, the share-based payments could be materially impacted in
the period of revision, as well as in following periods. Following
the adoption of ASU
2016-09 in 2017, the Company is permitted to make an entity-wide
accounting policy election either to estimate the number of
forfeitures expected to incur or to account for forfeitures in
compensation cost when they incur. The Company has elected to
account for forfeitures of share-based compensation by recognizing
forfeiture of awards upon occurrence in 2017. The impact of
forfeitures during each of these years was not material.
The Company, with the assistance of an independent third party
valuation firm, determined the estimated fair value of the share
options using the Black-Scholes pricing model (Note 14).
(v) Loss per share
In accordance with ASC 260, Earnings per
Shar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tingently redeemable convertible preference
shares and convertible promissory notes using
the if-converted
(w) Comprehensive I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
(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reportable segments: digital
entertainment, e-commerce Segment Reporting
(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z) Share repurchase
When the Company decides to cancel shares that are repurchased, the
difference between the original issuance price and the repurchase
price is debited into accumulated deficit.
(za) Recent accounting
pronouncements
In May 2014, the Financial Accounting Standard Board
(“FASB”) issued, Accounting Standards Update
(“ASU”) No. 2014-09, Revenue
from Contracts with Customers 2014-09
Subsequently, the FASB has issued the following standards related
to ASU 2014-09: No. 2016-08, Revenue
from Contracts with Customers 2016-08); No. 2016-10, Revenue
from Contracts with Customers 2016-10”); No. 2016-12, Revenue
from Contracts with Customers 2016-12”); No. 2016-20, Revenue from Contracts with
Customers 2016-20”) No. 2017-14, Revenue
from Contracts with Customers 2017-14). 2016-08, 2016-10, 2016-12, 2016-20 2017-14 2014-09
The new revenue standards may be applied retrospectively to each
prior period presented or retrospectively with the cumulative
effect recognized as of the date of adoption. The Company will
adopt the new revenue standards in its first quarter of 2018
utilizing the modified retrospective transition method. Based on
the Company’s assessment, the new revenue standards are not
expected to have a material impact on the amount and timing of
revenue recognized in the Company’s consolidated financial
statements at this juncture.
In January 2016, the FASB issued ASU No.
2016-01, Financial Instruments –
Overall
In February 2016, the FASB issued
ASU No. 2016-02, Leases 2016-02”), 2016-02
In June 2016, the FASB issued ASU No. 2016-13, Financial
Instruments – Credit Losses 2016-13”), 2016-13 2016-13
In August 2016, the FASB issued ASU No. 2016-15, Statement
of Cash Flows 2016-15”). 2016-15 2016-15 2016-15
In October 2016, the FASB issued ASU No. 2016-16, Income
Taxes 2016-16”), pre-tax Consolidation 2016-16 2016-16
In November 2016, the FASB issued
ASU No. 2016-18, Statement
of Cash Flows 2016-18”), 2016-18
In January 2017, the FASB issued ASU No. 2017-01, Business
Combinations 2017-01”), 2017-01
In January 2017, the FASB issued ASU 2017-04, Intangibles
– Goodwill and Other 2017-04”), one-step 2017-04
In May 2017, the FASB issued ASU 2017-09, Compensation — Stock
Compensation 2017-09”), 2017-09</t>
  </si>
  <si>
    <t>Concentration of Risks</t>
  </si>
  <si>
    <t>Risks and Uncertainties [Abstract]</t>
  </si>
  <si>
    <t>3. CONCENTRATION OF RISKS
(a) Credit risk
Financial instruments that potentially subject the Company to
significant concentrations of credit risk consist primarily of cash
and cash equivalents, restricted cash, accounts receivable, other
receivables, available-for-sale
(b) Business, supplier, customer
and economic risk
The Company participates in a relatively dynamic and competitive
industries that are heavily reliant operation excellence. The
Company believes that changes in any of the following areas could
have a material adverse effect on the Company’s future
financial position, result of operations or cash flows:
(i) Business risk—The Company
derives a majority of its net revenues from its digital
entertainment operations for the three years ended
December 31, 2015, 2016 and 2017. If competitors introduce new
online games that compete with, or surpass the online games
operated by the Company, the Company’s operating performance
in its digital entertainment operations will be affected.
(ii) Supplier risk—The
Company’s digital entertainment operations are dependent upon
online games licensed from game developers. The term of the game
license agreements with the game developers varies and is renewable
upon both parties’ consent. There is no assurance that the
Company will be able to renew these game licenses. There is also no
assurance that the Company will be able to source for new popular
games. Even if new popular games were successfully sourced, there
is no assurance that the Company will be able to enter into
commercially acceptable terms. The top five games contributed
85.6%, 75.6% and 76.6% of digital entertainment revenue of the
Company for the years ended December 31, 2015, 2016 and 2017,
respectively.
(iii) Customer risk—No individual
customer accounted for more than 10% of net revenues for the three
years ended December 31, 2015, 2016, 2017.
(iv) Political, economic and social
uncertainties—The Company’s businesses could be
adversely affected by the varying political, economic and social
uncertainties in the diverse markets that it operates in. In
addition, there is no assurance that the Company is able to operate
seamlessly across the borders as a single market.
(v) Regulatory restrictions—Certain
laws, rules and regulations currently prohibit foreign ownership of
companies in markets like Vietnam and Taiwan, two of the
Company’s most significant markets. As a result, the Company
consolidates these entities through the use of VIE agreements.
(c) Currency convertibility
risk
A large majority of the Company’s revenue and expenses are
denominated in the Thai Baht, New Taiwan Dollar and Vietnamese
Dong. If there are foreign currency requirements, the Company may
need to convert a portion of its net revenues into other currencies
to meet its foreign currency obligations, including, among others,
payment of dividends declared. Currently, conversion of Thai Baht
to another currency is subject to regulations promulgated by the
Ministry of Finance and Bank of Thailand. In Taiwan, a single
remittance by a company for an amount over $1 million or
remittances by a company whose annual aggregate amount exceeds
$50 million may not be processed without the approval of the
Central Bank of the Republic of China (Taiwan). In Vietnam,
exchanging Vietnamese Dong into foreign currency must be conducted
at a licensed credit institution such as a licensed commercial
bank. There is no assurance that the Company will be able to
convert such local currencies into U.S. Dollars or other foreign
currencies to pay dividends or for other purposes on a timely basis
or at all.
(d) Foreign currency
risk
The Company operates in multiple jurisdictions, which exposes it to
the effects of fluctuations in currency exchange rates. The Company
earns revenue denominated in Thai Baht, New Taiwan Dollar,
Vietnamese Dong, Indonesian Rupiah, Singapore Dollars, Malaysian
Ringgit, Philippine Pesos and U.S. Dollars, among other currencies.
Whereas it generally pays license fees to game developers in U.S.
Dollars and incur expenses for employee compensation and other
operating expenses in the local currencies in the jurisdictions in
which it operates. Fluctuations in the exchange rates between the
various currencies that the Company uses could result in expenses
being higher and revenue being lower than would be the case if
exchange rates were stable.</t>
  </si>
  <si>
    <t>Acquisitions</t>
  </si>
  <si>
    <t>Business Combinations [Abstract]</t>
  </si>
  <si>
    <t>4. ACQUISITIONS
Business combinations
The Company completed acquisitions of three companies in July 2017
for an aggregate consideration of $19,875.
The following table summarizes the estimated fair values of the
assets acquired and liabilities assumed as of the date of
acquisition:
$
Current assets 1,010
Other non-current 1,547
Trademarks 10,679
Customer relationships 168
Software platform 475
Property and equipment, net 51
Total assets acquired 13,930
Other current liabilities 622
Deferred tax liabilities 2,265
Total liabilities assumed 2,887
Net assets acquired 11,043
Fulfilled by:
Purchase consideration 19,875
Remeasurement of previously held interests* 13,333
Fair value of non-controlling 8,787
Goodwill 30,952
* The Company previously held 33.33%
equity interest in one of the companies acquired. A gain of $10,881
as a result of the remeasurement of previously held interests is
recognized as an investment gain in the consolidated statements of
operations.
The revenue and net loss since the acquisition dates included in
the consolidated statement of comprehensive loss for the year were
$2,620 and $5,528, respectively.
The goodwill, which is not tax deductible, is primarily
attributable to synergies expected to be achieved from the
acquisition.
The financial results of the acquired companies prior to the
acquisition were not material to the Company’s consolidated
results.</t>
  </si>
  <si>
    <t>Accounts Receivable, Net</t>
  </si>
  <si>
    <t>Receivables [Abstract]</t>
  </si>
  <si>
    <t>5. ACCOUNTS RECEIVABLE, NET
Accounts receivable and allowance for doubtful accounts consist of
the following:
December 31,
2016 2017
$
$
Accounts receivable 35,269 63,676
Allowance for doubtful accounts (195 ) (1,830 )
35,074 61,846
As of December 31, 2016 and 2017, all accounts receivable were
due from third party customers.
An analysis of the allowance for doubtful accounts is as
follows:
For the year ended December 31,
2015 2016 2017
$
$
$
Balance at the beginning of the year 1,110 186 195
Charged to expenses 159 172 1,867
Reversal
— (58 ) (245 )
Write-off (1,063 ) (103 ) (26 )
Exchange differences (20 ) (2 ) 39
Balance at the end of the year 186 195 1,830
Additions to the Company’s allowance for doubtful accounts
were recorded within general and administrative expenses for each
of the three years ended December 31, 2017.</t>
  </si>
  <si>
    <t>Prepaid Expenses and Other Assets</t>
  </si>
  <si>
    <t>Text Block [Abstract]</t>
  </si>
  <si>
    <t>6. PREPAID EXPENSES AND OTHER
ASSETS
December 31,
2016 2017
$
$
Current:
Deferred channel costs 16,693 39,107
Employee loans and advances 5,355 4,295
Other receivables 42,533 92,527
Prepaid cost of revenue, sales and marketing expense and others 7,183 22,565
Security deposits 908 1,755
Tax receivable 6,095 24,409
Others 676 1,523
79,443 186,181
Non-current:
Deferred channel costs 20,729 22,665
Other receivables 2,700 2,000
Prepaid licensing fee 4,250 4,603
Prepayment for purchase of property and equipment 840 5,753
Security deposits 3,775 10,892
Others 5 384
32,299 46,297</t>
  </si>
  <si>
    <t>Property and Equipment, Net</t>
  </si>
  <si>
    <t>Property, Plant and Equipment [Abstract]</t>
  </si>
  <si>
    <t>7. PROPERTY AND EQUIPMENT,
NET
December 31,
2016 2017
$
$
Computers 54,108 97,637
Office equipment, furniture and fittings 5,507 9,077
Leasehold improvements 16,286 32,251
Motor vehicles 513 2,211
Construction-in-progress
— 2,227
76,414 143,403
Less: accumulated depreciation (45,291 ) (69,055 )
31,123 74,348
Depreciation expenses recognized for each of the three years ended
December 31, 2015, 2016 and 2017 were $15,109, $17,956 and
$23,353, respectively, and were included in the following
captions:
For the year ended December 31,
2015 2016 2017
$
$
$
Cost of revenue 9,884 11,347 12,407
Sales and marketing expenses 563 740 1,198
General and administrative expenses 4,510 5,598 9,248
Research and development expenses 152 271 500
15,109 17,956 23,353</t>
  </si>
  <si>
    <t>Intangible Assets, Net</t>
  </si>
  <si>
    <t>Goodwill and Intangible Assets Disclosure [Abstract]</t>
  </si>
  <si>
    <t>8. INTANGIBLE ASSETS, NET
The following table presents the Company’s intangible assets
as of the respective balance sheet dates:
Licensing fee
IP right
Trademarks
Others
Total
$
$
$
$
$
Intangible assets, net January 1, 2016 35,236 14,574
— 1,047 50,857
Additions 4,774 954
— 292 6,020
Amortization expense (17,191 ) (3,715 )
— (692 ) (21,598 )
Impairment (5,568 )
—
—
— (5,568 )
Disposal
—
—
— (38 ) (38 )
Write-off
—
—
— (120 ) (120 )
Exchange differences 632 (226 )
— 4 410
Intangible assets, net January 1, 2017 17,883 11,587
— 493 29,963
Additions 11,110 779
— 1,010 12,899
Acquisition of a subsidiary (Note 4)
—
— 10,679 677 11,356
Amortization expense (12,452 ) (3,976 ) (534 ) (607 ) (17,569 )
Impairment (922 )
—
—
— (922 )
Disposal
—
—
— (5 ) (5 )
Exchange differences 693 858
— 60 1,611
Intangible assets, net December 31, 2017 16,312 9,248 10,145 1,628 37,333
The estimated aggregate amortization expenses for each of the five
succeeding fiscal years and thereafter are as follows:
Licensing fee
IP right
Trademarks Others Total
$
$
$
$
$
2018 9,795 4,268 1,068 580 15,711
2019 4,070 4,268 1,068 444 9,850
2020 2,447 712 1,068 287 4,514
2021
—
— 1,068 160 1,228
2022
—
— 1,068 157 1,225
Thereafter
—
— 4,805
— 4,805
16,312 9,248 10,145 1,628 37,333</t>
  </si>
  <si>
    <t>Investments</t>
  </si>
  <si>
    <t>Investments Schedule [Abstract]</t>
  </si>
  <si>
    <t>9. INVESTMENTS
The Company’s investments comprise the following:
Cost method
The carrying amount of Company’s cost method investments was
$16,851 and $18,227 as of December 31, 2016 and 2017,
respectively. An impairment loss of Nil, and $1,000 and Nil had
been recognized during the years ended December 31, 2015, 2016
and 2017, respectively.
Available-for-sale
The carrying amount of Company’s short-term available-for-sale available-for-sale
Investment in equity investees
Set out below are movement of equity investments during the years
ended December 31, 2016 and 2017.
$
Balance at January 1, 2015 1,986
Additions 26,222
Share of results and other comprehensive income (loss) (2,049 )
Foreign currency translation adjustments (107 )
Balance at December 31, 2015 26,052
Additions 2,999
Share of results and other comprehensive income (loss) (1,246 )
Less: disposals and transfers (1,522 )
Foreign currency translation adjustments (450 )
Balance at December 31, 2016 25,833
Additions 4,101
Share of results and other comprehensive income (loss) (1,912 )
Less: disposals (17,198 )
Less: transfer upon acquisition of controlling interest in an
associated company (Note 4) (2,387 )
Foreign currency translation adjustments 303
Balance at December 31, 2017 8,740
In August 2017, the Company disposed its entire 45.18% equity
interests in one of the equity investees in exchange for the
Company’s 1,173,520 voting ordinary shares and 1,604,260
non-voting</t>
  </si>
  <si>
    <t>Accrued Expenses and Other Payables</t>
  </si>
  <si>
    <t>Payables and Accruals [Abstract]</t>
  </si>
  <si>
    <t>10. ACCRUED EXPENSES AND OTHER
PAYABLES
The components of accrued expenses and other payables are as
follows:
December 31,
2016 2017
$
$
Current:
Accrued cost of revenue and sales and marketing expenses 22,561 49,179
Accrued interest for convertible promissory notes
— 21,607
Accrued office-related operating expenses 3,853 9,652
Business and other taxes payables 2,985 5,277
Other payables 45,456 163,483
Payroll and welfare payable 13,941 22,131
Payable for acquisition of non-controlling 8,780
—
Payable for property and equipment 2,823 6,239
Others 1,687 7,680
102,086 285,248
Non-current:
Other payables 2,519 2,050
Others 1,961 5,497
4,480 7,547</t>
  </si>
  <si>
    <t>Short-term Bank Borrowing</t>
  </si>
  <si>
    <t>Debt Disclosure [Abstract]</t>
  </si>
  <si>
    <t>11. SHORT-TERM BANK BORROWING
December 31,
2016 2017
$
$
Loan from a local bank 1,858 2,013
The loan from a local Taiwan bank is unsecured and bears the
following interest rate and repayment term:
2016 2017
Interest rate (%) per annum TAIBOR+1.07 TAIBOR+1.05
Repayment date February 2017 February 2018</t>
  </si>
  <si>
    <t>Convertible Promissory Notes</t>
  </si>
  <si>
    <t>12. CONVERTIBLE PROMISSORY
NOTES
During the year ended December 31, 2017, the Company issued
convertible promissory notes (the “2017 Convertible
Notes”), in the aggregate principal amount of $675,000 to
nine new investors and an existing shareholder, at an interest rate
of 5% per annum, compounded annually on the unconverted and unpaid
principal amount until the first to occur of (i) the maturity
date, subject to further extension at investors’ election,
(ii) the last day of the lockup period related to the IPO,
(iii) the date of any conversion of the convertible promissory
note in full, and (iv) the date of any other repayment or
redemption of the convertible promissory note in full. The 2017
Convertible Notes will mature on their respective third anniversary
dates, subject to a further extension by the noteholders if the
Company’s public offering does not occur within the first
three years. The noteholders may elect to extend the term of the
2017 Convertible Notes for an additional two years if no IPO
closing date has occurred on or before the respective third
anniversary date.
The noteholders have the right, at their option, to convert the
outstanding principal amount of the 2017 Convertible Notes,
(i) in whole or in part of a minimum of 50%, into fully paid
and non-assessable
Notwithstanding the repayment on the maturity date as described
above, if no IPO occurs, the 2017 Convertible Notes may be prepaid,
in whole or in an amount equal to the outstanding unconverted and
unpaid principal amount multiplied by 1.31, plus interest accrued
and unpaid, on 18-month 18-month
If an event of default as defined in the 2017 Convertible Notes
were to occur, the outstanding obligation under the 2017
Convertible Notes would be immediately due and payable
(“Contingent Redemption Option”). If the event of
default is related to any failure by the Company to pay amounts due
under the 2017 Convertible Notes for more than three days after the
original due date of such payment, an interest of 20% in lieu of
the original interest will accrue on the principal or interest that
is overdue (“Contingent Interest Feature”).
The initial carrying value of the Convertible Note is the
consideration received from the Investors. The Company evaluated
and determined if there were any embedded derivatives requiring
bifurcation and to determine if there were any beneficial
conversion features (“BCF”).
The Embedded Call Option, Contingent Redemption Option and
Contingent Interest Feature did not qualify for derivative
accounting because those were clearly and closely related to the
host instrument.
BCF exists when the conversion price of the convertible note is
lower than the fair value of the ordinary share at the commitment
date. When a BCF exists as of the commitment date, its intrinsic
value is bifurcated from the carrying value of the convertible note
as a contribution to additional paid-in
On the respective commitment dates, the favourable conversion price
used to measure the BCF for the 2017 Convertible Notes was the
effective conversion price of $14.807. No BCF was recognized for
the 2017 Convertible Notes as the fair values per ordinary share at
each of the commitment dates were less than the favourable
conversion price.
Following the closing of the IPO on October 20, 2017, the
American Depository Shares (“ADSs”) representing the
underlying Class A ordinary shares are publicly traded and the
Conversion Option is subject to derivative accounting. The Company
elected to use the fair value option which would require the hybrid
instrument to be measured at fair value with any changes in fair
value recognized in earnings. For the financial year ended
December 31, 2017, the Company recorded an expense of $51,950
as changes in fair value of convertible promissory notes in the
consolidated statement of operations following the IPO of the
Company.</t>
  </si>
  <si>
    <t>Preference Shares</t>
  </si>
  <si>
    <t>13. PREFERENCE SHARES
On September 9, 2009, the Company issued 10,000,000 Seed
contingently redeemable convertible preference shares (“Seed
Preference Shares”) for a total gross cash consideration of
$500.
On March 15, 2010 and September 15, 2010, the Company
issued an aggregate of 62,500,000 Series A contingently redeemable
convertible preference shares (“Series A Preference
Shares”) for a total gross cash consideration of $10,000.
On March 30, 2016 and August 19, 2016, the Company issued
an aggregate of 13,836,030 Series B contingently redeemable
convertible preference shares (“Series B Preference
Shares”) to the Series A Preference Shares investor and two
new third party investors with a total gross cash consideration of
$200,000.
The Seed, the Series A and the Series B contingently redeemable
convertible preference shares are collectively known as Preference
Shares.
The Preference Shares were all subsequently converted into ordinary
shares of the Company on a one-to-one re-designated one-for-one
The significant terms of the Preference Shares are summarized
below.
Voting
The holder of each class of the Preference Shares is entitled to
voting rights equal to the ordinary shareholders on an as converted
basis, and is entitled to vote on any matter subject to ordinary
shareholder voting.
Dividends
In the event the Company has not consummated an IPO by
March 30, 2019, on the earliest (i) the closing of an IPO
of the Company, (ii) the closing of a deemed liquidation (as
discussed below) or (iii) March 30, 2022 (the
“Series B Dividend Payment Date”), to the extent that
funds are legally available, each holder of the Series B Preference
Shares shall be entitled to receive a fixed cash dividend of 0.75%
per quarter of the Series B Preference Share Purchase Price per
share (the “Conditional Series B Preference Dividend”)
for each Series B Preference Share held by such holder outstanding
at the Series B Dividend Payment Date, accruing without compounding
from the first business day following March 30, 2019 to the
Series B Dividend Payment Date, provided that the aggregate amount
payable to the holders of Series B Preference Shares does not
exceed an amount equal to the product of (a) 9% and (b) the
aggregate purchase price for the total number of Series B
Preference Shares outstanding on the Series B Dividend Payment
Date. Upon any payment of the Conditional Series B Preference
Dividend, the Conditional Series B Preference Dividend shall no
longer accrue and holders of the Series B Preference Shares will
not have any right to receive any additional dividend unless both
the Conditional Series B Preference Dividend (if applicable) and
the Series A Preference Dividend (as discussed below) have been
paid in full.
After the Conditional Series B Preference Dividend (if applicable)
has been paid in full, each holder of the Series A Preference
Shares shall be entitled to receive a fixed non-cumulative
After the Conditional Series B Preference Dividend (if applicable)
and the Series A Preference Dividend have been paid in full, the
Company may, to the extent funds are legally available, pay
dividends (which shall not be cumulative) to the holders of
ordinary shares, the Preference Shares on an as-converted
Liquidation
In the event of any liquidation, dissolution or winding up of the
Company (each a “Liquidation Event”), either voluntary
or involuntary, or the occurrence of a Deemed Liquidation Event
defined as (a) a merger, consolidation, acquisition, scheme of
arrangement or similar transaction involving the Company with or
into another entity outside of the group under circumstances that
results in a control of the Company; or (b) the sale, license
or lease of all or substantially all of the Company’s or its
subsidiaries’ assets; or (c) the sale or exclusive
license of all or substantially all of the Company’s
intellectual property, the holders of the Series B Preference
Shares shall be entitled to receive the Series B liquidation
preference amounts, prior to any distribution to the holders of the
ordinary shares, the Seed and the Series A Preference Shares. After
the distribution to holders of Series B liquidation preference
amounts, the holders of the Series A Preference Shares shall be
entitled to receive the Series A liquidation preference amounts,
prior to any distribution to the holders of the ordinary shares and
the Seed Preference Shares. After the distribution in full of the
Series A and Series B liquidation preference amounts, the holders
of the Seed Preference Shares shall be entitled to receive the Seed
liquidation preference amounts, prior to any distribution to the
holders of the ordinary shares. After payment to holders of the
Preference Shares of the full amount of the respective liquidation
preferences, the remaining assets and funds of the Company
available for distribution to its members shall be distributed pro
rata to all holders of the ordinary shares and Series A Preference
Shares (but not for holders of Series B Preference Shares or Seed
Preference Shares) on an as-converted
Conversion
Each holder of the Preference Shares has the right to convert any
or all of their Preference Shares to voting ordinary shares at any
time or upon the first of (A) closing of a Qualified Public
Offering or (B) upon written consent of the holders of at
least two-thirds two-thirds one-for-one,
The above conversion prices are subject to adjustments in the event
that the Company issues additional ordinary shares or additional
deemed ordinary shares through options or convertible instruments
for a consideration per share received by the Company less than the
conversion price of the Series A Preference Shares in effect
immediately prior to such issue. In such event, the Series A
conversion price shall be reduced, concurrently with such issue, to
prices as adjusted according to an agreed-upon formula.
Registration Rights
The Registrable Securities of the Company (as defined in the
investors’ rights agreement), including the ordinary shares
held by certain institutional investors and individual shareholders
and ordinary shares issued or issuable upon conversion of
Preference Shares contain certain registration rights, including
demand registration rights, piggyback registration rights and Form
F-3 S-3
Accounting for the Preference Shares
The Preference Shares were initially classified as mezzanine equity
as these preference shares are contingently redeemable upon the
occurrence of a conditional event (i.e. Deemed Liquidation Event).
The initial carrying values of the Preference Shares were based on
the total consideration received at their respective issuance
dates.
The Company concluded that the Preference Shares were not
redeemable currently, and is not probable that the Preference
Shares will become redeemable because the likelihood of a
Liquidation Event is remote. Therefore, no adjustment will be made
to the initial carrying amount of the Preference Shares until it is
probable that they will become redeemable.
The holders of the Preference Shares have the ability to convert
the instrument into the Company’s ordinary shares. The
Company evaluated the embedded conversion option in these
convertible preference shares to determine if there were any
embedded derivatives requiring bifurcation and to determine if
there were any beneficial conversion features.
The conversion options and the contingent redemption options of the
Preference Shares do not qualify for bifurcation accounting because
the underlying ordinary shares were not publicly traded before IPO
nor were they readily convertible into cash. There were no other
embedded derivatives that are required to be bifurcated.
BCF exists when the conversion price of the preference share is
lower than the fair value of the ordinary share at the commitment
date. When a BCF exists as of the commitment date, its intrinsic
value is bifurcated from the carrying value of the preference share
as a contribution to additional paid-in
On September 9, 2009, the most favorable conversion price used
to measure the beneficial conversion feature for the Seed
Preference Shares was the issuance price of $0.05. No beneficial
conversion feature was recognized for the Seed Preference Shares as
the fair value per ordinary share at the commitment date was $0.05,
which was equal to the most favorable conversion price.
On March 15, 2010 and September 15, 2010, the most
favorable conversion price used to measure the beneficial
conversion feature for the Series A Preference Shares was the
issuance price of $0.16. No beneficial conversion feature was
recognized for the Series A Preference Shares as the fair value per
ordinary share at the commitment date was $0.14, which was less
than the most favorable conversion price.
On March 30, 2016 and August 19, 2016, the most favorable
conversion price used to measure the beneficial conversion feature
for the Series B Preference Shares was the issuance price of
$14.46. No beneficial conversion feature was recognized for the
Series B Preference Shares as the fair value per ordinary share at
the commitment dates was $12.11 and $12.52, respectively, which was
less than the most favorable conversion price.
The carrying values of the Company’s Seed and Series A
Preference Shares as of December 31, 2016 are $500 and
$10,000, respectively. The carrying value of the Company’s
Series B Preference Shares as of December 31, 2016 is
$194,575. As of December 31, 2016, no dividend was declared by
the Company on the Preference Shares.</t>
  </si>
  <si>
    <t>Share Based Compensation</t>
  </si>
  <si>
    <t>Disclosure of Compensation Related Costs, Share-based Payments [Abstract]</t>
  </si>
  <si>
    <t>14. SHARE BASED COMPENSATION
The Company adopted a share incentive plan in September 2009, as
subsequently amended (the “Plan”). Under the Plan, the
Company may grant options, restricted share awards
(“RSA”), restricted share units (“RSU”) or
share appreciation rights (“SAR”) to its officers,
employees, directors and other eligible persons. As of December 31,
2017, up to 53,000,000 of the Company’s Class A ordinary
shares may be issued in association with such grants pursuant to
the Plan then effective. The Plan is administered by an authorized
administrator appointed by the Board of Directors of the Company
set forth in the Plan (the “Plan Administrator”).
All share options and certain RSAs to be granted under the Plan
generally have a contractual term of ten years and generally vest
25% from the stated vesting commencement date in the
grantee’s option agreement and the remaining 75% will vest in
36 substantially equal monthly instalments. The Company also
granted 350,000 RSAs that were immediately vested in 2017 and
40,000 RSAs that will vest annually in 2 years. As of
December 31, 2017, options to purchase 11,653,513 of ordinary
shares were outstanding and options to purchase 3,200,772 ordinary
shares were available for future grant under the Plan.
(a) Option granted to
employees
The following table summarizes the Company’s employee share
option activity under the Plan:
Number of Weighted price Weighted Aggregate
$ Years
$
Outstanding, January 1, 2015 20,356,250 1.64
Granted 7,600,000 4.57
Exercised (7,189,340 ) 1.16
Forfeited (85,830 ) 3.24
Outstanding, December 31, 2015 20,681,080 2.87
Vested and expected to vest at December 31, 2015 20,681,080 2.87
Exercisable as of December 31, 2015 4,041,070 1.46
Outstanding, January 1, 2016 20,681,080 2.87
Granted 245,000 10.80
Exercised (2,750,350 ) 2.08
Forfeited (228,750 ) 6.93
Outstanding, December 31, 2016 17,946,980 3.05
Vested and expected to vest at December 31, 2016 17,946,980 3.05
Exercisable as of December 31, 2016 9,280,320 2.62
Outstanding, January 1, 2017 17,946,980 3.05
Granted 1,915,000 14.19
Exercised (7,288,275 ) 2.57
Forfeited (920,192 ) 4.01
Outstanding, December 31, 2017 11,653,513 5.11 6.90 97,415
Vested and expected to vest at December 31, 2017 11,653,513 5.11
Exercisable as of December 31, 2017 7,136,252 3.02 6.28 73,599
The aggregate intrinsic value is calculated to be the difference
between the exercise price of the underlying awards and the fair
value of the underlying stock at each reporting date, for those
awards that have an exercise price below the estimated fair value
of the Company’s ordinary shares.
The Company calculated the estimated fair value of the options on
the respective grant dates using the Black-Scholes option pricing
model with the following assumptions.
Granted in 2015
Granted in 2016
Granted in 2017
Risk-free interest rates 1.38% ~ 2.01% 1.18% ~ 1.76% 1.99% ~ 2.25%
Expected term 5.5 ~ 7 years 5.5 ~ 7 years 5.5 ~ 7 years
Expected volatility 40.4% ~ 53.7% 39.4% ~ 41.2% 34.3% ~ 37.0%
Expected dividend yield
—
—
—
Fair value of share options $4.75 ~ $7.54 $4.54 ~ $5.31 $4.84 ~ $6.57
The Black-Scholes option pricing model was applied in determining
the estimated fair value of the share options granted to employees.
The model requires the input of highly subjective assumptions
including the estimated expected stock price volatility and the
expected term of the option for which employees are likely to
exercise their share options. For expected volatilities, the
Company has made reference to the historical price volatilities of
ordinary shares of several comparable companies in the same
industry as the Company. The risk-free rate for periods within the
contractual life of the option is based on the USD swap curve at
the time of grant. The Company has used the simplified method to
determine the expected term due to insufficient historical exercise
data to provide a reasonable basis to estimate expected term. Prior
to the IPO, the estimated fair value of the ordinary shares, at the
option grant dates prior to the IPO, was determined with assistance
from an independent third party valuation firm. The Company’s
management is ultimately responsible for the determination of the
estimated fair value of its ordinary shares.
The aggregate grant date fair value of the outstanding options was
determined to be $60,319 as of December 31, 2017 and such
amount shall be recognized as compensation expenses using the
straight-line method for all employee share options granted. The
weighted-average grant-date fair value of share options granted
during the years of December 31, 2015, 2016 and 2017 were
$7.51, $5.25 and $5.26, respectively. The total fair value of share
options vested during the years ended December 31, 2015, 2016
and 2017 was $10,615, $34,243 and $20,322, respectively. The
aggregate intrinsic value of options exercised during the years
ended December 31, 2015, 2016 and 2017 was $69,841, $31,012
and $84,560, respectively.
As of December 31, 2017, there were $28,188 total unrecognized
share-based compensation cost, net of estimated forfeitures,
related to unvested options which is expected to be recognized over
a weighted-average period of 1.72 years. Total unrecognized
compensation cost may be adjusted for future changes in estimated
forfeitures.
(b) RSAs granted to
employees
The following table summarizes the Company’s RSAs activity
under the Plan:
Number of Weighted Weighted Aggregate
$ Years
$
Unvested, January 1, 2015
—
—
Granted 50,000 10.85
Vested
—
—
Unvested, December 31, 2015 and January 1, 2016 50,000 10.85 9.62 544
Granted 880,000 12.69
Vested (616,670 ) 12.40
Unvested, December 31, 2016 and January 1, 2017 313,330 12.97 9.80 4,184
Granted 950,000 15.15
Vested (435,623 ) 14.96
Forfeited (7,500 ) 13.05
Unvested, December 31, 2017 820,207 14.43 9.60 10,933
Share-based compensation cost for RSAs is measured based on the
fair value of the Company’s ordinary shares on the date of
grant, adjusted for discount due to lack of marketability at 14%.
The estimated fair value of the ordinary shares, at the option
grant dates prior to the IPO, was determined with assistance from
an independent third party valuation firm using the discounted cash
flows method. The Company’s management is ultimately
responsible for the determination of the estimated fair value of
its ordinary shares.
The aggregate grant date fair value of the unvested RSAs as of
December 31, 2015, 2016 and 2017 was $542, $4,064 and $11,836,
respectively. These amounts are recognized as compensation expense
using the straight-line method for the RSAs. The weighted-average
grant-date fair value of RSAs granted during the years ended
December 31, 2015, 2016 and 2017 was $10.85, $12.69 and
$15.15, respectively. The total fair value of RSAs vested during
the years ended December 31, 2015, 2016 and 2017 was Nil,
$7,648 and $6,517, respectively.
As of December 31, 2017, there was $11,836 of unrecognized
share-based compensation cost related to RSAs which is expected to
be recognized over a weighted-average vesting period of 3.47 years.
Total unrecognized compensation may be adjusted for future changes
in estimated forfeitures.
Total compensation expense relating to share options and RSAs
granted to employees after deducting forfeitures recognized for the
years ended December 31, 2015, 2016 and 2017 is as
follows:
For the year ended December 31,
2015 2016 2017
$
$
$
Share options:
Cost of revenue 867 730 1,213
Sales and marketing expenses 236 197 689
General and administrative expenses 18,679 19,507 18,512
Research and development expenses 737 764 1,407
20,519 21,198 21,821
RSAs:
Cost of revenue 45 136 446
Sales and marketing expenses
—
—
—
General and administrative expenses
— 7,507 6,369
Research and development expenses
—
—
—
45 7,643 6,815
Cash received for the exercise in the respective years 5,163 3,210 18,708</t>
  </si>
  <si>
    <t>Ordinary Shares</t>
  </si>
  <si>
    <t>Equity [Abstract]</t>
  </si>
  <si>
    <t>15. ORDINARY SHARES
In September 2017, the Company’s shareholders adopted a
resolution to approve the Eighth Amended and Restated Memorandum
and Articles of Association (the “Post-IPO Post-IPO Post-IPO non-voting one-to-one re-designated one-for-one non-voting one-to-one re-designated one-for-one
On October 20, 2017, the Company completed its IPO on the New
York Stock Exchange under the symbol of “SE”. The
Company issued an aggregate 65,954,538 ADSs, representing
65,954,538 Class A ordinary shares for a total proceeds, net
of issuance costs of $935,533.</t>
  </si>
  <si>
    <t>Accumulated Other Comprehensive Loss</t>
  </si>
  <si>
    <t>16. ACCUMULATED OTHER COMPREHENSIVE
LOSS
The changes in accumulated other comprehensive income (loss) by
component, net of tax of nil, are as follows:
Unrealized fair value available-for- sale Foreign Total
$
$
$
Balance as of January 1, 2015 1,039 4,939 5,978
Current year other comprehensive (loss) income (3,388 ) 3,960 572
Balance as of December 31, 2015 (2,349 ) 8,899 6,550
Current year other comprehensive income 16,136 450 16,586
Reclassification adjustments for net gain and translation
adjustments realized in net income (13,787 ) (762 ) (14,549 )
Balance as of December 31, 2016
— 8,587 8,587
Current year other comprehensive income
— 1,970 1,970
Reclassification adjustments for net gain and translation
adjustments realized in net income
— 144 144
Balance as of December 31, 2017
— 10,701 10,701</t>
  </si>
  <si>
    <t>Restricted Net Assets</t>
  </si>
  <si>
    <t>17. RESTRICTED NET ASSETS
Certain of the Company’s subsidiaries and VIEs are restricted
in their ability to transfer a portion of their net assets to the
Company in accordance with the local laws and regulations.
As of December 31, 2017, the Company’s restricted net
assets primarily consist of the net assets of certain of its VIEs
of $94,275. In addition, certain jurisdictions where the Company
has subsidiaries or VIEs require those subsidiaries or VIEs to
establish and fund statutory reserves, details of which are listed
below:
Statutory reserve
The movement of statutory reserve during the three years ended
December 31, are as follows:
December 31,
2016 2017
$
$
At the beginning of the financial year 33 46
Transferred from retained earnings 13
—
At the end of the financial year 46 46
Taiwan
The subsidiary in Taiwan is required to set aside 10% of its profit
after tax to legal reserve in accordance with Taiwanese regulations
until the legal reserve amount equals to its total paid-up paid-up
Thailand
The Thailand regulations require that a private limited liability
company shall allocate not less than 5% of its retained earnings to
a legal reserve, until this account reaches an amount not less than
10% of the registered authorized capital. The legal reserve is not
available for dividend distribution. As of December 31, 2015,
2016 and 2017, the subsidiary in Thailand has apportioned Nil, $13
and $13, respectively, in its statutory reserve account.
The PRC
The PRC subsidiaries of the Company are required to provide for
certain statutory reserves, namely a general reserve, an enterprise
expansion fund and a staff welfare and bonus fund. As of
December 31, 2015, 2016 and 2017, the Company’s PRC
subsidiaries are in accumulated losses position and has not
appropriated any funds into the statutory reserve account.</t>
  </si>
  <si>
    <t>Revenue - Others</t>
  </si>
  <si>
    <t>18. REVENUE—OTHERS
Revenue—Others include commission income, net, which are
detailed as follows:
For the year ended December 31,
2015 2016 2017
$
$
$
Commission income
—
— 8,716
Sales incentives
—
— (8,683 )
Commission income, net
—
— 33
Sales incentives in excess of the commission income is recognized
as selling and marketing expenses.</t>
  </si>
  <si>
    <t>Taxation</t>
  </si>
  <si>
    <t>Income Tax Disclosure [Abstract]</t>
  </si>
  <si>
    <t>19. TAXATION
Enterprise income tax
Cayman Islands
The Company is a company incorporated in the Cayman Islands and
conducts its primary business operations through its subsidiaries
and its consolidated VIEs. Under the current laws of the Cayman
Islands, the Company is not subject to tax on income or capital
gains.
Singapore
Subsidiaries incorporated in Singapore are subject to the Singapore
Corporate Tax rate of 17% for the years ended December 31,
2015, 2016 and 2017. Garena Online was granted a five-year
Development and Expansion Incentive (“DEI”) by the
Singapore Economic Development Board (the “EDB”)
commencing from January 1, 2012, which grants a concessionary
tax rate of 10% on qualifying income, subject to certain terms and
conditions imposed by the EDB. Upon the expiry of the DEI in 2016,
Garena Online was awarded an additional 5-year
Others
Subsidiaries incorporated in other countries are subject to the
respective statutory corporate income tax rates of the countries
where they are resident.
Domestic statutory corporate income tax rates in Malaysia and
Vietnam were reduced from 25% to 24% and from 22% to 20%,
respectively, with effect from the financial year 2016.
Domestic statutory corporate income tax rate in Taiwan will
increase from 17% to 20% with effect from the financial year
2018.
Income tax expense comprises:
For the year ended December 31,
2015 2016 2017
$
$
$
Current income tax 2,017 2,376 6,903
Deferred tax (2,406 ) (2,281 ) (8,753 )
Withholding tax expense 12,119 8,451 12,595
11,730 8,546 10,745
The reconciliation of tax computed by applying the tax rate of 17%
which is also the statutory corporate income tax rate for its
Singapore’s corporate office for the years ended
December 31, 2015, 2016 and 2017 is as follows:
For the year
ended December 31,
2015 2016 2017
$
$
$
Loss before income tax and share of results of equity investees (87,458 ) (196,886 ) (548,509 )
Tax expense computed at tax rate of 17% (14,868 ) (33,471 ) (93,247 )
Changes in valuation allowance 14,444 38,025 91,017
Non-deductible 1,385 1,699 2,211
Preferential tax rate (1,279 ) (439 ) (3,072 )
Withholding tax expense 12,119 8,451 12,595
Foreign earnings at different tax rates (399 ) (4,284 ) 4,104
Others 328 (1,435 ) (2,863 )
11,730 8,546 10,745
Deferred tax
The significant components of deferred taxes are as follows:
December 31,
2016 2017
$
$
Deferred tax assets:
Property and equipment
— 569
Advances from customers 764 455
Deferred revenue 41,161 58,652
Unutilized tax losses and unused capital allowances 59,074 149,859
Others 248 4,869
Valuation allowance (65,752 ) (157,463 )
Total deferred tax assets 35,495 56,941
Property and equipment (200 ) (1,293 )
Intangible assets
— (3,804 )
Deferred channel costs
— (6,584 )
Others
— (1,534 )
Total deferred tax liabilities (200 ) (13,215 )
Net deferred tax assets 35,295 43,726
The use of these tax losses and capital allowances is subject to
the agreement of the tax authorities and compliance with certain
provisions of the tax legislation of the jurisdiction in which the
entity operates. These tax losses have no expiry date except tax
losses approximating to $64,366, $186,587 and $520,523 as of
December 31, 2015, 2016 and 2017, respectively. The tax losses
of $520,523 as of December 31, 2017 will expire from 2018 to
2028.
The utilization of deferred tax assets recognized by the Group is
dependent upon future taxable income in excess of income arising
from the reversal of existing taxable temporary differences.
As of December 31, 2017, the Company intends to permanently
reinvest the undistributed earnings from its foreign subsidiaries
to fund future operations.</t>
  </si>
  <si>
    <t>Loss Per Share</t>
  </si>
  <si>
    <t>Earnings Per Share [Abstract]</t>
  </si>
  <si>
    <t>20. LOSS PER SHARE
Basic and diluted loss per share for each of the periods presented
is calculated as follows:
For the year
ended December 31,
2015 2016 2017
$
$
$
Numerator:
Net loss attributable to ordinary shareholders (103,366 ) (222,867 ) (560,485 )
Denominator:
Weighted-average number of shares outstanding—basic and
diluted 164,625,286 171,127,788 205,727,195
Basic and diluted loss per share: (0.63 ) (1.30 ) (2.72 )
The potentially dilutive securities such as share based payments,
convertible promissory notes and preference shares were not
included in the calculation of dilutive loss per share because of
their anti-dilutive effect.</t>
  </si>
  <si>
    <t>Related Party Transactions</t>
  </si>
  <si>
    <t>Related Party Transactions [Abstract]</t>
  </si>
  <si>
    <t>21. RELATED PARTY
TRANSACTIONS
(a) Related parties (1)
Name of related parties
Relationship with the Company
i)   Tencent Limited (“Tencent”) A shareholder of the
Company
ii)  Riot Games, Inc An affiliate company of
Tencent
iii)   Tencent Technology (Shenzhen) Company
Limited An affiliate company of
Tencent
iv)   Shenzhen Tencent Computer System Company
Limited An affiliate company of
Tencent
v)  Tencent Asset Management Limited (“Tencent
Asset”) An affiliate company of
Tencent
vi)   Tencent Cloud Computing (Beijing) Company
Limited An affiliate company of
Tencent
vii)  Proxima Beta Pte Ltd An affiliate company of
Tencent
viii)  Aceville Pte. Ltd An affiliate company of
Tencent
ix)   Tencent Mobility Limited An affiliate company of
Tencent
x)  Riot Games Services Pte. Ltd An affiliate company of
Tencent
xi)   Vietnam Payment Solutions JSC (“VN
Pay”) (3) An associated company
xii)  Shanghai Zhuopai Information Technology Co., Ltd.
(“Zhuopai”) (2) An associated company
xiii)  Redmart Limited
(“Redmart”) (2) An associated company
xiv)  Shanghai Wuju Information Technology Co., Ltd.
(“Wuju”) An associated company
xv)  Beijing Duodian Online Technology Co., Ltd.
(“Duodian”) An associated company
xvi)  Directors and the key management Key Management
(1) These are the related parties that
have engaged in significant transactions with the Company for the
years ended December 31, 2015, 2016 and 2017.
(2) These companies ceased to be related
parties to the Company as of December 31, 2016.
(3) VN Pay ceased to be a related party
of the Company as of August 31, 2017.
(i), (ii), (iii), (iv), (v), (vi), (vii), (viii), (ix) and
(x) collectively known as “Tencent group of
companies”.
(b) The Company had the following related
party transactions for the years ended December 31, 2015, 2016
and 2017:
2015 2016 2017
$
$
$
Royalty fee and license fee to:
- Tencent group of companies 33,166 36,469 70,470
Royalty fee and license fee from
- Tencent group of companies
— 2,000 262
Rack rental income from:
- Tencent group of companies
— 1,338 1,007
Purchase of merchandise goods from:
- VN Pay 1,189 5,736 2,898
Sales of products to:
- VN Pay 1,487 390 679
Services provided by:
- VN Pay 193 181 149
- Tencent group of companies 133 43 1,012
Investment in convertible loans in:
- Redmart 14,553 3,778
—
Loans provided to:
- Redmart
— 4,458
—
- VN Pay
— 1,794
—
- Zhuopai 802 1,000
—
- Duodian
— 755
—
- Wuju 11 520 422
Repayment of loans from:
- Duodian
— 755
—
- Wuju
—
— 953
- VN Pay
—
— 1,784
Interest income received from:
- Redmart
— 109
—
Issuance of convertible promissory notes to:
- Tencent
—
— 100,000
Interest expense payable to:
- Tencent
—
— 4,153
2015 2016 2017
$
$
$
Promissory notes extended to:
- Key management 2,847 4,044 9,768
Repayment of promissory notes from:
- Key management
— 581 16,178
Interest income received from:
- Key management
—
— 774
(c) The Company had the following related
party balances for the years ended December 31, 2016 and
2017:
December 31,
2016 2017
$
$
Amounts due from related parties:
Current:
- VN Pay 2,111
—
- Wuju 505
—
- Tencent group of companies 119 2,235
2,735 2,235
Convertible promissory notes due to:
Non-current:
- Tencent
— 100,000
The Company recognized a fair value loss of $8,449 on the
promissory notes issued to Tencent.
Amounts due to related parties:
Current:
- Tencent group of companies 9,656 36,790
- VN Pay 40
—
9,696 36,790</t>
  </si>
  <si>
    <t>Segment Reporting</t>
  </si>
  <si>
    <t>Segment Reporting [Abstract]</t>
  </si>
  <si>
    <t>22. SEGMENT REPORTING
The Company has three reportable segments, namely digital
entertainment, e-commerce
Description of Reportable Segments
Digital entertainment—digital entertainment platform offers
users easy access to highly engaging, localized and exclusive
content online. High quality games are curated from leading
international game developers, which are subsequently localized to
best suit the users’ preferences in each market. Access to
game-related content are also offered through game forums, group
voice chat, live streaming and other user socializing functions on
the Garena mobile app and desktop application. Garena is also the
leading catalyst of the growth of eSports operations and organizes
eSports competitions and professional leagues for its users.
E-commerce—Shopee
Digital financial services— digital financial services
platform provides a variety of financial services to individuals
and businesses, including e-wallet
A combination of multiple business activities that does not meet
the quantitative thresholds to qualify as reportable segments are
grouped together as “Other services”.
With the continuous growth and maturity of the business, the CODM
focuses and emphasizes on the revenue and profitability of the
major operating segments and correspondingly, the segment reporting
was revised to include operating results of the respective
segments. The 2016 segment information has been restated to conform
to the current year presentation.
Information about segments for the years ended December 31,
2016 and 2017 presented were as follows:
For the Year ended December 31,
2017
Digital Entertainment E-Commerce
Digital Financial
Other Services Unallocated (1)
Consolidated
$
$
$
$
$
$
Revenue 365,167 9,034 16,270 23,719
— 414,190
Operating income (loss) 45,637 (452,233 ) (38,038 ) (21,199 ) (36,523 ) (502,356 )
Non-operating (46,153 )
Income tax expense (10,745 )
Share of results of equity investees (1,912 )
Net loss (561,166 )
For the Year ended December 31,
2016
Digital Entertainment E-Commerce
Digital Financial
Other Services Unallocated (1)
Consolidated
$
$
$
$
$
$
Revenue 327,985
— 5,892 11,793
— 345,670
Operating income (loss) 45,525 (172,409 ) (34,407 ) (12,320 ) (31,778 ) (205,389 )
Non-operating 8,503
Income tax expense (8,546 )
Share of results of equity investees (19,523 )
Net loss (224,955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
Revenue from external customers is classified based on the
geographical locations where the services were provided.
For the Year
Ended December 31,
2015 2016 2017
$
$
$
Revenue
Indonesia 9,601 23,023 24,120
Taiwan 101,731 109,652 122,647
Thailand 105,607 119,969 133,782
Vietnam 45,809 61,354 98,009
Rest of the world 29,376 31,672 35,632
Consolidated revenue 292,124 345,670 414,190
Long-lived assets mainly consist of property and equipment and
intangible assets.
As at
December 31,
2016 2017
$
$
Long-lived assets
Indonesia 12,566 9,906
Singapore 29,546 46,009
Taiwan 6,261 9,530
Thailand 6,240 12,668
Vietnam 2,901 26,874
Rest of the world 3,572 6,694
61,086 111,681
No single customer accounted for 10 percent or more of the
Company’s total revenue for the years ended December 31,
2015, 2016 and 2017.</t>
  </si>
  <si>
    <t>Fair Value Measurements</t>
  </si>
  <si>
    <t>Fair Value Disclosures [Abstract]</t>
  </si>
  <si>
    <t>23. FAIR VALUE MEASUREMENTS
The Company applies ASC topi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In accordance with ASC 820, the Company measures cash equivalents,
available-for-sale
As of December 31, 2016 and 2017, Level 3 assets and
liabilities of the Company included investments in convertible
loans preference shares of investees and convertible promissory
notes.
Investments in debt securities of investees
Convertible promissory notes
Assets and liabilities measured at fair value on a recurring basis
are summarized below:
Fair value measurement at
December 31, 2016
Quoted prices in active markets for identical assets (Level 1)
Significant other observable inputs (Level 2)
Unobservable inputs (Level 3) Total
$
$
$
$
Cash equivalents 2,675
—
— 2,675
Available-for-sale non-current
—
— 2,388 2,388
2,675
—
2,388
5,063
Fair value measurement at
December 31, 2017
Quoted prices in active markets for identical assets (Level 1)
Significant other observable inputs (Level 2)
Unobservable inputs (Level 3) Total
$
$
$
$
Cash equivalents 3,133
—
— 3,133
Available-for-sale non-current
—
— 1,249 1,249
Available-for-sale
—
— 18,000 18,000
Convertible promissory notes
—
— (726,950 ) (726,950 )
3,133
— (707,701 ) (704,568 )
Level 3
$
Assets:
Balance at January 1, 2015 2,611
Investment during 2015 21,151
Unrealized fair value loss included in other comprehensive
income (3,388 )
Cost adjustment included in share of results of equity
investees (1,572 )
Exchange differences 2
Balance at December 31, 2015 18,804
Investment during 2016 3,796
Cost adjustment included in share of results of equity
investees (16,006 )
Unrealized fair value gain included in other comprehensive
income 16,136
Impairment loss included in investment gain, net (4,226 )
Disposal during 2016 (16,866 )
Exchange differences 750
Balance at December 31, 2016 2,388
Investment during 2017 18,000
Impairment loss (1,147 )
Exchange differences 8
Balance at December 31, 2017 19,249
Liabilities
Convertible promissory notes issued during the year (675,000 )
Fair value loss (51,950 )
Balance at December 31,2017 (726,950 )
The Company’s valuation techniques used to measure the fair
value were derived from management’s assumptions of
estimations. Impairment loss of the available-for-sale</t>
  </si>
  <si>
    <t>Commitments and Contingencies</t>
  </si>
  <si>
    <t>Commitments and Contingencies Disclosure [Abstract]</t>
  </si>
  <si>
    <t>24. COMMITMENTS AND
CONTINGENCIES
Purchase commitments
The Company has commitments to purchase property and equipment of
$217 and $12,318, committed licensing fee payable for the licensing
of game titles of $11,000 and $9,400 and commitment to invest in
certain companies of $600 and $400 as of December 31, 2016 and
2017, respectively.
Minimum guarantee commitments
The Company has commitments to pay minimum guarantee of royalty fee
to game developers for certain online games it licensed from those
game developers. As of December 31, 2016 and 2017, the minimum
guarantee commitment amounted to $82,810 and $77,044, respectively,
for its launched games and licensed but yet launched games.
Operating lease commitments
The Company has entered into commercial leases for the use of
offices, apartments and equipment as lessee. The tenure of these
leases ranges from one to six years. These leases have varying
terms, escalation clauses and renewal rights. For the years ended
December 31, 2016 and 2017, total rental expenses for all
operating leases amounted to $12,366 and $23,028, respectively.
Future minimum lease payments payable under operating leases as at
December 31 are as follows:-
2016 2017
$
$
No later than 1 year 12,549 30,384
Later than 1 year but no later than 5 years 25,614 86,726
More than 5 years
— 11,155
38,163 128,265</t>
  </si>
  <si>
    <t>Subsequent Events</t>
  </si>
  <si>
    <t>Subsequent Events [Abstract]</t>
  </si>
  <si>
    <t>25. SUBSEQUENT EVENTS
The Company amended its 2009 share incentive plan in February
2018. Under the amended plan, the Company may grant options,
RSAs, RSUs or SARs to its officers, employees, directors and other
eligible persons and up to 83,000,000 Class A ordinary shares of
the Company may be issued in association with such grants. The
maximum number of shares which may be issued pursuant to all awards
under the Plan will increase on January 1 of each of 2019, 2020,
2021 and 2022 by 5% of the total number of ordinary shares of all
classes of the Company outstanding on that day immediately before
such annual increase pursuant to the amended plan.</t>
  </si>
  <si>
    <t>Summary of Significant Accounting Policies (Policies)</t>
  </si>
  <si>
    <t>Basis of preparation</t>
  </si>
  <si>
    <t>(a) Basis of
prepar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VIEs for which
the Company or a subsidiary of the Company is the primary
beneficiary. All significant inter-company transactions and
balances between the Company, its subsidiaries and the VIEs are
eliminated upon consolidation.</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and impairment
assessment of long-lived assets and intangible assets, accounting
for and impairment assessment of investments, determining the
provision for accounts receivable, accounting for deferred income
taxes, accounting for share-based compensation arrangements and
accounting for the Company’s financial instruments where the
Company is the issuer.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is the United States dollar
(“$” or “USD”), whereas the functional
currency of the Company’s subsidiaries and its VIEs are the
respective local currencies as determined based on the criteria of
ASC 830, Foreign Currency Matters re-measured re-measured
Assets and liabilities of the Company’s subsidiaries and its
VIEs that has functional currencies other than USD are translated
into USD at fiscal year-end
Exchange differences arising on monetary items that form part of
the Company’s net investment in foreign operations are
recognized initially in other comprehensive income and accumulated
under accumulated other comprehensive loss in equity. The other
comprehensive gain or loss arising from exchange differences is
reclassified from equity to profit or loss of the Company on
disposal of the foreign operation.</t>
  </si>
  <si>
    <t>(e) Cash and cash
equivalents
Cash and cash equivalents consist of cash on hand and demand
deposits placed with banks or other financial institutions which
are unrestricted as to withdrawal and use and have original
maturities less than three months.</t>
  </si>
  <si>
    <t>(f) Restricted cash
Restricted cash comprise deposits pledged with banks as security in
relation to utilization of the banks’ payment gateway and
corporate cards, performance guarantees, monies received held in
escrow in connection with the Company’s e-commerce</t>
  </si>
  <si>
    <t>Accounts receivable and allowance for doubtful accounts</t>
  </si>
  <si>
    <t>(g) Accounts receivable and
allowance for doubtful accounts
Accounts receivable are carried at net realizable value. An
allowance for doubtful accounts is recorded in the period when loss
is probable based on an assessment of specific evidence indicating
troubled collection, historical experience, accounts aging and
other factors. An account receivable is written off after all
collection effort has ceased.</t>
  </si>
  <si>
    <t>(h) Inventories
Inventories which comprise mainly of prepaid telecommunication
cards sold through the Company’s digital financial services
platform are valued at the lower of cost and net realizable value.
Costs incurred in bringing each product to its present location and
condition are accounted at purchase cost on weighted average
basis.
Net realizable value is the estimated selling price in the ordinary
course of business, less estimated costs of completion and the
estimated costs necessary to make the sale.</t>
  </si>
  <si>
    <t>Property and equipment</t>
  </si>
  <si>
    <t>(i) Property and
equipment
Property and equipment is stated at cost, net of accumulated
depreciation and/or accumulated impairment losses, if any.
Depreciation is calculated on a straight-line basis over the
estimated useful lives of the assets as follows:
- Computers 3 years
- Office equipment 3 years
- Furniture and fittings 3 years
- Leasehold improvements Over the shorter of lease term or the estimated
useful lives of the assets
- Motor vehicles 10 years
The useful lives and methods of depreciation of property and
equipment are reviewed at each financial year end and adjusted
prospectively, if appropriate.
Repair and maintenance costs are charged to expense as incurred,
whereas the costs of betterments that extend the useful lives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t>
  </si>
  <si>
    <t>(j) Goodwill
Goodwill represents the excess of the purchase consideration over
the fair value of the identifiable tangible and intangible assets
acquired and liabilities assumed from the acquired entity as a
result of the Company’s acquisitions of a group of companies.
Under ASC 350, Intangibles – Goodwill and Other No. 2011-08 2011-08”), Intangibles – Goodwill and Other two-step 2017-04, Intangibles
– Goodwill and Other 2017-04”), one-step
No impairment of goodwill was recorded in the year ended
December 31, 2017.</t>
  </si>
  <si>
    <t>Intangible assets</t>
  </si>
  <si>
    <t>(k) Intangible assets
Intangible assets are carried at cost less accumulated amortization
and any recorded impairment.
All costs that are incurred in connection with the planning and
implementation phases of the development of software for internal
use are expensed. Costs incurred in the development phase are
capitalized and amortized over the estimated useful life. No costs
were capitalized for any of the periods presented.
Costs incurred internally in researching and developing a software
product to be sold, leased or marketed are charged to expense as
research and development costs prior to technological feasibility
being established for the product. Once technological feasibility
is established, all software costs are capitalized until the
product is available for general release to customers.
Technological feasibility is established upon completion of all the
activities that are necessary to substantiate that the software
product can be produced in accordance with its design
specifications, including functions, features, and technical
performance requirements. No costs were capitalized for any of
periods presented.
Intangible assets with finite useful lives are amortized using the
straight-line method over the estimated economic lives of the
intangible assets as follows:
Licensing fee
Over the licensing period
Trademarks
10 years
IP right
6 years
Software
3 years
Customer relationships
3 years
Software platforms
3 years
Software, customer relationships and software platforms are
included in ‘Others’ in the note 8 to the consolidated
financial statements.</t>
  </si>
  <si>
    <t>(l) Investments
The Company’s investments consist of cost method investments,
available-for-sale
In accordance with ASC 325-20, Investments-Other: Cost
Method Investments
In accordance with ASC 320, Investments—Debt and Equity
Securities “held-to-maturity”, “available-for-sale”, held-to-maturity held-to-maturity available-for-sale Available-for-sale available-for-sale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323-10.
The Company discontinues applying equity method if an investment
(and additional financial supports to the investee, if any) has
been reduced to zero. When the Company has other investments in the
investee that have liquidation preferences more senior than the
ordinary shares and the equity-method investment in the ordinary
shares is reduced to zero, the Company continues to report its
share of equity losses in the consolidated statement of operations
to the extent of and as an adjustment to the adjusted basis of the
other investments in the investee. The order in which the equity
losses are applied to the other investments follows the seniority
of the other investments in the same investee.</t>
  </si>
  <si>
    <t>Impairment of long-lived assets</t>
  </si>
  <si>
    <t>(m) Impairment of long-lived
assets
The Company evaluates its long-lived assets or asset groups,
including intangible assets with finite lives, for impairment
whenever events or changes in circumstances (such as a significant
adverse change to market conditions that will impact the future use
of the assets) indicate that the carrying amount of an asset or a
company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t>
  </si>
  <si>
    <t>Fair value of financial instruments</t>
  </si>
  <si>
    <t>(n) Fair value of financial
instruments
The carrying amounts of financial assets and liabilities, such as
cash equivalents, restricted cash, accounts receivable, other
receivables within prepaid expenses and other current assets,
accounts payable, short-term bank borrowings, balances with related
parties and other payables, approximate their fair values because
of the short maturity of these instruments. The carrying amounts of
restricted cash (non-current) Available-for-sale available-for-sale</t>
  </si>
  <si>
    <t>Revenue recognition</t>
  </si>
  <si>
    <t>(o) Revenue
recognition
Consistent with the criteria under ASC 605, Revenue
Recognition
(i) Digital entertainment
revenue
The Company licenses online games from game developers and
distributes them through its PC and mobile based applications and
certain app stores respectively.
The Company offers many ways for users to purchase in-game
Proceeds from these sales are initially recognized as
“Advances from customers” and subsequently reclassified
to “Deferred revenue” when the users make in-game in-game
For the licensed games, the Company records revenue inclusive of
the royalties payable to game developers, which are based on
revenue-sharing ratios, as it acts as the principal in these
arrangements. The Company has determined that it is acting as the
principal in offering services as it is the primary obligor in the
arrangement and has latitude in establishing the selling price of
the virtual items.
Revenue is recognized when services are provided to the users. For
purposes of determining when the services are provided to the
users, the Company has determined that an implied obligation exists
to the paying users to continue providing access to the purchased
virtual goods within the online games over an estimated delivery
obligation period. Such delivery obligation period is determined in
accordance with the estimated average lifespan of the virtual goods
sold. In cases where the Company does not have sufficient data to
determine the estimated average lifespan of the virtual items, the
delivery obligation period is determined based on the estimated
average lifespan of the users or the estimated game licensing
periods of the said games or similar games, depending upon the
available data.
a) Item-based revenue model
Virtual items have different lifespan patterns: time-based,
consumable and durable. Time-based virtual items are items with a
stated expiration time, for which revenue is recognized ratably
over the period based on the time unit of the virtual items.
Consumable virtual items are items that can be consumed by a
specific user action and do not provide continuing benefit. Revenue
attributable to consumable virtual items is recognized upon
consumption. Durable virtual items are items that provide the user
with continuing benefits over an extended period of time. Revenue
attributable to durable virtual items is recognized ratably over
their average lifespan, which are estimated based on the historical
users’ usage pattern and playing behaviors for the virtual
items. The Company assesses the estimated average lifespan of the
durable virtual items on a quarterly basis.
When new durable virtual items are launched and only a limited
period of historical data is available to estimate the durable
virtual item’s average lifespan, the Company recognizes
revenue from the sale of the new durable virtual items over the
estimated lives of similar virtual items. Once sufficient data is
available, estimates are reassessed and changes are applied
prospectively to prior transactions for which revenue was initially
deferred and continues to be recognized in future periods.
b) User-based revenue model
Where the Company does not have sufficient data to use the
item-based revenue model, revenue of the virtual items is
recognized ratably over the estimated paying user’s average
lifespan. The Company tracks paying users’ activeness within
each game that is using the user-based revenue model to estimate
paying users’ average lifespan. Paying users are defined as
inactive when they have reached a period of inactivity for which it
is reasonable to believe that these users will not return to a
specific game. The Company determines the inactive rate of these
paying users and revises the estimated average paying users
lifespan on a quarterly basis.
c) Game-based revenue model
When a new game is launched and only a limited period of data is
available for our analysis, or when the Company has limited data to
estimate paying users’ and virtual items’ lifespan,
revenue is recognized ratably over the estimated game licensing
periods.
Determining the estimated service period is subjective and requires
management’s judgment. Future users’ usage patterns and
playing behaviour may differ from the historical usage patterns and
playing behaviour, on which the Company’s revenue recognition
policy is based. The Company is committed to continually monitoring
its actual operational statistics, users’ usage patterns and
playing behaviour of its online games and to comparing these actual
statistics with its original estimates and to refining these
estimates and assumptions when they materially differ from the
actual statistics.
In October 2017, the Company revised the estimation on certain
games’ revenue recognition period, switching to average
paying user lives from game licensing periods of the respective
games. The change in estimation was based on management’s
best understanding of the games based on the user behaviours
reflected in the data management collected over time. The impact of
such changes was insignificant to the digital entertainment
revenue.
(ii) Sale of goods
The Company sells certain goods and evaluates whether it is
appropriate to record the gross amount of sales and related costs
or the net amount earned as commissions. Generally, when the
Company is primarily obligated in a transaction, has inventory
risk, has latitude in establishing prices and / or selecting
suppliers, or has several but not all of these indicators, revenue
is recorded at the gross sale price. The Company generally records
the net amount as commission earned if the Company is not primarily
obligated, has no inventory risk and does not have latitude in
establishing prices. Such amounts earned are determined using a
fixed percentage of the gross sales price.
(iii) Commission income from digital
financial services
The Company earns commission from merchants and AirPay counters
when transactions are completed and settled through its digital
financial services platform. Such commission are generally
determined as a percentage based on the value of the merchandise
being sold by the merchants. Revenue related to commission is
recognized in the consolidated statements of operations at the time
when the underlying transaction is completed.
(iv) Commission income from
e-commerce
Commencing from April 2017, the Company’s e-commerce
Shopee operates a customer loyalty program, where end users who
purchase merchandises through Shopee’s platform are given
Shopee coins which entitle them to a discount on future purchases
from selected sellers. A portion of the commission income
attributable to Shopee coins is deferred until they are redeemed or
used. Any remaining unutilized Shopee coins are recognized as
revenue upon expiry. In addition, Shopee provides coupons,
discounts and logistics incentives (“sales incentives”)
to the end users as part of the Company’s plan to expand its
market share in Greater Southeast Asia. Sales incentives given to
end users as a result of a concurrent sale transacted on
Shopee’s platform are recognized as reductions of the
corresponding commission fees in accordance to ASC 605-50.
The Company also commenced charging its sellers advertising fees
through its paid ads service on Shopee platform. The paid ads
service allows the sellers to bid for keywords that match their
product or service listing appearing in search or browser results
on Shopee marketplace. Their product or service listing will
show higher in search rankings when users search for their bid
keywords. Sellers prepay for paid ads services and the
advertising income is recognized based on the number of clicks on
the product or service listings during the service period.</t>
  </si>
  <si>
    <t>(p) Cost of revenue
Cost of revenue consists primarily of depreciation of the
Company’s long-lived assets, amortization of intangible
assets, channel costs, royalty expenses, hosting charges, payroll
related costs, bank transaction fees and the other overhead
expenses.</t>
  </si>
  <si>
    <t>Advertising expenditure</t>
  </si>
  <si>
    <t>(q) Advertising
expenditure
Advertising expenditure are expensed as incurred and are included
in sales and marketing expenses.</t>
  </si>
  <si>
    <t>(r) Research and development
expenses
Research and development expenses consist primarily of payroll and
related personnel costs related to product development. Research
and development expenses are expensed as incurred.</t>
  </si>
  <si>
    <t>Leases</t>
  </si>
  <si>
    <t>(s)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on a straight-line basis over the
periods of their respective leases. The Company leases office
space, apartments and equipment under operating lease agreements.
Certain of the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incentives.</t>
  </si>
  <si>
    <t>Income taxes</t>
  </si>
  <si>
    <t>(t)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Accounting for Income Taxes
The Company has elected to classify interest and penalties related
to unrecognized tax benefits, if and when required, as part of
“income tax” in the consolidated statements of
operations.</t>
  </si>
  <si>
    <t>(u) Share-based
compensation
Share options and restricted shares awards granted to employees are
accounted for under ASC 718, Compensation—Stock
Compensation
ASC 718 requires forfeitures to be estimated at the time of grant
and revised, if necessary, in subsequent periods if actual
forfeitures differ from initial estimates. Forfeiture rate is
estimated based on historical and future expectation of optionee
employee turnover rate and are adjusted to reflect future change in
circumstances and facts, if any. Share-based compensation expense
is recorded net of estimated forfeitures such that expense was
recorded only for those share-based awards that are expected to
vest. To the extent the Company revises this estimate in the
future, the share-based payments could be materially impacted in
the period of revision, as well as in following periods. Following
the adoption of ASU
2016-09 in 2017, the Company is permitted to make an entity-wide
accounting policy election either to estimate the number of
forfeitures expected to incur or to account for forfeitures in
compensation cost when they incur. The Company has elected to
account for forfeitures of share-based compensation by recognizing
forfeiture of awards upon occurrence in 2017. The impact of
forfeitures during each of these years was not material.
The Company, with the assistance of an independent third party
valuation firm, determined the estimated fair value of the share
options using the Black-Scholes pricing model (Note 14).</t>
  </si>
  <si>
    <t>Loss per share</t>
  </si>
  <si>
    <t>(v) Loss per share
In accordance with ASC 260, Earnings per Share two-class two-class two-class
Diluted loss per share is calculated by dividing net loss
attributable to ordinary shareholders as adjusted for the effect of
dilutive ordinary equivalent shares, if any, by the weighted
average number of ordinary and dilutive ordinary equivalent shares
outstanding during the period. Ordinary equivalent shares consist
of the ordinary shares issuable upon the conversion of the
Company’s contingently redeemable convertible preference
shares and convertible promissory notes using the if-converted</t>
  </si>
  <si>
    <t>Comprehensive Ioss</t>
  </si>
  <si>
    <t>(w) Comprehensive I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s overseas subsidiaries
and change in fair value of available-for-sale</t>
  </si>
  <si>
    <t>Segment reporting</t>
  </si>
  <si>
    <t>(x) Segment reporting
The Company identifies a business as an operating segment if: i) it
engages in business activities from which it may earn revenues and
incur expenses; ii) its operating results are regularly reviewed by
the Chief Operating Decision Maker (“CODM”) to make
decisions about resources to be allocated to the segment and assess
its performance; and iii) it has available discrete financial
information. The CODM reviews financial information at the
operating segment level to allocate resources and to assess the
operating results and financial performance for each operating
segment.
The Company has three reportable segments: digital entertainment,
e-commerce Segment
Reporting</t>
  </si>
  <si>
    <t>Employee benefits</t>
  </si>
  <si>
    <t>(y) Employee benefits
(i) Defined contribution plan
The Company participates in the national pension schemes as defined
by the laws of the jurisdictions in which it has operations.
Contributions to defined contribution pension schemes are
recognized as an expense in the period in which the related service
is performed.
(ii)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t>
  </si>
  <si>
    <t>Share repurchase</t>
  </si>
  <si>
    <t>(z) Share repurchase
When the Company decides to cancel shares that are repurchased, the
difference between the original issuance price and the repurchase
price is debited into accumulated deficit.</t>
  </si>
  <si>
    <t>Recent accounting pronouncements</t>
  </si>
  <si>
    <t>(za) Recent accounting
pronouncements
In May 2014, the Financial Accounting Standard Board
(“FASB”) issued, Accounting Standards Update
(“ASU”) No. 2014-09, Revenue
from Contracts with Customers 2014-09
Subsequently, the FASB has issued the following standards related
to ASU 2014-09: No. 2016-08, Revenue
from Contracts with Customers 2016-08); No. 2016-10, Revenue
from Contracts with Customers 2016-10”); No. 2016-12, Revenue
from Contracts with Customers 2016-12”); No. 2016-20, Revenue from Contracts with
Customers 2016-20”) No. 2017-14, Revenue
from Contracts with Customers 2017-14). 2016-08, 2016-10, 2016-12, 2016-20 2017-14 2014-09
The new revenue standards may be applied retrospectively to each
prior period presented or retrospectively with the cumulative
effect recognized as of the date of adoption. The Company will
adopt the new revenue standards in its first quarter of 2018
utilizing the modified retrospective transition method. Based on
the Company's assessment, the new revenue standards are not
expected to have a material impact on the amount and timing of
revenue recognized in the Company’s consolidated financial
statements at this juncture.
In January 2016, the FASB issued ASU No.
2016-01, Financial Instruments –
Overall
In February 2016, the FASB issued
ASU No. 2016-02, Leases 2016-02”), 2016-02
In June 2016, the FASB issued ASU No. 2016-13, Financial
Instruments – Credit Losses 2016-13”), 2016-13 2016-13
In August 2016, the FASB issued ASU No. 2016-15, Statement
of Cash Flows 2016-15”). 2016-15 2016-15 2016-15
In October 2016, the FASB issued ASU No. 2016-16, Income
Taxes 2016-16”), pre-tax Consolidation 2016-16 2016-16
In November 2016, the FASB issued
ASU No. 2016-18, Statement
of Cash Flows 2016-18”), 2016-18
In January 2017, the FASB issued ASU No. 2017-01, Business
Combinations 2017-01”), 2017-01
In January 2017, the FASB issued ASU 2017-04, Intangibles
– Goodwill and Other 2017-04”), one-step 2017-04
In May 2017, the FASB issued ASU 2017-09, Compensation — Stock
Compensation 2017-09”), 2017-09</t>
  </si>
  <si>
    <t>Organization (Tables)</t>
  </si>
  <si>
    <t>Summary of Significant Subsidiaries of Company and its Consolidated Variable Interest Entities</t>
  </si>
  <si>
    <t>(a) As of December 31, 2017,
significant subsidiaries of the Company and its consolidated
variable interest entities (the “VIEs”) where the
Company or its wholly-owned subsidiaries, Garena Limited, Shopee
Limited or Airpay Limited, is the primary beneficiary (collectively
refers to as the “Primary Beneficiary”) include the
following entities:
Entity Date of
Place of incorporation
Percentage of direct ownership by the Company &lt;4
Principal activities
2016 2017
Subsidiaries held by the Company:
Garena Limited (“Garena Cayman”) March 4, 2015
Cayman Islands
100 100 Investment holding company
Shopee Limited (“Shopee Cayman”) January 16, 2015
Cayman Islands
100 100 Investment holding company
Airpay Limited (“Airpay Cayman”) March 27, 2015
Cayman Islands
100 100 Investment holding company
Garena Online Private Limited (“Garena Online”) May 8, 2009 Singapore 100 100 Game operations and
Garena Ventures Private Limited (“Garena Ventures”) February 23, 2015 Singapore 100 100 Investment holding company
PT. Garena Indonesia (“PT. Garena”) December 6, 2012 Indonesia 100 100 Game operations
Entity Date of
Place of incorporation
Percentage of direct ownership by the Company &lt;4 Principal activities
2016 2017
Subsidiary held by Garena Cayman:
Garena Online (Thailand) Co., Ltd. (“Garena Online
(Thailand)”) August 18, 2011 Thailand 100 100 Game operations
Variable interest entities held by Garena Cayman:
Garena (Taiwan) Co., Ltd (“Garena Taiwan”) &lt;1 March 8, 2010 Taiwan
—
— Game operations
Vietnam Esports and Entertainment Joint Stock Company
(“VEE”) &lt;1,&lt;5 May 10, 2011 Vietnam
— 30 Game operations
Subsidiaries held by Shopee Cayman:
Shopee (Thailand) Co., Ltd. (“Shopee (Thailand)”) February 2, 2015 Thailand 100 100 Online platform
PT Shopee International Indonesia (“PT Shopee”) August 5, 2015 Indonesia 100 100 Online platform
Shopee Singapore Private Limited (“Shopee
Singapore”) February 5, 2015 Singapore 100 100 Online platform
Shopee Company Limited (“Shopee Company”) &lt;6 February 10, 2015 Vietnam
— 100 Online platform
Entity Date of
Place of incorporation
Percentage of direct ownership by the Company&lt;4 Principal activities
2016 2017
Variable interest entity held by Shopee Cayman:
Shopee (Taiwan) Co., Ltd (“Shopee Taiwan”) &lt;2 March 4, 2015 Taiwan
—
— Online platform
Subsidiary held by Airpay Cayman:
Airpay (Thailand) Co., Ltd. (“Airpay (Thailand)”) June 16, 2014 Thailand 100 100 Electronic payment services
Variable interest entity held by Airpay Cayman:
Vietnam Esports Development Joint Stock Company (“VED”)
&lt;3,
&lt;5 June 9, 2009 Vietnam
— 30 Electronic payment services
&lt;1 Collectively, the “Digital
Entertainment VIEs”
&lt;2 The “E-Commerce
&lt;3 The “Digital Financial Services
VIE”
&lt;4 Effective ownership in the case of
Thailand entities.
&lt;5 In 2017, the VIE Shareholders of VEE
and VED transferred 30% equity interests in each of these companies
to Garena Cayman and Airpay Cayman, respectively.
&lt;6 In 2017, the VIE Shareholder of
Shopee Company transferred its 100% equity interest in Shopee
Company to Shopee Cayman.</t>
  </si>
  <si>
    <t>Summary of Financial Information of VIEs Before Eliminating Intercompany Balances and Transactions Between VIEs and Other Entities within Group</t>
  </si>
  <si>
    <t>The following tables represent the financial information of the
VIEs as of December 31, 2016 and 2017 and for the years ended
December 31, 2015, 2016 and 2017 before eliminating the
intercompany balances and transactions between the VIEs and other
entities within the group:
As of December 31,
2016 2017
$
$
ASSETS:
Current assets:
Cash and cash equivalents 38,009 92,678
Restricted cash 6,648 28,426
Accounts receivable, net 12,341 16,353
Prepaid expenses and other assets 32,532 58,648
Inventories, net 2,742 7,570
Amount due from related parties 2,619 4
Amounts due from inter-companies (1) 11,797 15,431
Total current assets 106,688 219,110
Non-current
Property and equipment, net 10,618 24,715
Intangible assets, net 875 954
Long-term investments 6,017 4,974
Prepaid expenses and other assets 19,569 12,535
Deferred tax assets 27,723 30,153
Total non-current 64,802 73,331
TOTAL ASSETS (2) 171,490 292,441
As of December 31,
2016 2017
$
$
LIABILITIES AND SHAREHOLDERS’ EQUITY:
Current liabilities:
Accounts payable 4,557 5,484
Accrued expenses and other payables 47,311 89,489
Advances from customers 5,874 6,091
Amount due to related parties 5,122 1,235
Short-term bank borrowings 1,858 2,013
Deferred revenue 72,285 137,512
Income taxes payable
— 1,673
Amounts due to inter-companies (1) 101,961 55,509
Total current liabilities 238,968 299,006
Non-current
Accrued expenses and other payables 240 4,190
Deferred revenue 115,251 61,571
Amounts due to inter-companies (1)
— 180,350
Unrecognized tax benefits 403 2,636
Total non-current 115,894 248,747
Total liabilities 354,862 547,753
For the Years Ended
December 31,
2015 2016 2017
$
$
$
Revenue
- Third party customers 132,404 157,519 201,413
- Inter-companies 2,409 16,651 27,038
Net loss (38,100 ) (56,304 ) (91,124 )
For the Years Ended
December 31,
2015 2016 2017
$
$
$
Net cash used in operating activities (12,331 ) (40,459 ) (64,256 )
Net cash used in investing activities (8,040 ) (1,343 ) (22,509 )
Net cash generated from financing activities 34,392 55,478 149,435
(1) Amounts due from or to
inter-companies consist of inter-company receivables or payables to
the other companies within the group arising from inter-company
transactions, and funds advanced for working capital purpose.
(2) These assets can be used only to
settle the obligations of the respective VIEs.</t>
  </si>
  <si>
    <t>Summary of Significant Accounting Policies (Tables)</t>
  </si>
  <si>
    <t>Summary of Estimated Useful Lives of Assets</t>
  </si>
  <si>
    <t>Depreciation is calculated on a straight-line basis over the
estimated useful lives of the assets as follows:
- Computers 3 years
- Office equipment 3 years
- Furniture and fittings 3 years
- Leasehold improvements Over the shorter of lease term or the estimated
useful lives of the assets
- Motor vehicles 10 years</t>
  </si>
  <si>
    <t>Summary of Estimated Economic Lives of Intangible Assets</t>
  </si>
  <si>
    <t>Intangible assets with finite useful lives are amortized using the
straight-line method over the estimated economic lives of the
intangible assets as follows:
Licensing fee
Over the licensing period
Trademarks
10 years
IP right
6 years
Software
3 years
Customer relationships
3 years
Software platforms
3 years</t>
  </si>
  <si>
    <t>Acquisitions (Tables)</t>
  </si>
  <si>
    <t>Summary of Estimated Fair Values of Assets Acquired and Liabilities Assumed</t>
  </si>
  <si>
    <t>The following table summarizes the estimated fair values of the
assets acquired and liabilities assumed as of the date of
acquisition:
$
Current assets 1,010
Other non-current 1,547
Trademarks 10,679
Customer relationships 168
Software platform 475
Property and equipment, net 51
Total assets acquired 13,930
Other current liabilities 622
Deferred tax liabilities 2,265
Total liabilities assumed 2,887
Net assets acquired 11,043
Fulfilled by:
Purchase consideration 19,875
Remeasurement of previously held interests* 13,333
Fair value of non-controlling 8,787
Goodwill 30,952
* The Company previously held 33.33%
equity interest in one of the companies acquired. A gain of $10,881
as a result of the remeasurement of previously held interests is
recognized as an investment gain in the consolidated statements of
operations.</t>
  </si>
  <si>
    <t>Accounts Receivable, Net (Tables)</t>
  </si>
  <si>
    <t>Summary of Accounts Receivable and Allowance for Doubtful Accounts</t>
  </si>
  <si>
    <t>Accounts receivable and allowance for doubtful accounts consist of
the following:
December 31,
2016 2017
$
$
Accounts receivable 35,269 63,676
Allowance for doubtful accounts (195 ) (1,830 )
35,074 61,846</t>
  </si>
  <si>
    <t>Summary of Allowances for Doubtful Accounts</t>
  </si>
  <si>
    <t>An analysis of the allowance for doubtful accounts is as
follows:
For the year ended December 31,
2015 2016 2017
$
$
$
Balance at the beginning of the year 1,110 186 195
Charged to expenses 159 172 1,867
Reversal
— (58 ) (245 )
Write-off (1,063 ) (103 ) (26 )
Exchange differences (20 ) (2 ) 39
Balance at the end of the year 186 195 1,830</t>
  </si>
  <si>
    <t>Prepaid Expenses and Other Assets (Tables)</t>
  </si>
  <si>
    <t>Summary of Prepaid Expenses and Other Assets</t>
  </si>
  <si>
    <t>December 31,
2016 2017
$
$
Current:
Deferred channel costs 16,693 39,107
Employee loans and advances 5,355 4,295
Other receivables 42,533 92,527
Prepaid cost of revenue, sales and marketing expense and others 7,183 22,565
Security deposits 908 1,755
Tax receivable 6,095 24,409
Others 676 1,523
79,443 186,181
Non-current:
Deferred channel costs 20,729 22,665
Other receivables 2,700 2,000
Prepaid licensing fee 4,250 4,603
Prepayment for purchase of property and equipment 840 5,753
Security deposits 3,775 10,892
Others 5 384
32,299 46,297</t>
  </si>
  <si>
    <t>Property and Equipment, Net (Tables)</t>
  </si>
  <si>
    <t>Summary of Property and Equipment, Net</t>
  </si>
  <si>
    <t>December 31,
2016 2017
$
$
Computers 54,108 97,637
Office equipment, furniture and fittings 5,507 9,077
Leasehold improvements 16,286 32,251
Motor vehicles 513 2,211
Construction-in-progress
— 2,227
76,414 143,403
Less: accumulated depreciation (45,291 ) (69,055 )
31,123 74,348</t>
  </si>
  <si>
    <t>Summary of Depreciation Expenses</t>
  </si>
  <si>
    <t>Depreciation expenses recognized for each of the three years ended
December 31, 2015, 2016 and 2017 were $15,109, $17,956 and
$23,353, respectively, and were included in the following
captions:
For the year ended December 31,
2015 2016 2017
$
$
$
Cost of revenue 9,884 11,347 12,407
Sales and marketing expenses 563 740 1,198
General and administrative expenses 4,510 5,598 9,248
Research and development expenses 152 271 500
15,109 17,956 23,353</t>
  </si>
  <si>
    <t>Intangible Assets, Net (Tables)</t>
  </si>
  <si>
    <t>Summary of Intangible Assets, Net</t>
  </si>
  <si>
    <t>The following table presents the Company’s intangible assets
as of the respective balance sheet dates:
Licensing fee
IP right
Trademarks
Others
Total
$
$
$
$
$
Intangible assets, net January 1, 2016 35,236 14,574
— 1,047 50,857
Additions 4,774 954
— 292 6,020
Amortization expense (17,191 ) (3,715 )
— (692 ) (21,598 )
Impairment (5,568 )
—
—
— (5,568 )
Disposal
—
—
— (38 ) (38 )
Write-off
—
—
— (120 ) (120 )
Exchange differences 632 (226 )
— 4 410
Intangible assets, net January 1, 2017 17,883 11,587
— 493 29,963
Additions 11,110 779
— 1,010 12,899
Acquisition of a subsidiary (Note 4)
—
— 10,679 677 11,356
Amortization expense (12,452 ) (3,976 ) (534 ) (607 ) (17,569 )
Impairment (922 )
—
—
— (922 )
Disposal
—
—
— (5 ) (5 )
Exchange differences 693 858
— 60 1,611
Intangible assets, net December 31, 2017 16,312 9,248 10,145 1,628 37,333</t>
  </si>
  <si>
    <t>Summary of Estimated Aggregate Amortization Expenses</t>
  </si>
  <si>
    <t>The estimated aggregate amortization expenses for each of the five
succeeding fiscal years and thereafter are as follows:
Licensing fee
IP right
Trademarks Others Total
$
$
$
$
$
2018 9,795 4,268 1,068 580 15,711
2019 4,070 4,268 1,068 444 9,850
2020 2,447 712 1,068 287 4,514
2021
—
— 1,068 160 1,228
2022
—
— 1,068 157 1,225
Thereafter
—
— 4,805
— 4,805
16,312 9,248 10,145 1,628 37,333</t>
  </si>
  <si>
    <t>Investments (Tables)</t>
  </si>
  <si>
    <t>Summary of Movement of Equity Investments</t>
  </si>
  <si>
    <t>Set out below are movement of equity investments during the years
ended December 31, 2016 and 2017.
$
Balance at January 1, 2015 1,986
Additions 26,222
Share of results and other comprehensive income (loss) (2,049 )
Foreign currency translation adjustments (107 )
Balance at December 31, 2015 26,052
Additions 2,999
Share of results and other comprehensive income (loss) (1,246 )
Less: disposals and transfers (1,522 )
Foreign currency translation adjustments (450 )
Balance at December 31, 2016 25,833
Additions 4,101
Share of results and other comprehensive income (loss) (1,912 )
Less: disposals (17,198 )
Less: transfer upon acquisition of controlling interest in an
associated company (Note 4) (2,387 )
Foreign currency translation adjustments 303
Balance at December 31, 2017 8,740</t>
  </si>
  <si>
    <t>Accrued Expenses and Other Payables (Tables)</t>
  </si>
  <si>
    <t>Summary of Components of Accrued Expenses and Other Payables</t>
  </si>
  <si>
    <t>The components of accrued expenses and other payables are as
follows:
December 31,
2016 2017
$
$
Current:
Accrued cost of revenue and sales and marketing expenses 22,561 49,179
Accrued interest for convertible promissory notes
— 21,607
Accrued office-related operating expenses 3,853 9,652
Business and other taxes payables 2,985 5,277
Other payables 45,456 163,483
Payroll and welfare payable 13,941 22,131
Payable for acquisition of non-controlling 8,780
—
Payable for property and equipment 2,823 6,239
Others 1,687 7,680
102,086 285,248
Non-current:
Other payables 2,519 2,050
Others 1,961 5,497
4,480 7,547</t>
  </si>
  <si>
    <t>Short-term Bank Borrowing (Tables)</t>
  </si>
  <si>
    <t>Summary of Short-term Bank Borrowing</t>
  </si>
  <si>
    <t>December 31,
2016 2017
$
$
Loan from a local bank 1,858 2,013
The loan from a local Taiwan bank is unsecured and bears the
following interest rate and repayment term:
2016 2017
Interest rate (%) per annum TAIBOR+1.07 TAIBOR+1.05
Repayment date February 2017 February 2018</t>
  </si>
  <si>
    <t>Share Based Compensation (Tables)</t>
  </si>
  <si>
    <t>Summary of Employee Share Option Activity</t>
  </si>
  <si>
    <t>The following table summarizes the Company’s employee share
option activity under the Plan:
Number of Weighted price Weighted Aggregate
$ Years
$
Outstanding, January 1, 2015 20,356,250 1.64
Granted 7,600,000 4.57
Exercised (7,189,340 ) 1.16
Forfeited (85,830 ) 3.24
Outstanding, December 31, 2015 20,681,080 2.87
Vested and expected to vest at December 31, 2015 20,681,080 2.87
Exercisable as of December 31, 2015 4,041,070 1.46
Outstanding, January 1, 2016 20,681,080 2.87
Granted 245,000 10.80
Exercised (2,750,350 ) 2.08
Forfeited (228,750 ) 6.93
Outstanding, December 31, 2016 17,946,980 3.05
Vested and expected to vest at December 31, 2016 17,946,980 3.05
Exercisable as of December 31, 2016 9,280,320 2.62
Outstanding, January 1, 2017 17,946,980 3.05
Granted 1,915,000 14.19
Exercised (7,288,275 ) 2.57
Forfeited (920,192 ) 4.01
Outstanding, December 31, 2017 11,653,513 5.11 6.90 97,415
Vested and expected to vest at December 31, 2017 11,653,513 5.11
Exercisable as of December 31, 2017 7,136,252 3.02 6.28 73,599</t>
  </si>
  <si>
    <t>Summary of Assumptions used for Calculating Estimated Fair Value of Options on Respective Grant Dates using Black-Scholes Option Pricing Model</t>
  </si>
  <si>
    <t xml:space="preserve">The Company calculated the estimated fair value of the options on
the respective grant dates using the Black-Scholes option pricing
model with the following assumptions.
Granted in 2015
Granted in 2016
Granted in 2017
Risk-free interest rates 1.38% ~ 2.01% 1.18% ~ 1.76% 1.99% ~ 2.25%
Expected term 5.5 ~ 7 years 5.5 ~ 7 years 5.5 ~ 7 years
Expected volatility 40.4% ~ 53.7% 39.4% ~ 41.2% 34.3% ~ 37.0%
Expected dividend yield
—
—
—
Fair value of share options $4.75 ~ $7.54 $4.54 ~ $5.31 $4.84 ~ $6.57 </t>
  </si>
  <si>
    <t>Summary of RSAs Activity</t>
  </si>
  <si>
    <t>The following table summarizes the Company’s RSAs activity
under the Plan:
Number of Weighted Weighted Aggregate
$ Years
$
Unvested, January 1, 2015
—
—
Granted 50,000 10.85
Vested
—
—
Unvested, December 31, 2015 and January 1, 2016 50,000 10.85 9.62 544
Granted 880,000 12.69
Vested (616,670 ) 12.40
Unvested, December 31, 2016 and January 1, 2017 313,330 12.97 9.80 4,184
Granted 950,000 15.15
Vested (435,623 ) 14.96
Forfeited (7,500 ) 13.05
Unvested, December 31, 2017 820,207 14.43 9.60 10,933</t>
  </si>
  <si>
    <t>Summary of Compensation Expense relating to Share Options and RSAs Granted to Employees after Deducting Forfeitures</t>
  </si>
  <si>
    <t>Total compensation expense relating to share options and RSAs
granted to employees after deducting forfeitures recognized for the
years ended December 31, 2015, 2016 and 2017 is as
follows:
For the year ended December 31,
2015 2016 2017
$
$
$
Share options:
Cost of revenue 867 730 1,213
Sales and marketing expenses 236 197 689
General and administrative expenses 18,679 19,507 18,512
Research and development expenses 737 764 1,407
20,519 21,198 21,821
RSAs:
Cost of revenue 45 136 446
Sales and marketing expenses
—
—
—
General and administrative expenses
— 7,507 6,369
Research and development expenses
—
—
—
45 7,643 6,815
Cash received for the exercise in the respective years 5,163 3,210 18,708</t>
  </si>
  <si>
    <t>Accumulated Other Comprehensive Loss (Tables)</t>
  </si>
  <si>
    <t>Summary of Changes in Accumulated Other Comprehensive Income (Loss) by Component</t>
  </si>
  <si>
    <t>The changes in accumulated other comprehensive income (loss) by
component, net of tax of nil, are as follows:
Unrealized fair value available-for- sale Foreign Total
$
$
$
Balance as of January 1, 2015 1,039 4,939 5,978
Current year other comprehensive (loss) income (3,388 ) 3,960 572
Balance as of December 31, 2015 (2,349 ) 8,899 6,550
Current year other comprehensive income 16,136 450 16,586
Reclassification adjustments for net gain and translation
adjustments realized in net income (13,787 ) (762 ) (14,549 )
Balance as of December 31, 2016
— 8,587 8,587
Current year other comprehensive income
— 1,970 1,970
Reclassification adjustments for net gain and translation
adjustments realized in net income
— 144 144
Balance as of December 31, 2017
— 10,701 10,701</t>
  </si>
  <si>
    <t>Restricted Net Assets (Tables)</t>
  </si>
  <si>
    <t>Summary of Movement of Statutory Reserve</t>
  </si>
  <si>
    <t>The movement of statutory reserve during the three years ended
December 31, are as follows:
December 31,
2016 2017
$
$
At the beginning of the financial year 33 46
Transferred from retained earnings 13
—
At the end of the financial year 46 46</t>
  </si>
  <si>
    <t>Revenue - Others (Tables)</t>
  </si>
  <si>
    <t>Summary of Commission Income</t>
  </si>
  <si>
    <t>Revenue—Others include commission income, net, which are
detailed as follows:
For the year ended December 31,
2015 2016 2017
$
$
$
Commission income
—
— 8,716
Sales incentives
—
— (8,683 )
Commission income, net
—
— 33</t>
  </si>
  <si>
    <t>Taxation (Tables)</t>
  </si>
  <si>
    <t>Summary of Income Tax Expense</t>
  </si>
  <si>
    <t>Income tax expense comprises:
For the year ended December 31,
2015 2016 2017
$
$
$
Current income tax 2,017 2,376 6,903
Deferred tax (2,406 ) (2,281 ) (8,753 )
Withholding tax expense 12,119 8,451 12,595
11,730 8,546 10,745</t>
  </si>
  <si>
    <t>Summary of Reconciliation of Income Tax at Statutory Corporate Income Tax Rate</t>
  </si>
  <si>
    <t>The reconciliation of tax computed by applying the tax rate of 17%
which is also the statutory corporate income tax rate for its
Singapore’s corporate office for the years ended
December 31, 2015, 2016 and 2017 is as follows:
For the year
ended December 31,
2015 2016 2017
$
$
$
Loss before income tax and share of results of equity investees (87,458 ) (196,886 ) (548,509 )
Tax expense computed at tax rate of 17% (14,868 ) (33,471 ) (93,247 )
Changes in valuation allowance 14,444 38,025 91,017
Non-deductible 1,385 1,699 2,211
Preferential tax rate (1,279 ) (439 ) (3,072 )
Withholding tax expense 12,119 8,451 12,595
Foreign earnings at different tax rates (399 ) (4,284 ) 4,104
Others 328 (1,435 ) (2,863 )
11,730 8,546 10,745</t>
  </si>
  <si>
    <t>Summary of Significant Components of Deferred Taxes</t>
  </si>
  <si>
    <t>The significant components of deferred taxes are as follows:
December 31,
2016 2017
$
$
Deferred tax assets:
Property and equipment
— 569
Advances from customers 764 455
Deferred revenue 41,161 58,652
Unutilized tax losses and unused capital allowances 59,074 149,859
Others 248 4,869
Valuation allowance (65,752 ) (157,463 )
Total deferred tax assets 35,495 56,941
Property and equipment (200 ) (1,293 )
Intangible assets
— (3,804 )
Deferred channel costs
— (6,584 )
Others
— (1,534 )
Total deferred tax liabilities (200 ) (13,215 )
Net deferred tax assets 35,295 43,726</t>
  </si>
  <si>
    <t>Loss Per Share (Tables)</t>
  </si>
  <si>
    <t>Summary of Basic and Diluted Loss Per Share</t>
  </si>
  <si>
    <t>Basic and diluted loss per share for each of the periods presented
is calculated as follows:
For the year
ended December 31,
2015 2016 2017
$
$
$
Numerator:
Net loss attributable to ordinary shareholders (103,366 ) (222,867 ) (560,485 )
Denominator:
Weighted-average number of shares outstanding—basic and
diluted 164,625,286 171,127,788 205,727,195
Basic and diluted loss per share: (0.63 ) (1.30 ) (2.72 )</t>
  </si>
  <si>
    <t>Related Party Transactions (Tables)</t>
  </si>
  <si>
    <t>Summary of Related Party Transactions and Balances</t>
  </si>
  <si>
    <t>The Company had the following related
party transactions for the years ended December 31, 2015, 2016
and 2017:
2015 2016 2017
$
$
$
Royalty fee and license fee to:
- Tencent group of companies 33,166 36,469 70,470
Royalty fee and license fee from
- Tencent group of companies
— 2,000 262
Rack rental income from:
- Tencent group of companies
— 1,338 1,007
Purchase of merchandise goods from:
- VN Pay 1,189 5,736 2,898
Sales of products to:
- VN Pay 1,487 390 679
Services provided by:
- VN Pay 193 181 149
- Tencent group of companies 133 43 1,012
Investment in convertible loans in:
- Redmart 14,553 3,778
—
Loans provided to:
- Redmart
— 4,458
—
- VN Pay
— 1,794
—
- Zhuopai 802 1,000
—
- Duodian
— 755
—
- Wuju 11 520 422
Repayment of loans from:
- Duodian
— 755
—
- Wuju
—
— 953
- VN Pay
—
— 1,784
Interest income received from:
- Redmart
— 109
—
Issuance of convertible promissory notes to:
- Tencent
—
— 100,000
Interest expense payable to:
- Tencent
—
— 4,153
2015 2016 2017
$
$
$
Promissory notes extended to:
- Key management 2,847 4,044 9,768
Repayment of promissory notes from:
- Key management
— 581 16,178
Interest income received from:
- Key management
—
— 774
(c) The Company had the following related
party balances for the years ended December 31, 2016 and
2017:
December 31,
2016 2017
$
$
Amounts due from related parties:
Current:
- VN Pay 2,111
—
- Wuju 505
—
- Tencent group of companies 119 2,235
2,735 2,235
Convertible promissory notes due to:
Non-current:
- Tencent
— 100,000
The Company recognized a fair value loss of $8,449 on the
promissory notes issued to Tencent.
Amounts due to related parties:
Current:
- Tencent group of companies 9,656 36,790
- VN Pay 40
—
9,696 36,790</t>
  </si>
  <si>
    <t>Segment Reporting (Tables)</t>
  </si>
  <si>
    <t>Summary of Information about Segments</t>
  </si>
  <si>
    <t>Information about segments for the years ended December 31,
2016 and 2017 presented were as follows:
For the Year ended December 31,
2017
Digital Entertainment E-Commerce
Digital Financial
Other Services Unallocated (1)
Consolidated
$
$
$
$
$
$
Revenue 365,167 9,034 16,270 23,719
— 414,190
Operating income (loss) 45,637 (452,233 ) (38,038 ) (21,199 ) (36,523 ) (502,356 )
Non-operating (46,153 )
Income tax expense (10,745 )
Share of results of equity investees (1,912 )
Net loss (561,166 )
For the Year ended December 31,
2016
Digital Entertainment E-Commerce
Digital Financial
Other Services Unallocated (1)
Consolidated
$
$
$
$
$
$
Revenue 327,985
— 5,892 11,793
— 345,670
Operating income (loss) 45,525 (172,409 ) (34,407 ) (12,320 ) (31,778 ) (205,389 )
Non-operating 8,503
Income tax expense (8,546 )
Share of results of equity investees (19,523 )
Net loss (224,955 )
(1) Unallocated expenses are mainly
relating to share-based compensation, general and corporate
administrative costs, such as professional fees and other
miscellaneous items, that are not allocated to segments. These
expenses are excluded from segments results as they are not
reviewed by the CODM as part of segment performance.</t>
  </si>
  <si>
    <t>Summary of Revenue from External Customers Classified Based on Geographical Locations</t>
  </si>
  <si>
    <t>Revenue from external customers is classified based on the
geographical locations where the services were provided.
For the Year
Ended December 31,
2015 2016 2017
$
$
$
Revenue
Indonesia 9,601 23,023 24,120
Taiwan 101,731 109,652 122,647
Thailand 105,607 119,969 133,782
Vietnam 45,809 61,354 98,009
Rest of the world 29,376 31,672 35,632
Consolidated revenue 292,124 345,670 414,190</t>
  </si>
  <si>
    <t>Summary of Long-lived Assets</t>
  </si>
  <si>
    <t>Long-lived assets mainly consist of property and equipment and
intangible assets.
As at
December 31,
2016 2017
$
$
Long-lived assets
Indonesia 12,566 9,906
Singapore 29,546 46,009
Taiwan 6,261 9,530
Thailand 6,240 12,668
Vietnam 2,901 26,874
Rest of the world 3,572 6,694
61,086 111,681</t>
  </si>
  <si>
    <t>Fair Value Measurements (Tables)</t>
  </si>
  <si>
    <t>Summary of Level 3 Instruments Measured at Fair Value on Recurring Basis</t>
  </si>
  <si>
    <t>Level 3
$
Assets:
Balance at January 1, 2015 2,611
Investment during 2015 21,151
Unrealized fair value loss included in other comprehensive
income (3,388 )
Cost adjustment included in share of results of equity
investees (1,572 )
Exchange differences 2
Balance at December 31, 2015 18,804
Investment during 2016 3,796
Cost adjustment included in share of results of equity
investees (16,006 )
Unrealized fair value gain included in other comprehensive
income 16,136
Impairment loss included in investment gain, net (4,226 )
Disposal during 2016 (16,866 )
Exchange differences 750
Balance at December 31, 2016 2,388
Investment during 2017 18,000
Impairment loss (1,147 )
Exchange differences 8
Balance at December 31, 2017 19,249
Liabilities
Convertible promissory notes issued during the year (675,000 )
Fair value loss (51,950 )
Balance at December 31,2017 (726,950 )</t>
  </si>
  <si>
    <t>Fair Value, Measurements, Recurring [Member]</t>
  </si>
  <si>
    <t>Summary of Assets and Liabilities Measured at Fair Value on Recurring Basis</t>
  </si>
  <si>
    <t>Assets and liabilities measured at fair value on a recurring basis
are summarized below:
Fair value measurement at
December 31, 2016
Quoted prices in active markets for identical assets (Level 1)
Significant other observable inputs (Level 2)
Unobservable inputs (Level 3) Total
$
$
$
$
Cash equivalents 2,675
—
— 2,675
Available-for-sale non-current
—
— 2,388 2,388
2,675
—
2,388
5,063
Fair value measurement at
December 31, 2017
Quoted prices in active markets for identical assets (Level 1)
Significant other observable inputs (Level 2)
Unobservable inputs (Level 3) Total
$
$
$
$
Cash equivalents 3,133
—
— 3,133
Available-for-sale non-current
—
— 1,249 1,249
Available-for-sale
—
— 18,000 18,000
Convertible promissory notes
—
— (726,950 ) (726,950 )
3,133
— (707,701 ) (704,568 )</t>
  </si>
  <si>
    <t>Commitments and Contingencies (Tables)</t>
  </si>
  <si>
    <t>Summary of Future Minimum Lease Payments Payable Under Operating Leases</t>
  </si>
  <si>
    <t>Future minimum lease payments payable under operating leases as at
December 31 are as follows:-
2016 2017
$
$
No later than 1 year 12,549 30,384
Later than 1 year but no later than 5 years 25,614 86,726
More than 5 years
— 11,155</t>
  </si>
  <si>
    <t>Organization - Summary of Significant Subsidiaries of Company and its Consolidated Variable Interest Entities (Detail)</t>
  </si>
  <si>
    <t>Garena Limited [Member]</t>
  </si>
  <si>
    <t>Organization Consolidation and Presentation of Financial Statements [Line Items]</t>
  </si>
  <si>
    <t>Date of Incorporation/ Acquisition</t>
  </si>
  <si>
    <t>Mar. 4,
		2015</t>
  </si>
  <si>
    <t>Place of incorporation</t>
  </si>
  <si>
    <t>Cayman Islands</t>
  </si>
  <si>
    <t>Percentage of direct ownership by the company</t>
  </si>
  <si>
    <t>100.00%</t>
  </si>
  <si>
    <t>Principal activities</t>
  </si>
  <si>
    <t>Investment holding company</t>
  </si>
  <si>
    <t>Garena Limited [Member] | Garena Online (Thailand) Co., Ltd. [Member]</t>
  </si>
  <si>
    <t>Aug. 18,
		2011</t>
  </si>
  <si>
    <t>Thailand</t>
  </si>
  <si>
    <t>Game operations</t>
  </si>
  <si>
    <t>Garena Limited [Member] | Garena Taiwan Co Ltd [Member]</t>
  </si>
  <si>
    <t>Mar. 8,
		2010</t>
  </si>
  <si>
    <t>Taiwan</t>
  </si>
  <si>
    <t>Garena Limited [Member] | Vietnam Esports and Entertainment Joint Stock Company [Member]</t>
  </si>
  <si>
    <t>May 10,
		2011</t>
  </si>
  <si>
    <t>Vietnam</t>
  </si>
  <si>
    <t>30.00%</t>
  </si>
  <si>
    <t>Shopee Limited [Member]</t>
  </si>
  <si>
    <t>Jan. 16,
		2015</t>
  </si>
  <si>
    <t>Shopee Limited [Member] | Shopee (Thailand) Co., Ltd. [Member]</t>
  </si>
  <si>
    <t>Feb. 2,
		2015</t>
  </si>
  <si>
    <t>Online platform</t>
  </si>
  <si>
    <t>Shopee Limited [Member] | PT Shopee International Indonesia [Member]</t>
  </si>
  <si>
    <t>Aug. 5,
		2015</t>
  </si>
  <si>
    <t>Indonesia</t>
  </si>
  <si>
    <t>Shopee Limited [Member] | Shopee Singapore Private Limited [Member]</t>
  </si>
  <si>
    <t>Feb. 5,
		2015</t>
  </si>
  <si>
    <t>Singapore</t>
  </si>
  <si>
    <t>Shopee Limited [Member] | Shopee Company Limited [Member]</t>
  </si>
  <si>
    <t>Feb. 10,
		2015</t>
  </si>
  <si>
    <t>Shopee Limited [Member] | Shopee (Taiwan) Co., Ltd [Member]</t>
  </si>
  <si>
    <t>0.00%</t>
  </si>
  <si>
    <t>Airpay Limited [Member]</t>
  </si>
  <si>
    <t>Mar. 27,
		2015</t>
  </si>
  <si>
    <t>Airpay Limited [Member] | Airpay (Thailand) Co., Ltd. [Member]</t>
  </si>
  <si>
    <t>Jun. 16,
		2014</t>
  </si>
  <si>
    <t>Electronic payment services</t>
  </si>
  <si>
    <t>Airpay Limited [Member] | Vietnam Esports Development Joint Stock Company [Member]</t>
  </si>
  <si>
    <t>Jun. 9,
		2009</t>
  </si>
  <si>
    <t>Garena Online Private Limited [Member]</t>
  </si>
  <si>
    <t>May 8,
		2009</t>
  </si>
  <si>
    <t>Game operations and software development</t>
  </si>
  <si>
    <t>Garena Ventures Private Limited [Member]</t>
  </si>
  <si>
    <t>Feb. 23,
		2015</t>
  </si>
  <si>
    <t>PT. Garena Indonesia [Member]</t>
  </si>
  <si>
    <t>Dec. 6,
		2012</t>
  </si>
  <si>
    <t>Organization - Summary of Significant Subsidiaries of Company and its Consolidated Variable Interest Entities (Parenthetical) (Detail)</t>
  </si>
  <si>
    <t>Vietnam Esports and Entertainment Joint Stock Company ("VEE") and Vietnam Esports Development Joint Stock Company ("VED") [Member]</t>
  </si>
  <si>
    <t>Percentage of equity interests transferred</t>
  </si>
  <si>
    <t>Shopee Company Limited [Member]</t>
  </si>
  <si>
    <t>Organization - Additional Information (Detail) - USD ($) $ in Thousands</t>
  </si>
  <si>
    <t>Total fee billed</t>
  </si>
  <si>
    <t>Aggregate carrying amounts of total assets</t>
  </si>
  <si>
    <t>Aggregate carrying amounts of total liabilities</t>
  </si>
  <si>
    <t>Vietnam [Member] | Maximum [Member]</t>
  </si>
  <si>
    <t>Maximum foreign ownership percentage in companies engaging in online game business</t>
  </si>
  <si>
    <t>49.00%</t>
  </si>
  <si>
    <t>Taiwan [Member] | Minimum [Member]</t>
  </si>
  <si>
    <t>Percentage of direct or indirect shares or capital held</t>
  </si>
  <si>
    <t>Organization - Summary of Financial Information of VIEs Before Eliminating Intercompany Balances and Transactions Between VIEs and Other Entities within Group (Detail) - USD ($) $ in Thousands</t>
  </si>
  <si>
    <t>Dec. 31, 2014</t>
  </si>
  <si>
    <t>Current assets:</t>
  </si>
  <si>
    <t>Amount due from related parties</t>
  </si>
  <si>
    <t>Non-current assets:</t>
  </si>
  <si>
    <t>Current liabilities:</t>
  </si>
  <si>
    <t>Non-current liabilities:</t>
  </si>
  <si>
    <t>Amounts due from inter-companies</t>
  </si>
  <si>
    <t>Amounts due to inter-companies</t>
  </si>
  <si>
    <t>VIEs Without Recourse to the Primary Beneficiaries [Member] | Third Party Customers [Member]</t>
  </si>
  <si>
    <t>VIEs Without Recourse to the Primary Beneficiaries [Member] | Inter-companies [Member]</t>
  </si>
  <si>
    <t>Summary of Significant Accounting Policies - Summary of Estimated Useful Lives of Assets (Detail)</t>
  </si>
  <si>
    <t>Computers [Member]</t>
  </si>
  <si>
    <t>Property, Plant and Equipment [Line Items]</t>
  </si>
  <si>
    <t>Property and equipment, useful lives</t>
  </si>
  <si>
    <t>3 years</t>
  </si>
  <si>
    <t>Office Equipment [Member]</t>
  </si>
  <si>
    <t>Furniture and Fixtures [Member]</t>
  </si>
  <si>
    <t>Leasehold Improvements [Member]</t>
  </si>
  <si>
    <t>Property and equipment, useful lives description</t>
  </si>
  <si>
    <t>Over the shorter of lease term or the estimated useful lives of the assets</t>
  </si>
  <si>
    <t>Motor Vehicles [Member]</t>
  </si>
  <si>
    <t>10 years</t>
  </si>
  <si>
    <t>Summary of Significant Accounting Policies - Additional Information (Detail)</t>
  </si>
  <si>
    <t>Dec. 31, 2017USD ($)Segment</t>
  </si>
  <si>
    <t>Dec. 31, 2016USD ($)Segment</t>
  </si>
  <si>
    <t>Dec. 31, 2015USD ($)Segment</t>
  </si>
  <si>
    <t>Impairment of goodwill | $</t>
  </si>
  <si>
    <t>Capitalized cost related to development of software | $</t>
  </si>
  <si>
    <t>Number of operating segments | Segment</t>
  </si>
  <si>
    <t>Number of reportable segments | Segment</t>
  </si>
  <si>
    <t>Summary of Significant Accounting Policies - Summary of Estimated Economic Lives of Intangible Assets (Detail)</t>
  </si>
  <si>
    <t>Licensing Fee [Member]</t>
  </si>
  <si>
    <t>Finite-Lived Intangible Assets [Line Items]</t>
  </si>
  <si>
    <t>Intangible assets, estimated economic lives description</t>
  </si>
  <si>
    <t>Over the licensing period</t>
  </si>
  <si>
    <t>Trademarks [Member]</t>
  </si>
  <si>
    <t>Intangible assets, estimated economic lives</t>
  </si>
  <si>
    <t>IP Right [Member]</t>
  </si>
  <si>
    <t>6 years</t>
  </si>
  <si>
    <t>Software [Member]</t>
  </si>
  <si>
    <t>Customer Relationships [Member]</t>
  </si>
  <si>
    <t>Software Platforms [Member]</t>
  </si>
  <si>
    <t>Concentration of Risks - Additional Information (Detail) - USD ($)</t>
  </si>
  <si>
    <t>Concentration Risk [Line Items]</t>
  </si>
  <si>
    <t>Single remittance amount that may need approval of the Central Bank of the Republic of China (Taiwan)</t>
  </si>
  <si>
    <t>Aggregate remittance amount that may need approval of the Central Bank of the Republic of China (Taiwan)</t>
  </si>
  <si>
    <t>Supplier Concentration Risk [Member] | Sales Revenue, Services, Net [Member] | Digital Entertainment [Member]</t>
  </si>
  <si>
    <t>Revenue composition percentage</t>
  </si>
  <si>
    <t>76.60%</t>
  </si>
  <si>
    <t>75.60%</t>
  </si>
  <si>
    <t>85.60%</t>
  </si>
  <si>
    <t>Acquisitions - Additional Information (Detail) $ in Thousands</t>
  </si>
  <si>
    <t>1 Months Ended</t>
  </si>
  <si>
    <t>Jul. 31, 2017USD ($)Company</t>
  </si>
  <si>
    <t>Dec. 31, 2017USD ($)</t>
  </si>
  <si>
    <t>Number of completed acquisitions | Company</t>
  </si>
  <si>
    <t>Aggregate consideration</t>
  </si>
  <si>
    <t>Amount of revenue included in consolidated statement of comprehensive loss</t>
  </si>
  <si>
    <t>Amount of net loss included in consolidated statement of comprehensive loss</t>
  </si>
  <si>
    <t>Acquisitions - Summary of Estimated Fair Values of Assets Acquired and Liabilities Assumed (Detail) - USD ($) $ in Thousands</t>
  </si>
  <si>
    <t>Jul. 31, 2017</t>
  </si>
  <si>
    <t>Business Acquisition [Line Items]</t>
  </si>
  <si>
    <t>Other non-current assets</t>
  </si>
  <si>
    <t>Total assets acquired</t>
  </si>
  <si>
    <t>Other current liabilities</t>
  </si>
  <si>
    <t>Total liabilities assumed</t>
  </si>
  <si>
    <t>Net assets acquired</t>
  </si>
  <si>
    <t>Purchase consideration</t>
  </si>
  <si>
    <t>Remeasurement of previously held interests</t>
  </si>
  <si>
    <t>Fair value of non-controlling interests</t>
  </si>
  <si>
    <t>Intangibles assets</t>
  </si>
  <si>
    <t>Acquisitions - Summary of Estimated Fair Values of Assets Acquired and Liabilities Assumed (Parenthetical) (Detail) $ in Thousands</t>
  </si>
  <si>
    <t>Equity interest percentage</t>
  </si>
  <si>
    <t>33.33%</t>
  </si>
  <si>
    <t>Gain on remeasurement of previously held interest</t>
  </si>
  <si>
    <t>Accounts Receivables, Net - Summary of Accounts Receivable and Allowance for Doubtful Accounts (Detail) - USD ($) $ in Thousands</t>
  </si>
  <si>
    <t>Accounts Receivable, Net [Abstract]</t>
  </si>
  <si>
    <t>Allowance for doubtful accounts</t>
  </si>
  <si>
    <t>Accounts receivables, net</t>
  </si>
  <si>
    <t>Accounts Receivables, Net - Summary of Allowances for Doubtful Accounts (Detail) - USD ($) $ in Thousands</t>
  </si>
  <si>
    <t>Summary Of Allowance For Doubtful Accounts [Abstract]</t>
  </si>
  <si>
    <t>Balance at the beginning of the year</t>
  </si>
  <si>
    <t>Charged to expenses</t>
  </si>
  <si>
    <t>Reversal</t>
  </si>
  <si>
    <t>Write-off of accounts receivable</t>
  </si>
  <si>
    <t>Exchange differences</t>
  </si>
  <si>
    <t>Balance at the end of the year</t>
  </si>
  <si>
    <t>Prepaid Expenses and Other Assets - Summary of Prepaid Expenses and Other Assets (Detail) - USD ($) $ in Thousands</t>
  </si>
  <si>
    <t>Current:</t>
  </si>
  <si>
    <t>Deferred channel costs</t>
  </si>
  <si>
    <t>Employee loans and advances</t>
  </si>
  <si>
    <t>Other receivables</t>
  </si>
  <si>
    <t>Prepaid cost of revenue, sales and marketing expense and others</t>
  </si>
  <si>
    <t>Security deposits</t>
  </si>
  <si>
    <t>Tax receivable</t>
  </si>
  <si>
    <t>Total Current</t>
  </si>
  <si>
    <t>Non-current:</t>
  </si>
  <si>
    <t>Prepaid licensing fee</t>
  </si>
  <si>
    <t>Prepayment for purchase of property and equipment</t>
  </si>
  <si>
    <t>Total Non-current</t>
  </si>
  <si>
    <t>Property and Equipment, Net - Summary of Property and Equipment, Net (Detail) - USD ($) $ in Thousands</t>
  </si>
  <si>
    <t>Property, plant and equipment, gross</t>
  </si>
  <si>
    <t>Less: accumulated depreciation</t>
  </si>
  <si>
    <t>Property, plant and equipment, net</t>
  </si>
  <si>
    <t>Office Equipment, Furniture and Fittings [Member]</t>
  </si>
  <si>
    <t>Construction-in-Progress [Member]</t>
  </si>
  <si>
    <t>Property and Equipment, Net - Additional Information (Detail) - USD ($) $ in Thousands</t>
  </si>
  <si>
    <t>Depreciation expenses</t>
  </si>
  <si>
    <t>Property and Equipment, Net - Summary of Depreciation Expenses (Detail) - USD ($) $ in Thousands</t>
  </si>
  <si>
    <t>Depreciation expense</t>
  </si>
  <si>
    <t>Cost of Revenue [Member]</t>
  </si>
  <si>
    <t>Sales and Marketing Expenses [Member]</t>
  </si>
  <si>
    <t>General and Administrative Expenses [Member]</t>
  </si>
  <si>
    <t>Research and Development Expenses [Member]</t>
  </si>
  <si>
    <t>Intangible Assets, Net - Summary of Intangible Assets, Net (Detail) - USD ($) $ in Thousands</t>
  </si>
  <si>
    <t>Intangible assets, beginning balance</t>
  </si>
  <si>
    <t>Additions</t>
  </si>
  <si>
    <t>Acquisition of a subsidiary (Note 4)</t>
  </si>
  <si>
    <t>Amortization expense</t>
  </si>
  <si>
    <t>Impairment</t>
  </si>
  <si>
    <t>Disposal</t>
  </si>
  <si>
    <t>Write-off</t>
  </si>
  <si>
    <t>Intangible assets, ending balance</t>
  </si>
  <si>
    <t>Others [Member]</t>
  </si>
  <si>
    <t>Intangible Assets, Net - Summary of Estimated Aggregate Amortization Expenses (Detail) $ in Thousands</t>
  </si>
  <si>
    <t>Thereafter</t>
  </si>
  <si>
    <t>Investments - Additional Information (Detail) - USD ($)</t>
  </si>
  <si>
    <t>Aug. 31, 2017</t>
  </si>
  <si>
    <t>Investment Holdings [Line Items]</t>
  </si>
  <si>
    <t>Carrying amount of cost method investments</t>
  </si>
  <si>
    <t>Impairment loss</t>
  </si>
  <si>
    <t>Carrying amount of short-term available-for-sale method investments</t>
  </si>
  <si>
    <t>Carrying amount of long-term available-for-sale method investments</t>
  </si>
  <si>
    <t>Percentage of equity interests disposed</t>
  </si>
  <si>
    <t>45.18%</t>
  </si>
  <si>
    <t>Investment gain in the consolidated statements of operations</t>
  </si>
  <si>
    <t>Voting Ordinary Share [Member]</t>
  </si>
  <si>
    <t>Number of Company's shares exchanged with equity investees</t>
  </si>
  <si>
    <t>Non Voting Ordinary Shares [Member]</t>
  </si>
  <si>
    <t>Cost Method Investments [Member]</t>
  </si>
  <si>
    <t>Available-for-sale Securities [Member]</t>
  </si>
  <si>
    <t>Investments - Summary of Movement of Equity Investments (Detail) - USD ($) $ in Thousands</t>
  </si>
  <si>
    <t>Equity Method Investments and Joint Ventures [Abstract]</t>
  </si>
  <si>
    <t>Beginning balance</t>
  </si>
  <si>
    <t>Share of results and other comprehensive income (loss)</t>
  </si>
  <si>
    <t>Less: disposals</t>
  </si>
  <si>
    <t>Less: transfer upon acquisition of controlling interest in an associated company</t>
  </si>
  <si>
    <t>Ending balance</t>
  </si>
  <si>
    <t>Accrued Expenses and Other Payables - Summary of Components of Accrued Expenses and Other Payables (Detail) - USD ($) $ in Thousands</t>
  </si>
  <si>
    <t>Accrued cost of revenue and sales and marketing expenses</t>
  </si>
  <si>
    <t>Accrued interest for convertible promissory notes</t>
  </si>
  <si>
    <t>Accrued office-related operating expenses</t>
  </si>
  <si>
    <t>Business and other taxes payables</t>
  </si>
  <si>
    <t>Other payables</t>
  </si>
  <si>
    <t>Payroll and welfare payable</t>
  </si>
  <si>
    <t>Payable for property and equipment</t>
  </si>
  <si>
    <t>Total current</t>
  </si>
  <si>
    <t>Total non-current</t>
  </si>
  <si>
    <t>Short-term Bank Borrowing - Summary of Short-term Bank Borrowing (Detail) - USD ($) $ in Thousands</t>
  </si>
  <si>
    <t>Short-term Debt [Line Items]</t>
  </si>
  <si>
    <t>Loan from a local bank</t>
  </si>
  <si>
    <t>Loans Payable [Member]</t>
  </si>
  <si>
    <t>Repayment date</t>
  </si>
  <si>
    <t>2018-02</t>
  </si>
  <si>
    <t>2017-02</t>
  </si>
  <si>
    <t>Loans Payable [Member] | TAIBOR [Member]</t>
  </si>
  <si>
    <t>Interest rate (%) per annum, description</t>
  </si>
  <si>
    <t>TAIBOR+1.05</t>
  </si>
  <si>
    <t>TAIBOR+1.07</t>
  </si>
  <si>
    <t>Interest rate (%) per annum, spread</t>
  </si>
  <si>
    <t>1.05%</t>
  </si>
  <si>
    <t>1.07%</t>
  </si>
  <si>
    <t>Convertible Promissory Notes - Additional Information (Detail) - USD ($)</t>
  </si>
  <si>
    <t>Oct. 20, 2017</t>
  </si>
  <si>
    <t>Debt Conversion [Line Items]</t>
  </si>
  <si>
    <t>Expense related to change in fair value of convertible promissory notes</t>
  </si>
  <si>
    <t>Convertible Promissory Notes [Member]</t>
  </si>
  <si>
    <t>Convertible promissory notes, aggregate principal amount</t>
  </si>
  <si>
    <t>Convertible promissory notes, interest rate</t>
  </si>
  <si>
    <t>5.00%</t>
  </si>
  <si>
    <t>Conversion percentage</t>
  </si>
  <si>
    <t>50.00%</t>
  </si>
  <si>
    <t>Conversion price</t>
  </si>
  <si>
    <t>Number of days after default in which outstanding obligation would be immediately due and payable</t>
  </si>
  <si>
    <t>3 days</t>
  </si>
  <si>
    <t>Interest rate after default in which outstanding obligation would be immediately due and payable</t>
  </si>
  <si>
    <t>20.00%</t>
  </si>
  <si>
    <t>Preference Shares - Additional Information (Detail) - USD ($)</t>
  </si>
  <si>
    <t>Aug. 19, 2016</t>
  </si>
  <si>
    <t>Mar. 30, 2016</t>
  </si>
  <si>
    <t>Sep. 15, 2010</t>
  </si>
  <si>
    <t>Mar. 15, 2010</t>
  </si>
  <si>
    <t>Sep. 09, 2009</t>
  </si>
  <si>
    <t>Temporary Equity [Line Items]</t>
  </si>
  <si>
    <t>Redeemable convertible preference shares, gross cash consideration</t>
  </si>
  <si>
    <t>Issuance price</t>
  </si>
  <si>
    <t>Beneficial conversion feature</t>
  </si>
  <si>
    <t>Fair value per ordinary share</t>
  </si>
  <si>
    <t>Preferred stock dividend percentage rate</t>
  </si>
  <si>
    <t>8.00%</t>
  </si>
  <si>
    <t>0.75%</t>
  </si>
  <si>
    <t>Series B Contingently Redeemable Convertible Preference Shares [Member] | Maximum [Member]</t>
  </si>
  <si>
    <t>Percentage of aggregate amount payable does not exceed an amount equal to product</t>
  </si>
  <si>
    <t>9.00%</t>
  </si>
  <si>
    <t>Preference Shares [Member]</t>
  </si>
  <si>
    <t>Dividend declared</t>
  </si>
  <si>
    <t>Share Based Compensation - Additional Information (Detail) $ / shares in Units, $ in Thousands</t>
  </si>
  <si>
    <t>Dec. 31, 2017USD ($)Installment$ / sharesshares</t>
  </si>
  <si>
    <t>Dec. 31, 2016USD ($)$ / sharesshares</t>
  </si>
  <si>
    <t>Dec. 31, 2015USD ($)$ / sharesshares</t>
  </si>
  <si>
    <t>Dec. 31, 2014shares</t>
  </si>
  <si>
    <t>Share-based Compensation Arrangement by Share-based Payment Award [Line Items]</t>
  </si>
  <si>
    <t>Maximum aggregate number of ordinary shares to be issued under Plan | shares</t>
  </si>
  <si>
    <t>Contractual term of share options and certain RSAs to be granted</t>
  </si>
  <si>
    <t>Aggregate grant date fair value of outstanding options</t>
  </si>
  <si>
    <t>Weighted-average grant-date fair value of share options granted | $ / shares</t>
  </si>
  <si>
    <t>Fair value of share options vested</t>
  </si>
  <si>
    <t>Aggregate intrinsic value of options exercised</t>
  </si>
  <si>
    <t>Employee Stock Option [Member]</t>
  </si>
  <si>
    <t>Number of ordinary shares to be purchased under options outstanding | shares</t>
  </si>
  <si>
    <t>Number of ordinary shares to be purchased under options available for future grant | shares</t>
  </si>
  <si>
    <t>Unrecognized share-based compensation cost, net of estimated forfeitures, related to unvested options</t>
  </si>
  <si>
    <t>Unrecognized share-based compensation cost, net of estimated forfeitures, related to unvested options, weighted-average period</t>
  </si>
  <si>
    <t>1 year 8 months 19 days</t>
  </si>
  <si>
    <t>Restricted Stock [Member]</t>
  </si>
  <si>
    <t>RSAs granted that are immediately vested in 2017 | shares</t>
  </si>
  <si>
    <t>RSAs vesting period</t>
  </si>
  <si>
    <t>2 years</t>
  </si>
  <si>
    <t>RSAs expected to vest | shares</t>
  </si>
  <si>
    <t>3 years 5 months 20 days</t>
  </si>
  <si>
    <t>Discount due to lack of marketability</t>
  </si>
  <si>
    <t>14.00%</t>
  </si>
  <si>
    <t>Aggregate grant date fair value of unvested RSAs</t>
  </si>
  <si>
    <t>Weighted-average grant-date fair value of RSAs granted | $ / shares</t>
  </si>
  <si>
    <t>Fair value of RSAs vested</t>
  </si>
  <si>
    <t>Unrecognized share-based compensation cost related to RSAs</t>
  </si>
  <si>
    <t>Tranche One - Vest in Commencement Date [Member]</t>
  </si>
  <si>
    <t>Vesting percentage</t>
  </si>
  <si>
    <t>25.00%</t>
  </si>
  <si>
    <t>Tranche Two - Vest in 36 Substantially Equal Monthly Instalments [Member]</t>
  </si>
  <si>
    <t>75.00%</t>
  </si>
  <si>
    <t>Number of substantially equal monthly installments for vesting | Installment</t>
  </si>
  <si>
    <t>Share Based Compensation - Summary of Employee Share Option Activity (Detail) - Employee Stock Option [Member] - USD ($) $ / shares in Units, $ in Thousands</t>
  </si>
  <si>
    <t>Number of options, Outstanding, Beginning balance</t>
  </si>
  <si>
    <t>Number of options, Granted</t>
  </si>
  <si>
    <t>Number of options, Exercised</t>
  </si>
  <si>
    <t>Number of options, Forfeited</t>
  </si>
  <si>
    <t>Number of options, Outstanding, Ending balance</t>
  </si>
  <si>
    <t>Number of options, Vested and expected to vest</t>
  </si>
  <si>
    <t>Number of option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nd expected to vest</t>
  </si>
  <si>
    <t>Weighted average exercise price, Exercisable</t>
  </si>
  <si>
    <t>Weighted average remaining contractual term, Outstanding</t>
  </si>
  <si>
    <t>6 years 10 months 25 days</t>
  </si>
  <si>
    <t>Weighted average remaining contractual term, Exercisable</t>
  </si>
  <si>
    <t>6 years 3 months 11 days</t>
  </si>
  <si>
    <t>Aggregate intrinsic value, Outstanding</t>
  </si>
  <si>
    <t>Aggregate intrinsic value, Exercisable</t>
  </si>
  <si>
    <t>Share Based Compensation - Summary of Assumptions used for Calculating Estimated Fair Value of Options on Respective Grant Dates using Black-Scholes Option Pricing Model (Detail) - $ / shares</t>
  </si>
  <si>
    <t>Fair value of share options</t>
  </si>
  <si>
    <t>Risk-free interest rates, minimum</t>
  </si>
  <si>
    <t>1.99%</t>
  </si>
  <si>
    <t>1.18%</t>
  </si>
  <si>
    <t>1.38%</t>
  </si>
  <si>
    <t>Risk-free interest rates, maximum</t>
  </si>
  <si>
    <t>2.25%</t>
  </si>
  <si>
    <t>1.76%</t>
  </si>
  <si>
    <t>2.01%</t>
  </si>
  <si>
    <t>Expected volatility, minimum</t>
  </si>
  <si>
    <t>34.30%</t>
  </si>
  <si>
    <t>39.40%</t>
  </si>
  <si>
    <t>40.40%</t>
  </si>
  <si>
    <t>Expected volatility, maximum</t>
  </si>
  <si>
    <t>37.00%</t>
  </si>
  <si>
    <t>41.20%</t>
  </si>
  <si>
    <t>53.70%</t>
  </si>
  <si>
    <t>Expected dividend yield</t>
  </si>
  <si>
    <t>Employee Stock Option [Member] | Minimum [Member]</t>
  </si>
  <si>
    <t>Expected term</t>
  </si>
  <si>
    <t>5 years 6 months</t>
  </si>
  <si>
    <t>Employee Stock Option [Member] | Maximum [Member]</t>
  </si>
  <si>
    <t>7 years</t>
  </si>
  <si>
    <t>Share Based Compensation - Summary of RSAs Activity (Detail) - Restricted Stock [Member] - USD ($) $ / shares in Units, $ in Thousands</t>
  </si>
  <si>
    <t>Number of RSAs, Unvested, Beginning balance</t>
  </si>
  <si>
    <t>Number of RSAs, Granted</t>
  </si>
  <si>
    <t>Number of RSAs, Vested</t>
  </si>
  <si>
    <t>Number of RSAs, Forfeited</t>
  </si>
  <si>
    <t>Number of RSAs, Unvested, Ending balance</t>
  </si>
  <si>
    <t>Weighted average grant date fair value, Unvested, Beginning Balance</t>
  </si>
  <si>
    <t>Weighted average grant date fair value, Granted</t>
  </si>
  <si>
    <t>Weighted average grant date fair value, Vested</t>
  </si>
  <si>
    <t>Weighted average grant date fair value, Forfeited</t>
  </si>
  <si>
    <t>Weighted average grant date fair value, Unvested, Ending Balance</t>
  </si>
  <si>
    <t>Weighted average remaining contractual life, Unvested</t>
  </si>
  <si>
    <t>9 years 7 months 6 days</t>
  </si>
  <si>
    <t>9 years 9 months 18 days</t>
  </si>
  <si>
    <t>9 years 7 months 13 days</t>
  </si>
  <si>
    <t>Aggregate intrinsic value, Unvested</t>
  </si>
  <si>
    <t>Stock Based Compensation - Summary of Compensation Expense relating to Share Options and RSAs Granted to Employees after Deducting Forfeitures (Detail) - USD ($) $ in Thousands</t>
  </si>
  <si>
    <t>Cash received for the exercise in the respective years</t>
  </si>
  <si>
    <t>Compensation expense</t>
  </si>
  <si>
    <t>Employee Stock Option [Member] | Cost of Revenue [Member]</t>
  </si>
  <si>
    <t>Employee Stock Option [Member] | Sales and Marketing Expenses [Member]</t>
  </si>
  <si>
    <t>Employee Stock Option [Member] | General and Administrative Expenses [Member]</t>
  </si>
  <si>
    <t>Employee Stock Option [Member] | Research and Development Expenses [Member]</t>
  </si>
  <si>
    <t>Restricted Stock [Member] | Cost of Revenue [Member]</t>
  </si>
  <si>
    <t>Restricted Stock [Member] | General and Administrative Expenses [Member]</t>
  </si>
  <si>
    <t>Ordinary Shares - Additional Information (Detail) - USD ($)</t>
  </si>
  <si>
    <t>Sep. 30, 2017</t>
  </si>
  <si>
    <t>Class of Stock [Line Items]</t>
  </si>
  <si>
    <t>Authorized share capital</t>
  </si>
  <si>
    <t>Ordinary shares authorized</t>
  </si>
  <si>
    <t>Par value</t>
  </si>
  <si>
    <t>Proceeds from issuance shares, net of issuance costs</t>
  </si>
  <si>
    <t>Number of ordinary shares represented by ADSs</t>
  </si>
  <si>
    <t>American Depository Shares [Member]</t>
  </si>
  <si>
    <t>Stock issued, share</t>
  </si>
  <si>
    <t>Accumulated Other Comprehensive Loss - Summary of Changes in Accumulated Other Comprehensive Income (Loss) by Component (Detail) - USD ($) $ in Thousands</t>
  </si>
  <si>
    <t>Accumulated Other Comprehensive Income (Loss) [Line Items]</t>
  </si>
  <si>
    <t>Beginning Balance</t>
  </si>
  <si>
    <t>Ending Balance</t>
  </si>
  <si>
    <t>Unrealized Fair Value Gain (Loss) on Available-For-Sale Investments [Member]</t>
  </si>
  <si>
    <t>Current year other comprehensive (loss) income</t>
  </si>
  <si>
    <t>Reclassification adjustments for net gain and translation adjustments realized in net income</t>
  </si>
  <si>
    <t>Foreign Currency Translation [Member]</t>
  </si>
  <si>
    <t>Restricted Net Assets - Additional Information (Detail) - USD ($)</t>
  </si>
  <si>
    <t>Restricted net assets</t>
  </si>
  <si>
    <t>Apportion to statutory reserve</t>
  </si>
  <si>
    <t>Taiwan [Member]</t>
  </si>
  <si>
    <t>Percentage of profit after tax to required to be set aside to legal reserve</t>
  </si>
  <si>
    <t>10.00%</t>
  </si>
  <si>
    <t>Minimum threshold percentage of paid up capital to be maintained as legal reserve</t>
  </si>
  <si>
    <t>Thailand [Member]</t>
  </si>
  <si>
    <t>Thailand [Member] | Minimum [Member]</t>
  </si>
  <si>
    <t>Percentage of retained earnings to required to be set aside to legal reserve</t>
  </si>
  <si>
    <t>Percentage of registered authorized capital threshold required to be set aside to legal reserve</t>
  </si>
  <si>
    <t>CHINA</t>
  </si>
  <si>
    <t>Restricted Net Assets - Summary of Movement of Statutory Reserve (Detail) - USD ($) $ in Thousands</t>
  </si>
  <si>
    <t>Transferred from retained earnings</t>
  </si>
  <si>
    <t>Revenue - Others - Summary of Commission Income (Detail) $ in Thousands</t>
  </si>
  <si>
    <t>Revenues [Abstract]</t>
  </si>
  <si>
    <t>Commission income</t>
  </si>
  <si>
    <t>Sales incentives</t>
  </si>
  <si>
    <t>Commission income, net</t>
  </si>
  <si>
    <t>Taxation - Additional Information (Detail) - USD ($) $ in Thousands</t>
  </si>
  <si>
    <t>Dec. 31, 2018</t>
  </si>
  <si>
    <t>Income Tax Disclosure [Line Items]</t>
  </si>
  <si>
    <t>Statutory corporate income tax rate</t>
  </si>
  <si>
    <t>17.00%</t>
  </si>
  <si>
    <t>Tax losses with expiry date</t>
  </si>
  <si>
    <t>Singapore [Member]</t>
  </si>
  <si>
    <t>Tax incentive period</t>
  </si>
  <si>
    <t>5 years</t>
  </si>
  <si>
    <t>Concessionary tax rate</t>
  </si>
  <si>
    <t>Tax incentive extension period</t>
  </si>
  <si>
    <t>Taiwan [Member] | Scenario, Forecast [Member]</t>
  </si>
  <si>
    <t>Malaysia [Member]</t>
  </si>
  <si>
    <t>24.00%</t>
  </si>
  <si>
    <t>Vietnam [Member]</t>
  </si>
  <si>
    <t>22.00%</t>
  </si>
  <si>
    <t>Taxation - Summary of Income Tax Expense (Detail) - USD ($) $ in Thousands</t>
  </si>
  <si>
    <t>Components of Income Tax Expense (Benefit), Continuing Operations [Abstract]</t>
  </si>
  <si>
    <t>Current income tax</t>
  </si>
  <si>
    <t>Deferred tax</t>
  </si>
  <si>
    <t>Withholding tax expense</t>
  </si>
  <si>
    <t>Taxation - Summary of Reconciliation of Income Tax at Statutory Corporate Income Tax Rate (Detail) - USD ($) $ in Thousands</t>
  </si>
  <si>
    <t>Tax expense computed at tax rate of 17%</t>
  </si>
  <si>
    <t>Changes in valuation allowance</t>
  </si>
  <si>
    <t>Non-deductible expenses</t>
  </si>
  <si>
    <t>Preferential tax rate</t>
  </si>
  <si>
    <t>Foreign earnings at different tax rates</t>
  </si>
  <si>
    <t>Taxation - Summary of Reconciliation of Income Tax at Statutory Corporate Income Tax Rate (Parenthetical) (Detail)</t>
  </si>
  <si>
    <t>Statutory tax rate</t>
  </si>
  <si>
    <t>Taxation - Summary of Significant Components of Deferred Taxes (Detail) - USD ($) $ in Thousands</t>
  </si>
  <si>
    <t>Net deferred tax assets</t>
  </si>
  <si>
    <t>Deferred Tax Assets Noncurrent [Member]</t>
  </si>
  <si>
    <t>Unutilized tax losses and unused capital allowances</t>
  </si>
  <si>
    <t>Valuation allowance</t>
  </si>
  <si>
    <t>Total deferred tax assets</t>
  </si>
  <si>
    <t>Total deferred tax liabilities</t>
  </si>
  <si>
    <t>Loss Per Share - Summary of Basic and Diluted Loss Per Share (Detail) - USD ($) $ / shares in Units, $ in Thousands</t>
  </si>
  <si>
    <t>Numerator:</t>
  </si>
  <si>
    <t>Net loss attributable to ordinary shareholders</t>
  </si>
  <si>
    <t>Denominator:</t>
  </si>
  <si>
    <t>Weighted-average number of shares outstanding-basic and diluted</t>
  </si>
  <si>
    <t>Basic and diluted loss per share:</t>
  </si>
  <si>
    <t>Related Party Transactions - Summary of Related Party Transactions and Balances (Detail) - USD ($) $ in Thousands</t>
  </si>
  <si>
    <t>Related Party Transaction [Line Items]</t>
  </si>
  <si>
    <t>Amounts due from related parties, current</t>
  </si>
  <si>
    <t>Amounts due to related parties, current</t>
  </si>
  <si>
    <t>Vietnam Payment Solutions JSC [Member]</t>
  </si>
  <si>
    <t>Purchase of merchandise goods</t>
  </si>
  <si>
    <t>Sales of products</t>
  </si>
  <si>
    <t>Services provided</t>
  </si>
  <si>
    <t>Loan provided</t>
  </si>
  <si>
    <t>Repayment of loan</t>
  </si>
  <si>
    <t>Shanghai Wuju Information Technology Co Ltd [Member]</t>
  </si>
  <si>
    <t>Tencent Group of Companies [Member]</t>
  </si>
  <si>
    <t>Royalty fee and license fee to</t>
  </si>
  <si>
    <t>Royalty fee and license fee from</t>
  </si>
  <si>
    <t>Rack rental income</t>
  </si>
  <si>
    <t>Issuance of promissory notes</t>
  </si>
  <si>
    <t>Convertible promissory notes due, non current</t>
  </si>
  <si>
    <t>Interest expense payable</t>
  </si>
  <si>
    <t>Shanghai Zhuopai Information Technology Co.Ltd [Member]</t>
  </si>
  <si>
    <t>Redmart Limited [Member]</t>
  </si>
  <si>
    <t>Investment in convertible loans</t>
  </si>
  <si>
    <t>Interest income received</t>
  </si>
  <si>
    <t>Beijing Duodian Online Technology Co Ltd [Member]</t>
  </si>
  <si>
    <t>Key Management [Member]</t>
  </si>
  <si>
    <t>Repayment of promissory notes</t>
  </si>
  <si>
    <t>Related Party Transactions - Additional Informations (Detail) $ in Thousands</t>
  </si>
  <si>
    <t>Fair value loss on promissory notes issued</t>
  </si>
  <si>
    <t>Segment Reporting - Additional Information (Detail) - Segment</t>
  </si>
  <si>
    <t>Number of reportable segments</t>
  </si>
  <si>
    <t>Segment Reporting - Summary of Information about Segments (Detail) - USD ($) $ in Thousands</t>
  </si>
  <si>
    <t>Segment Reporting Information [Line Items]</t>
  </si>
  <si>
    <t>Operating income (loss)</t>
  </si>
  <si>
    <t>Non-operating income (loss), net</t>
  </si>
  <si>
    <t>Operating Segments [Member] | Digital Entertainment [Member]</t>
  </si>
  <si>
    <t>Operating Segments [Member] | E-commerce [Member]</t>
  </si>
  <si>
    <t>Operating Segments [Member] | Digital Financial Services [Member]</t>
  </si>
  <si>
    <t>Operating Segments [Member] | Other Services [Member]</t>
  </si>
  <si>
    <t>Corporate, Non-Segment [Member]</t>
  </si>
  <si>
    <t>Segment Reporting - Summary of Revenue from External Customers Classified Based on Geographical Locations (Detail) - USD ($) $ in Thousands</t>
  </si>
  <si>
    <t>Revenues from External Customers and Long-Lived Assets [Line Items]</t>
  </si>
  <si>
    <t>Indonesia [Member]</t>
  </si>
  <si>
    <t>Rest of the World [Member]</t>
  </si>
  <si>
    <t>Segment Reporting - Summary of Long-lived Assets (Detail) - USD ($) $ in Thousands</t>
  </si>
  <si>
    <t>Long-lived assets</t>
  </si>
  <si>
    <t>Fair Value Measurements - Summary of Assets and Liabilities Measured at Fair Value on Recurring Basis (Detail) - USD ($) $ in Thousands</t>
  </si>
  <si>
    <t>Fair Value, Assets and Liabilities Measured on Recurring and Nonrecurring Basis [Line Items]</t>
  </si>
  <si>
    <t>Available-for-sale investments - non-current</t>
  </si>
  <si>
    <t>Available-for-sale investments - current</t>
  </si>
  <si>
    <t>Cash equivalents</t>
  </si>
  <si>
    <t>Total assets at fair value</t>
  </si>
  <si>
    <t>Fair Value, Measurements, Recurring [Member] | Level 1 [Member]</t>
  </si>
  <si>
    <t>Fair Value, Measurements, Recurring [Member] | Level 3 [Member]</t>
  </si>
  <si>
    <t>Fair Value Measurements - Summary of Level 3 Instruments Measured at Fair Value on Recurring Basis (Detail) - USD ($) $ in Thousands</t>
  </si>
  <si>
    <t>Assets:</t>
  </si>
  <si>
    <t>Investment</t>
  </si>
  <si>
    <t>Unrealized fair value gain (loss) included in other comprehensive income</t>
  </si>
  <si>
    <t>Cost adjustment included in share of results of equity investees</t>
  </si>
  <si>
    <t>Disposal during 2016</t>
  </si>
  <si>
    <t>Liabilities:</t>
  </si>
  <si>
    <t>Convertible promissory notes issued during the year</t>
  </si>
  <si>
    <t>Fair value loss</t>
  </si>
  <si>
    <t>Balance at December 31,2017</t>
  </si>
  <si>
    <t>Commitments and Contingencies - Additional Information (Detail) - USD ($) $ in Thousands</t>
  </si>
  <si>
    <t>Other Commitments [Line Items]</t>
  </si>
  <si>
    <t>Minimum guarantee commitment</t>
  </si>
  <si>
    <t>Total rental expenses for operating leases</t>
  </si>
  <si>
    <t>Commitments to purchase property and equipment [Member]</t>
  </si>
  <si>
    <t>Commitments</t>
  </si>
  <si>
    <t>Committed licensing fee payable for the licensing of game titles [Member]</t>
  </si>
  <si>
    <t>Commitment to invest in certain companies [Member]</t>
  </si>
  <si>
    <t>Minimum [Member]</t>
  </si>
  <si>
    <t>Tenure of lease</t>
  </si>
  <si>
    <t>1 year</t>
  </si>
  <si>
    <t>Maximum [Member]</t>
  </si>
  <si>
    <t>Commitments and Contingencies - Summary of Future Minimum Lease Payments Payable Under Operating Leases (Detail) - USD ($) $ in Thousands</t>
  </si>
  <si>
    <t>Operating Leases, Future Minimum Payments Due, Fiscal Year Maturity [Abstract]</t>
  </si>
  <si>
    <t>No later than 1 year</t>
  </si>
  <si>
    <t>Later than 1 year but no later than 5 years</t>
  </si>
  <si>
    <t>More than 5 years</t>
  </si>
  <si>
    <t>Future minimum lease payments under operating leases</t>
  </si>
  <si>
    <t>Subsequent Events - Additional Information (Detail) - shares</t>
  </si>
  <si>
    <t>Feb. 24, 2018</t>
  </si>
  <si>
    <t>Feb. 28, 2018</t>
  </si>
  <si>
    <t>Subsequent Event [Line Items]</t>
  </si>
  <si>
    <t>Maximum aggregate number of ordinary shares to be issued under Plan</t>
  </si>
  <si>
    <t>Subsequent Event [Member]</t>
  </si>
  <si>
    <t>Total number of ordinary shares outstanding annual increase percentag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703399</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182009760</v>
      </c>
    </row>
    <row r="19" spans="1:2">
      <c r="A19" s="4" t="s">
        <v>28</v>
      </c>
    </row>
    <row r="20" spans="1:2">
      <c r="A20" s="3" t="s">
        <v>3</v>
      </c>
    </row>
    <row r="21" spans="1:2">
      <c r="A21" s="4" t="s">
        <v>27</v>
      </c>
      <c r="B21" s="5" t="n">
        <v>1529564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30</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30</v>
      </c>
      <c r="C1" s="2" t="s">
        <v>31</v>
      </c>
    </row>
    <row r="2" spans="1:3">
      <c r="A2" s="3" t="s">
        <v>939</v>
      </c>
    </row>
    <row r="3" spans="1:3">
      <c r="A3" s="4" t="s">
        <v>943</v>
      </c>
      <c r="B3" s="6" t="n">
        <v>111681</v>
      </c>
      <c r="C3" s="6" t="n">
        <v>61086</v>
      </c>
    </row>
    <row r="4" spans="1:3">
      <c r="A4" s="4" t="s">
        <v>940</v>
      </c>
    </row>
    <row r="5" spans="1:3">
      <c r="A5" s="3" t="s">
        <v>939</v>
      </c>
    </row>
    <row r="6" spans="1:3">
      <c r="A6" s="4" t="s">
        <v>943</v>
      </c>
      <c r="B6" s="5" t="n">
        <v>9906</v>
      </c>
      <c r="C6" s="5" t="n">
        <v>12566</v>
      </c>
    </row>
    <row r="7" spans="1:3">
      <c r="A7" s="4" t="s">
        <v>864</v>
      </c>
    </row>
    <row r="8" spans="1:3">
      <c r="A8" s="3" t="s">
        <v>939</v>
      </c>
    </row>
    <row r="9" spans="1:3">
      <c r="A9" s="4" t="s">
        <v>943</v>
      </c>
      <c r="B9" s="5" t="n">
        <v>46009</v>
      </c>
      <c r="C9" s="5" t="n">
        <v>29546</v>
      </c>
    </row>
    <row r="10" spans="1:3">
      <c r="A10" s="4" t="s">
        <v>842</v>
      </c>
    </row>
    <row r="11" spans="1:3">
      <c r="A11" s="3" t="s">
        <v>939</v>
      </c>
    </row>
    <row r="12" spans="1:3">
      <c r="A12" s="4" t="s">
        <v>943</v>
      </c>
      <c r="B12" s="5" t="n">
        <v>9530</v>
      </c>
      <c r="C12" s="5" t="n">
        <v>6261</v>
      </c>
    </row>
    <row r="13" spans="1:3">
      <c r="A13" s="4" t="s">
        <v>846</v>
      </c>
    </row>
    <row r="14" spans="1:3">
      <c r="A14" s="3" t="s">
        <v>939</v>
      </c>
    </row>
    <row r="15" spans="1:3">
      <c r="A15" s="4" t="s">
        <v>943</v>
      </c>
      <c r="B15" s="5" t="n">
        <v>12668</v>
      </c>
      <c r="C15" s="5" t="n">
        <v>6240</v>
      </c>
    </row>
    <row r="16" spans="1:3">
      <c r="A16" s="4" t="s">
        <v>872</v>
      </c>
    </row>
    <row r="17" spans="1:3">
      <c r="A17" s="3" t="s">
        <v>939</v>
      </c>
    </row>
    <row r="18" spans="1:3">
      <c r="A18" s="4" t="s">
        <v>943</v>
      </c>
      <c r="B18" s="5" t="n">
        <v>26874</v>
      </c>
      <c r="C18" s="5" t="n">
        <v>2901</v>
      </c>
    </row>
    <row r="19" spans="1:3">
      <c r="A19" s="4" t="s">
        <v>941</v>
      </c>
    </row>
    <row r="20" spans="1:3">
      <c r="A20" s="3" t="s">
        <v>939</v>
      </c>
    </row>
    <row r="21" spans="1:3">
      <c r="A21" s="4" t="s">
        <v>943</v>
      </c>
      <c r="B21" s="6" t="n">
        <v>6694</v>
      </c>
      <c r="C21" s="6" t="n">
        <v>35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30</v>
      </c>
      <c r="C1" s="2" t="s">
        <v>31</v>
      </c>
    </row>
    <row r="2" spans="1:3">
      <c r="A2" s="3" t="s">
        <v>945</v>
      </c>
    </row>
    <row r="3" spans="1:3">
      <c r="A3" s="4" t="s">
        <v>946</v>
      </c>
      <c r="B3" s="6" t="n">
        <v>1249</v>
      </c>
      <c r="C3" s="6" t="n">
        <v>2388</v>
      </c>
    </row>
    <row r="4" spans="1:3">
      <c r="A4" s="4" t="s">
        <v>947</v>
      </c>
      <c r="B4" s="5" t="n">
        <v>18000</v>
      </c>
      <c r="C4" s="5" t="n">
        <v>0</v>
      </c>
    </row>
    <row r="5" spans="1:3">
      <c r="A5" s="4" t="s">
        <v>438</v>
      </c>
    </row>
    <row r="6" spans="1:3">
      <c r="A6" s="3" t="s">
        <v>945</v>
      </c>
    </row>
    <row r="7" spans="1:3">
      <c r="A7" s="4" t="s">
        <v>948</v>
      </c>
      <c r="B7" s="5" t="n">
        <v>3133</v>
      </c>
      <c r="C7" s="5" t="n">
        <v>2675</v>
      </c>
    </row>
    <row r="8" spans="1:3">
      <c r="A8" s="4" t="s">
        <v>946</v>
      </c>
      <c r="B8" s="5" t="n">
        <v>1249</v>
      </c>
      <c r="C8" s="5" t="n">
        <v>2388</v>
      </c>
    </row>
    <row r="9" spans="1:3">
      <c r="A9" s="4" t="s">
        <v>947</v>
      </c>
      <c r="B9" s="5" t="n">
        <v>18000</v>
      </c>
    </row>
    <row r="10" spans="1:3">
      <c r="A10" s="4" t="s">
        <v>59</v>
      </c>
      <c r="B10" s="5" t="n">
        <v>-726950</v>
      </c>
    </row>
    <row r="11" spans="1:3">
      <c r="A11" s="4" t="s">
        <v>949</v>
      </c>
      <c r="B11" s="5" t="n">
        <v>-704568</v>
      </c>
      <c r="C11" s="5" t="n">
        <v>5063</v>
      </c>
    </row>
    <row r="12" spans="1:3">
      <c r="A12" s="4" t="s">
        <v>950</v>
      </c>
    </row>
    <row r="13" spans="1:3">
      <c r="A13" s="3" t="s">
        <v>945</v>
      </c>
    </row>
    <row r="14" spans="1:3">
      <c r="A14" s="4" t="s">
        <v>948</v>
      </c>
      <c r="B14" s="5" t="n">
        <v>3133</v>
      </c>
      <c r="C14" s="5" t="n">
        <v>2675</v>
      </c>
    </row>
    <row r="15" spans="1:3">
      <c r="A15" s="4" t="s">
        <v>949</v>
      </c>
      <c r="B15" s="5" t="n">
        <v>3133</v>
      </c>
      <c r="C15" s="5" t="n">
        <v>2675</v>
      </c>
    </row>
    <row r="16" spans="1:3">
      <c r="A16" s="4" t="s">
        <v>951</v>
      </c>
    </row>
    <row r="17" spans="1:3">
      <c r="A17" s="3" t="s">
        <v>945</v>
      </c>
    </row>
    <row r="18" spans="1:3">
      <c r="A18" s="4" t="s">
        <v>946</v>
      </c>
      <c r="B18" s="5" t="n">
        <v>1249</v>
      </c>
      <c r="C18" s="5" t="n">
        <v>2388</v>
      </c>
    </row>
    <row r="19" spans="1:3">
      <c r="A19" s="4" t="s">
        <v>947</v>
      </c>
      <c r="B19" s="5" t="n">
        <v>18000</v>
      </c>
    </row>
    <row r="20" spans="1:3">
      <c r="A20" s="4" t="s">
        <v>59</v>
      </c>
      <c r="B20" s="5" t="n">
        <v>-726950</v>
      </c>
    </row>
    <row r="21" spans="1:3">
      <c r="A21" s="4" t="s">
        <v>949</v>
      </c>
      <c r="B21" s="6" t="n">
        <v>-707701</v>
      </c>
      <c r="C21" s="6" t="n">
        <v>238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30</v>
      </c>
      <c r="C2" s="2" t="s">
        <v>31</v>
      </c>
      <c r="D2" s="2" t="s">
        <v>104</v>
      </c>
    </row>
    <row r="3" spans="1:4">
      <c r="A3" s="3" t="s">
        <v>953</v>
      </c>
    </row>
    <row r="4" spans="1:4">
      <c r="A4" s="4" t="s">
        <v>652</v>
      </c>
      <c r="B4" s="6" t="n">
        <v>2388</v>
      </c>
      <c r="C4" s="6" t="n">
        <v>18804</v>
      </c>
      <c r="D4" s="6" t="n">
        <v>2611</v>
      </c>
    </row>
    <row r="5" spans="1:4">
      <c r="A5" s="4" t="s">
        <v>954</v>
      </c>
      <c r="B5" s="5" t="n">
        <v>18000</v>
      </c>
      <c r="C5" s="5" t="n">
        <v>3796</v>
      </c>
      <c r="D5" s="5" t="n">
        <v>21151</v>
      </c>
    </row>
    <row r="6" spans="1:4">
      <c r="A6" s="4" t="s">
        <v>955</v>
      </c>
      <c r="C6" s="5" t="n">
        <v>16136</v>
      </c>
      <c r="D6" s="5" t="n">
        <v>-3388</v>
      </c>
    </row>
    <row r="7" spans="1:4">
      <c r="A7" s="4" t="s">
        <v>956</v>
      </c>
      <c r="C7" s="5" t="n">
        <v>-16006</v>
      </c>
      <c r="D7" s="5" t="n">
        <v>-1572</v>
      </c>
    </row>
    <row r="8" spans="1:4">
      <c r="A8" s="4" t="s">
        <v>639</v>
      </c>
      <c r="B8" s="5" t="n">
        <v>-1147</v>
      </c>
      <c r="C8" s="5" t="n">
        <v>-4226</v>
      </c>
    </row>
    <row r="9" spans="1:4">
      <c r="A9" s="4" t="s">
        <v>957</v>
      </c>
      <c r="C9" s="5" t="n">
        <v>-16866</v>
      </c>
    </row>
    <row r="10" spans="1:4">
      <c r="A10" s="4" t="s">
        <v>594</v>
      </c>
      <c r="B10" s="5" t="n">
        <v>8</v>
      </c>
      <c r="C10" s="5" t="n">
        <v>750</v>
      </c>
      <c r="D10" s="5" t="n">
        <v>2</v>
      </c>
    </row>
    <row r="11" spans="1:4">
      <c r="A11" s="4" t="s">
        <v>656</v>
      </c>
      <c r="B11" s="5" t="n">
        <v>19249</v>
      </c>
      <c r="C11" s="6" t="n">
        <v>2388</v>
      </c>
      <c r="D11" s="6" t="n">
        <v>18804</v>
      </c>
    </row>
    <row r="12" spans="1:4">
      <c r="A12" s="3" t="s">
        <v>958</v>
      </c>
    </row>
    <row r="13" spans="1:4">
      <c r="A13" s="4" t="s">
        <v>959</v>
      </c>
      <c r="B13" s="5" t="n">
        <v>-675000</v>
      </c>
    </row>
    <row r="14" spans="1:4">
      <c r="A14" s="4" t="s">
        <v>960</v>
      </c>
      <c r="B14" s="5" t="n">
        <v>-51950</v>
      </c>
    </row>
    <row r="15" spans="1:4">
      <c r="A15" s="4" t="s">
        <v>961</v>
      </c>
      <c r="B15" s="6" t="n">
        <v>-72695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30</v>
      </c>
      <c r="C2" s="2" t="s">
        <v>31</v>
      </c>
    </row>
    <row r="3" spans="1:3">
      <c r="A3" s="3" t="s">
        <v>963</v>
      </c>
    </row>
    <row r="4" spans="1:3">
      <c r="A4" s="4" t="s">
        <v>964</v>
      </c>
      <c r="B4" s="6" t="n">
        <v>77044</v>
      </c>
      <c r="C4" s="6" t="n">
        <v>82810</v>
      </c>
    </row>
    <row r="5" spans="1:3">
      <c r="A5" s="4" t="s">
        <v>965</v>
      </c>
      <c r="B5" s="5" t="n">
        <v>23028</v>
      </c>
      <c r="C5" s="5" t="n">
        <v>12366</v>
      </c>
    </row>
    <row r="6" spans="1:3">
      <c r="A6" s="4" t="s">
        <v>966</v>
      </c>
    </row>
    <row r="7" spans="1:3">
      <c r="A7" s="3" t="s">
        <v>963</v>
      </c>
    </row>
    <row r="8" spans="1:3">
      <c r="A8" s="4" t="s">
        <v>967</v>
      </c>
      <c r="B8" s="5" t="n">
        <v>12318</v>
      </c>
      <c r="C8" s="5" t="n">
        <v>217</v>
      </c>
    </row>
    <row r="9" spans="1:3">
      <c r="A9" s="4" t="s">
        <v>968</v>
      </c>
    </row>
    <row r="10" spans="1:3">
      <c r="A10" s="3" t="s">
        <v>963</v>
      </c>
    </row>
    <row r="11" spans="1:3">
      <c r="A11" s="4" t="s">
        <v>967</v>
      </c>
      <c r="B11" s="5" t="n">
        <v>9400</v>
      </c>
      <c r="C11" s="5" t="n">
        <v>11000</v>
      </c>
    </row>
    <row r="12" spans="1:3">
      <c r="A12" s="4" t="s">
        <v>969</v>
      </c>
    </row>
    <row r="13" spans="1:3">
      <c r="A13" s="3" t="s">
        <v>963</v>
      </c>
    </row>
    <row r="14" spans="1:3">
      <c r="A14" s="4" t="s">
        <v>967</v>
      </c>
      <c r="B14" s="6" t="n">
        <v>400</v>
      </c>
      <c r="C14" s="6" t="n">
        <v>600</v>
      </c>
    </row>
    <row r="15" spans="1:3">
      <c r="A15" s="4" t="s">
        <v>970</v>
      </c>
    </row>
    <row r="16" spans="1:3">
      <c r="A16" s="3" t="s">
        <v>963</v>
      </c>
    </row>
    <row r="17" spans="1:3">
      <c r="A17" s="4" t="s">
        <v>971</v>
      </c>
      <c r="B17" s="4" t="s">
        <v>972</v>
      </c>
    </row>
    <row r="18" spans="1:3">
      <c r="A18" s="4" t="s">
        <v>973</v>
      </c>
    </row>
    <row r="19" spans="1:3">
      <c r="A19" s="3" t="s">
        <v>963</v>
      </c>
    </row>
    <row r="20" spans="1:3">
      <c r="A20" s="4" t="s">
        <v>971</v>
      </c>
      <c r="B20" s="4" t="s">
        <v>54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4</v>
      </c>
      <c r="B1" s="2" t="s">
        <v>30</v>
      </c>
      <c r="C1" s="2" t="s">
        <v>31</v>
      </c>
    </row>
    <row r="2" spans="1:3">
      <c r="A2" s="3" t="s">
        <v>975</v>
      </c>
    </row>
    <row r="3" spans="1:3">
      <c r="A3" s="4" t="s">
        <v>976</v>
      </c>
      <c r="B3" s="6" t="n">
        <v>30384</v>
      </c>
      <c r="C3" s="6" t="n">
        <v>12549</v>
      </c>
    </row>
    <row r="4" spans="1:3">
      <c r="A4" s="4" t="s">
        <v>977</v>
      </c>
      <c r="B4" s="5" t="n">
        <v>86726</v>
      </c>
      <c r="C4" s="5" t="n">
        <v>25614</v>
      </c>
    </row>
    <row r="5" spans="1:3">
      <c r="A5" s="4" t="s">
        <v>978</v>
      </c>
      <c r="B5" s="5" t="n">
        <v>11155</v>
      </c>
    </row>
    <row r="6" spans="1:3">
      <c r="A6" s="4" t="s">
        <v>979</v>
      </c>
      <c r="B6" s="6" t="n">
        <v>128265</v>
      </c>
      <c r="C6" s="6" t="n">
        <v>3816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80</v>
      </c>
      <c r="B1" s="2" t="s">
        <v>981</v>
      </c>
      <c r="C1" s="2" t="s">
        <v>982</v>
      </c>
      <c r="D1" s="2" t="s">
        <v>30</v>
      </c>
    </row>
    <row r="2" spans="1:4">
      <c r="A2" s="3" t="s">
        <v>983</v>
      </c>
    </row>
    <row r="3" spans="1:4">
      <c r="A3" s="4" t="s">
        <v>984</v>
      </c>
      <c r="D3" s="5" t="n">
        <v>53000000</v>
      </c>
    </row>
    <row r="4" spans="1:4">
      <c r="A4" s="4" t="s">
        <v>985</v>
      </c>
    </row>
    <row r="5" spans="1:4">
      <c r="A5" s="3" t="s">
        <v>983</v>
      </c>
    </row>
    <row r="6" spans="1:4">
      <c r="A6" s="4" t="s">
        <v>986</v>
      </c>
      <c r="B6" s="4" t="s">
        <v>688</v>
      </c>
    </row>
    <row r="7" spans="1:4">
      <c r="A7" s="4" t="s">
        <v>984</v>
      </c>
      <c r="C7" s="5" t="n">
        <v>83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30</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30</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30</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30</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30</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30</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30</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30</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30</v>
      </c>
    </row>
    <row r="3" spans="1:2">
      <c r="A3" s="3" t="s">
        <v>271</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v>
      </c>
      <c r="B1" s="2" t="s">
        <v>30</v>
      </c>
      <c r="C1" s="2" t="s">
        <v>31</v>
      </c>
    </row>
    <row r="2" spans="1:3">
      <c r="A2" s="3" t="s">
        <v>32</v>
      </c>
    </row>
    <row r="3" spans="1:3">
      <c r="A3" s="4" t="s">
        <v>33</v>
      </c>
      <c r="B3" s="6" t="n">
        <v>1347361</v>
      </c>
      <c r="C3" s="6" t="n">
        <v>170078</v>
      </c>
    </row>
    <row r="4" spans="1:3">
      <c r="A4" s="4" t="s">
        <v>34</v>
      </c>
      <c r="B4" s="5" t="n">
        <v>95300</v>
      </c>
      <c r="C4" s="5" t="n">
        <v>18607</v>
      </c>
    </row>
    <row r="5" spans="1:3">
      <c r="A5" s="4" t="s">
        <v>35</v>
      </c>
      <c r="B5" s="5" t="n">
        <v>61846</v>
      </c>
      <c r="C5" s="5" t="n">
        <v>35074</v>
      </c>
    </row>
    <row r="6" spans="1:3">
      <c r="A6" s="4" t="s">
        <v>36</v>
      </c>
      <c r="B6" s="5" t="n">
        <v>186181</v>
      </c>
      <c r="C6" s="5" t="n">
        <v>79443</v>
      </c>
    </row>
    <row r="7" spans="1:3">
      <c r="A7" s="4" t="s">
        <v>37</v>
      </c>
      <c r="B7" s="5" t="n">
        <v>9790</v>
      </c>
      <c r="C7" s="5" t="n">
        <v>3947</v>
      </c>
    </row>
    <row r="8" spans="1:3">
      <c r="A8" s="4" t="s">
        <v>38</v>
      </c>
      <c r="B8" s="5" t="n">
        <v>18000</v>
      </c>
    </row>
    <row r="9" spans="1:3">
      <c r="A9" s="4" t="s">
        <v>39</v>
      </c>
      <c r="B9" s="5" t="n">
        <v>2235</v>
      </c>
      <c r="C9" s="5" t="n">
        <v>2735</v>
      </c>
    </row>
    <row r="10" spans="1:3">
      <c r="A10" s="4" t="s">
        <v>40</v>
      </c>
      <c r="B10" s="5" t="n">
        <v>1720713</v>
      </c>
      <c r="C10" s="5" t="n">
        <v>309884</v>
      </c>
    </row>
    <row r="11" spans="1:3">
      <c r="A11" s="3" t="s">
        <v>41</v>
      </c>
    </row>
    <row r="12" spans="1:3">
      <c r="A12" s="4" t="s">
        <v>42</v>
      </c>
      <c r="B12" s="5" t="n">
        <v>74348</v>
      </c>
      <c r="C12" s="5" t="n">
        <v>31123</v>
      </c>
    </row>
    <row r="13" spans="1:3">
      <c r="A13" s="4" t="s">
        <v>43</v>
      </c>
      <c r="B13" s="5" t="n">
        <v>37333</v>
      </c>
      <c r="C13" s="5" t="n">
        <v>29963</v>
      </c>
    </row>
    <row r="14" spans="1:3">
      <c r="A14" s="4" t="s">
        <v>44</v>
      </c>
      <c r="B14" s="5" t="n">
        <v>28216</v>
      </c>
      <c r="C14" s="5" t="n">
        <v>45072</v>
      </c>
    </row>
    <row r="15" spans="1:3">
      <c r="A15" s="4" t="s">
        <v>36</v>
      </c>
      <c r="B15" s="5" t="n">
        <v>46297</v>
      </c>
      <c r="C15" s="5" t="n">
        <v>32299</v>
      </c>
    </row>
    <row r="16" spans="1:3">
      <c r="A16" s="4" t="s">
        <v>34</v>
      </c>
      <c r="B16" s="5" t="n">
        <v>2317</v>
      </c>
      <c r="C16" s="5" t="n">
        <v>2139</v>
      </c>
    </row>
    <row r="17" spans="1:3">
      <c r="A17" s="4" t="s">
        <v>45</v>
      </c>
      <c r="B17" s="5" t="n">
        <v>48104</v>
      </c>
      <c r="C17" s="5" t="n">
        <v>35295</v>
      </c>
    </row>
    <row r="18" spans="1:3">
      <c r="A18" s="4" t="s">
        <v>46</v>
      </c>
      <c r="B18" s="5" t="n">
        <v>30952</v>
      </c>
    </row>
    <row r="19" spans="1:3">
      <c r="A19" s="4" t="s">
        <v>47</v>
      </c>
      <c r="B19" s="5" t="n">
        <v>267567</v>
      </c>
      <c r="C19" s="5" t="n">
        <v>175891</v>
      </c>
    </row>
    <row r="20" spans="1:3">
      <c r="A20" s="4" t="s">
        <v>48</v>
      </c>
      <c r="B20" s="5" t="n">
        <v>1988280</v>
      </c>
      <c r="C20" s="5" t="n">
        <v>485775</v>
      </c>
    </row>
    <row r="21" spans="1:3">
      <c r="A21" s="3" t="s">
        <v>49</v>
      </c>
    </row>
    <row r="22" spans="1:3">
      <c r="A22" s="4" t="s">
        <v>50</v>
      </c>
      <c r="B22" s="5" t="n">
        <v>8644</v>
      </c>
      <c r="C22" s="5" t="n">
        <v>5990</v>
      </c>
    </row>
    <row r="23" spans="1:3">
      <c r="A23" s="4" t="s">
        <v>51</v>
      </c>
      <c r="B23" s="5" t="n">
        <v>285248</v>
      </c>
      <c r="C23" s="5" t="n">
        <v>102086</v>
      </c>
    </row>
    <row r="24" spans="1:3">
      <c r="A24" s="4" t="s">
        <v>52</v>
      </c>
      <c r="B24" s="5" t="n">
        <v>27155</v>
      </c>
      <c r="C24" s="5" t="n">
        <v>15459</v>
      </c>
    </row>
    <row r="25" spans="1:3">
      <c r="A25" s="4" t="s">
        <v>53</v>
      </c>
      <c r="B25" s="5" t="n">
        <v>36790</v>
      </c>
      <c r="C25" s="5" t="n">
        <v>9696</v>
      </c>
    </row>
    <row r="26" spans="1:3">
      <c r="A26" s="4" t="s">
        <v>54</v>
      </c>
      <c r="B26" s="5" t="n">
        <v>2013</v>
      </c>
      <c r="C26" s="5" t="n">
        <v>1858</v>
      </c>
    </row>
    <row r="27" spans="1:3">
      <c r="A27" s="4" t="s">
        <v>55</v>
      </c>
      <c r="B27" s="5" t="n">
        <v>268241</v>
      </c>
      <c r="C27" s="5" t="n">
        <v>122218</v>
      </c>
    </row>
    <row r="28" spans="1:3">
      <c r="A28" s="4" t="s">
        <v>56</v>
      </c>
      <c r="B28" s="5" t="n">
        <v>9614</v>
      </c>
      <c r="C28" s="5" t="n">
        <v>6449</v>
      </c>
    </row>
    <row r="29" spans="1:3">
      <c r="A29" s="4" t="s">
        <v>57</v>
      </c>
      <c r="B29" s="5" t="n">
        <v>637705</v>
      </c>
      <c r="C29" s="5" t="n">
        <v>263756</v>
      </c>
    </row>
    <row r="30" spans="1:3">
      <c r="A30" s="3" t="s">
        <v>58</v>
      </c>
    </row>
    <row r="31" spans="1:3">
      <c r="A31" s="4" t="s">
        <v>51</v>
      </c>
      <c r="B31" s="5" t="n">
        <v>7547</v>
      </c>
      <c r="C31" s="5" t="n">
        <v>4480</v>
      </c>
    </row>
    <row r="32" spans="1:3">
      <c r="A32" s="4" t="s">
        <v>55</v>
      </c>
      <c r="B32" s="5" t="n">
        <v>133481</v>
      </c>
      <c r="C32" s="5" t="n">
        <v>137259</v>
      </c>
    </row>
    <row r="33" spans="1:3">
      <c r="A33" s="4" t="s">
        <v>59</v>
      </c>
      <c r="B33" s="5" t="n">
        <v>726950</v>
      </c>
    </row>
    <row r="34" spans="1:3">
      <c r="A34" s="4" t="s">
        <v>60</v>
      </c>
      <c r="B34" s="5" t="n">
        <v>4378</v>
      </c>
    </row>
    <row r="35" spans="1:3">
      <c r="A35" s="4" t="s">
        <v>61</v>
      </c>
      <c r="B35" s="5" t="n">
        <v>3088</v>
      </c>
      <c r="C35" s="5" t="n">
        <v>855</v>
      </c>
    </row>
    <row r="36" spans="1:3">
      <c r="A36" s="4" t="s">
        <v>62</v>
      </c>
      <c r="B36" s="5" t="n">
        <v>875444</v>
      </c>
      <c r="C36" s="5" t="n">
        <v>142594</v>
      </c>
    </row>
    <row r="37" spans="1:3">
      <c r="A37" s="4" t="s">
        <v>63</v>
      </c>
      <c r="B37" s="5" t="n">
        <v>1513149</v>
      </c>
      <c r="C37" s="5" t="n">
        <v>406350</v>
      </c>
    </row>
    <row r="38" spans="1:3">
      <c r="A38" s="4" t="s">
        <v>64</v>
      </c>
      <c r="B38" s="4" t="s">
        <v>65</v>
      </c>
      <c r="C38" s="4" t="s">
        <v>65</v>
      </c>
    </row>
    <row r="39" spans="1:3">
      <c r="A39" s="3" t="s">
        <v>66</v>
      </c>
    </row>
    <row r="40" spans="1:3">
      <c r="A40" s="4" t="s">
        <v>67</v>
      </c>
      <c r="C40" s="5" t="n">
        <v>205075</v>
      </c>
    </row>
    <row r="41" spans="1:3">
      <c r="A41" s="3" t="s">
        <v>68</v>
      </c>
    </row>
    <row r="42" spans="1:3">
      <c r="A42" s="4" t="s">
        <v>69</v>
      </c>
      <c r="C42" s="5" t="n">
        <v>88</v>
      </c>
    </row>
    <row r="43" spans="1:3">
      <c r="A43" s="4" t="s">
        <v>70</v>
      </c>
      <c r="B43" s="5" t="n">
        <v>1564656</v>
      </c>
      <c r="C43" s="5" t="n">
        <v>370615</v>
      </c>
    </row>
    <row r="44" spans="1:3">
      <c r="A44" s="4" t="s">
        <v>71</v>
      </c>
      <c r="B44" s="5" t="n">
        <v>10701</v>
      </c>
      <c r="C44" s="5" t="n">
        <v>8587</v>
      </c>
    </row>
    <row r="45" spans="1:3">
      <c r="A45" s="4" t="s">
        <v>72</v>
      </c>
      <c r="B45" s="5" t="n">
        <v>46</v>
      </c>
      <c r="C45" s="5" t="n">
        <v>46</v>
      </c>
    </row>
    <row r="46" spans="1:3">
      <c r="A46" s="4" t="s">
        <v>73</v>
      </c>
      <c r="B46" s="5" t="n">
        <v>-1106545</v>
      </c>
      <c r="C46" s="5" t="n">
        <v>-505006</v>
      </c>
    </row>
    <row r="47" spans="1:3">
      <c r="A47" s="4" t="s">
        <v>74</v>
      </c>
      <c r="B47" s="5" t="n">
        <v>469025</v>
      </c>
      <c r="C47" s="5" t="n">
        <v>-125670</v>
      </c>
    </row>
    <row r="48" spans="1:3">
      <c r="A48" s="4" t="s">
        <v>75</v>
      </c>
      <c r="B48" s="5" t="n">
        <v>6106</v>
      </c>
      <c r="C48" s="5" t="n">
        <v>20</v>
      </c>
    </row>
    <row r="49" spans="1:3">
      <c r="A49" s="4" t="s">
        <v>76</v>
      </c>
      <c r="B49" s="5" t="n">
        <v>475131</v>
      </c>
      <c r="C49" s="5" t="n">
        <v>-125650</v>
      </c>
    </row>
    <row r="50" spans="1:3">
      <c r="A50" s="4" t="s">
        <v>77</v>
      </c>
      <c r="B50" s="5" t="n">
        <v>1988280</v>
      </c>
      <c r="C50" s="5" t="n">
        <v>485775</v>
      </c>
    </row>
    <row r="51" spans="1:3">
      <c r="A51" s="4" t="s">
        <v>78</v>
      </c>
    </row>
    <row r="52" spans="1:3">
      <c r="A52" s="3" t="s">
        <v>66</v>
      </c>
    </row>
    <row r="53" spans="1:3">
      <c r="A53" s="4" t="s">
        <v>79</v>
      </c>
      <c r="C53" s="5" t="n">
        <v>500</v>
      </c>
    </row>
    <row r="54" spans="1:3">
      <c r="A54" s="4" t="s">
        <v>80</v>
      </c>
    </row>
    <row r="55" spans="1:3">
      <c r="A55" s="3" t="s">
        <v>66</v>
      </c>
    </row>
    <row r="56" spans="1:3">
      <c r="A56" s="4" t="s">
        <v>79</v>
      </c>
      <c r="C56" s="5" t="n">
        <v>10000</v>
      </c>
    </row>
    <row r="57" spans="1:3">
      <c r="A57" s="4" t="s">
        <v>81</v>
      </c>
    </row>
    <row r="58" spans="1:3">
      <c r="A58" s="3" t="s">
        <v>66</v>
      </c>
    </row>
    <row r="59" spans="1:3">
      <c r="A59" s="4" t="s">
        <v>79</v>
      </c>
      <c r="C59" s="6" t="n">
        <v>194575</v>
      </c>
    </row>
    <row r="60" spans="1:3">
      <c r="A60" s="4" t="s">
        <v>26</v>
      </c>
    </row>
    <row r="61" spans="1:3">
      <c r="A61" s="3" t="s">
        <v>68</v>
      </c>
    </row>
    <row r="62" spans="1:3">
      <c r="A62" s="4" t="s">
        <v>69</v>
      </c>
      <c r="B62" s="5" t="n">
        <v>91</v>
      </c>
    </row>
    <row r="63" spans="1:3">
      <c r="A63" s="4" t="s">
        <v>28</v>
      </c>
    </row>
    <row r="64" spans="1:3">
      <c r="A64" s="3" t="s">
        <v>68</v>
      </c>
    </row>
    <row r="65" spans="1:3">
      <c r="A65" s="4" t="s">
        <v>69</v>
      </c>
      <c r="B65" s="6" t="n">
        <v>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5</v>
      </c>
      <c r="B1" s="2" t="s">
        <v>1</v>
      </c>
    </row>
    <row r="2" spans="1:2">
      <c r="B2" s="2" t="s">
        <v>30</v>
      </c>
    </row>
    <row r="3" spans="1:2">
      <c r="A3" s="3" t="s">
        <v>256</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30</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30</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3</v>
      </c>
      <c r="B1" s="2" t="s">
        <v>1</v>
      </c>
    </row>
    <row r="2" spans="1:2">
      <c r="B2" s="2" t="s">
        <v>30</v>
      </c>
    </row>
    <row r="3" spans="1:2">
      <c r="A3" s="3" t="s">
        <v>281</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5</v>
      </c>
      <c r="B1" s="2" t="s">
        <v>1</v>
      </c>
    </row>
    <row r="2" spans="1:2">
      <c r="B2" s="2" t="s">
        <v>30</v>
      </c>
    </row>
    <row r="3" spans="1:2">
      <c r="A3" s="3" t="s">
        <v>253</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7</v>
      </c>
      <c r="B1" s="2" t="s">
        <v>1</v>
      </c>
    </row>
    <row r="2" spans="1:2">
      <c r="B2" s="2" t="s">
        <v>30</v>
      </c>
    </row>
    <row r="3" spans="1:2">
      <c r="A3" s="3" t="s">
        <v>256</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30</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30</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5</v>
      </c>
      <c r="B1" s="2" t="s">
        <v>1</v>
      </c>
    </row>
    <row r="2" spans="1:2">
      <c r="B2" s="2" t="s">
        <v>30</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30</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30</v>
      </c>
      <c r="C1" s="2" t="s">
        <v>31</v>
      </c>
    </row>
    <row r="2" spans="1:3">
      <c r="A2" s="4" t="s">
        <v>83</v>
      </c>
      <c r="B2" s="6" t="n">
        <v>8644</v>
      </c>
      <c r="C2" s="6" t="n">
        <v>5990</v>
      </c>
    </row>
    <row r="3" spans="1:3">
      <c r="A3" s="4" t="s">
        <v>84</v>
      </c>
      <c r="B3" s="5" t="n">
        <v>285248</v>
      </c>
      <c r="C3" s="5" t="n">
        <v>102086</v>
      </c>
    </row>
    <row r="4" spans="1:3">
      <c r="A4" s="4" t="s">
        <v>85</v>
      </c>
      <c r="B4" s="5" t="n">
        <v>27155</v>
      </c>
      <c r="C4" s="5" t="n">
        <v>15459</v>
      </c>
    </row>
    <row r="5" spans="1:3">
      <c r="A5" s="4" t="s">
        <v>86</v>
      </c>
      <c r="B5" s="5" t="n">
        <v>36790</v>
      </c>
      <c r="C5" s="5" t="n">
        <v>9696</v>
      </c>
    </row>
    <row r="6" spans="1:3">
      <c r="A6" s="4" t="s">
        <v>87</v>
      </c>
      <c r="B6" s="5" t="n">
        <v>2013</v>
      </c>
      <c r="C6" s="5" t="n">
        <v>1858</v>
      </c>
    </row>
    <row r="7" spans="1:3">
      <c r="A7" s="4" t="s">
        <v>88</v>
      </c>
      <c r="B7" s="5" t="n">
        <v>268241</v>
      </c>
      <c r="C7" s="5" t="n">
        <v>122218</v>
      </c>
    </row>
    <row r="8" spans="1:3">
      <c r="A8" s="4" t="s">
        <v>89</v>
      </c>
      <c r="B8" s="5" t="n">
        <v>9614</v>
      </c>
      <c r="C8" s="5" t="n">
        <v>6449</v>
      </c>
    </row>
    <row r="9" spans="1:3">
      <c r="A9" s="4" t="s">
        <v>84</v>
      </c>
      <c r="B9" s="5" t="n">
        <v>7547</v>
      </c>
      <c r="C9" s="5" t="n">
        <v>4480</v>
      </c>
    </row>
    <row r="10" spans="1:3">
      <c r="A10" s="4" t="s">
        <v>88</v>
      </c>
      <c r="B10" s="5" t="n">
        <v>133481</v>
      </c>
      <c r="C10" s="5" t="n">
        <v>137259</v>
      </c>
    </row>
    <row r="11" spans="1:3">
      <c r="A11" s="4" t="s">
        <v>90</v>
      </c>
      <c r="B11" s="5" t="n">
        <v>726950</v>
      </c>
    </row>
    <row r="12" spans="1:3">
      <c r="A12" s="4" t="s">
        <v>91</v>
      </c>
      <c r="B12" s="5" t="n">
        <v>4378</v>
      </c>
    </row>
    <row r="13" spans="1:3">
      <c r="A13" s="4" t="s">
        <v>92</v>
      </c>
      <c r="B13" s="6" t="n">
        <v>3088</v>
      </c>
      <c r="C13" s="6" t="n">
        <v>855</v>
      </c>
    </row>
    <row r="14" spans="1:3">
      <c r="A14" s="4" t="s">
        <v>93</v>
      </c>
      <c r="C14" s="7" t="n">
        <v>0.0005</v>
      </c>
    </row>
    <row r="15" spans="1:3">
      <c r="A15" s="4" t="s">
        <v>94</v>
      </c>
      <c r="B15" s="5" t="n">
        <v>0</v>
      </c>
      <c r="C15" s="5" t="n">
        <v>386163970</v>
      </c>
    </row>
    <row r="16" spans="1:3">
      <c r="A16" s="4" t="s">
        <v>95</v>
      </c>
      <c r="B16" s="5" t="n">
        <v>0</v>
      </c>
      <c r="C16" s="5" t="n">
        <v>176592650</v>
      </c>
    </row>
    <row r="17" spans="1:3">
      <c r="A17" s="4" t="s">
        <v>96</v>
      </c>
      <c r="B17" s="5" t="n">
        <v>0</v>
      </c>
      <c r="C17" s="5" t="n">
        <v>176592650</v>
      </c>
    </row>
    <row r="18" spans="1:3">
      <c r="A18" s="4" t="s">
        <v>97</v>
      </c>
    </row>
    <row r="19" spans="1:3">
      <c r="A19" s="4" t="s">
        <v>83</v>
      </c>
      <c r="B19" s="6" t="n">
        <v>5484</v>
      </c>
      <c r="C19" s="6" t="n">
        <v>4557</v>
      </c>
    </row>
    <row r="20" spans="1:3">
      <c r="A20" s="4" t="s">
        <v>84</v>
      </c>
      <c r="B20" s="5" t="n">
        <v>89489</v>
      </c>
      <c r="C20" s="5" t="n">
        <v>47311</v>
      </c>
    </row>
    <row r="21" spans="1:3">
      <c r="A21" s="4" t="s">
        <v>85</v>
      </c>
      <c r="B21" s="5" t="n">
        <v>6091</v>
      </c>
      <c r="C21" s="5" t="n">
        <v>5874</v>
      </c>
    </row>
    <row r="22" spans="1:3">
      <c r="A22" s="4" t="s">
        <v>86</v>
      </c>
      <c r="B22" s="5" t="n">
        <v>1235</v>
      </c>
      <c r="C22" s="5" t="n">
        <v>5122</v>
      </c>
    </row>
    <row r="23" spans="1:3">
      <c r="A23" s="4" t="s">
        <v>87</v>
      </c>
      <c r="B23" s="5" t="n">
        <v>2013</v>
      </c>
      <c r="C23" s="5" t="n">
        <v>1858</v>
      </c>
    </row>
    <row r="24" spans="1:3">
      <c r="A24" s="4" t="s">
        <v>88</v>
      </c>
      <c r="B24" s="5" t="n">
        <v>137512</v>
      </c>
      <c r="C24" s="5" t="n">
        <v>72285</v>
      </c>
    </row>
    <row r="25" spans="1:3">
      <c r="A25" s="4" t="s">
        <v>89</v>
      </c>
      <c r="B25" s="5" t="n">
        <v>1673</v>
      </c>
    </row>
    <row r="26" spans="1:3">
      <c r="A26" s="4" t="s">
        <v>84</v>
      </c>
      <c r="B26" s="5" t="n">
        <v>4190</v>
      </c>
      <c r="C26" s="5" t="n">
        <v>240</v>
      </c>
    </row>
    <row r="27" spans="1:3">
      <c r="A27" s="4" t="s">
        <v>88</v>
      </c>
      <c r="B27" s="5" t="n">
        <v>61571</v>
      </c>
      <c r="C27" s="5" t="n">
        <v>115251</v>
      </c>
    </row>
    <row r="28" spans="1:3">
      <c r="A28" s="4" t="s">
        <v>92</v>
      </c>
      <c r="B28" s="6" t="n">
        <v>2636</v>
      </c>
      <c r="C28" s="6" t="n">
        <v>403</v>
      </c>
    </row>
    <row r="29" spans="1:3">
      <c r="A29" s="4" t="s">
        <v>78</v>
      </c>
    </row>
    <row r="30" spans="1:3">
      <c r="A30" s="4" t="s">
        <v>98</v>
      </c>
      <c r="C30" s="7" t="n">
        <v>0.0005</v>
      </c>
    </row>
    <row r="31" spans="1:3">
      <c r="A31" s="4" t="s">
        <v>99</v>
      </c>
      <c r="C31" s="5" t="n">
        <v>10000000</v>
      </c>
    </row>
    <row r="32" spans="1:3">
      <c r="A32" s="4" t="s">
        <v>100</v>
      </c>
      <c r="C32" s="5" t="n">
        <v>10000000</v>
      </c>
    </row>
    <row r="33" spans="1:3">
      <c r="A33" s="4" t="s">
        <v>101</v>
      </c>
      <c r="C33" s="5" t="n">
        <v>10000000</v>
      </c>
    </row>
    <row r="34" spans="1:3">
      <c r="A34" s="4" t="s">
        <v>102</v>
      </c>
      <c r="C34" s="6" t="n">
        <v>500</v>
      </c>
    </row>
    <row r="35" spans="1:3">
      <c r="A35" s="4" t="s">
        <v>80</v>
      </c>
    </row>
    <row r="36" spans="1:3">
      <c r="A36" s="4" t="s">
        <v>98</v>
      </c>
      <c r="C36" s="7" t="n">
        <v>0.0005</v>
      </c>
    </row>
    <row r="37" spans="1:3">
      <c r="A37" s="4" t="s">
        <v>99</v>
      </c>
      <c r="C37" s="5" t="n">
        <v>62500000</v>
      </c>
    </row>
    <row r="38" spans="1:3">
      <c r="A38" s="4" t="s">
        <v>100</v>
      </c>
      <c r="C38" s="5" t="n">
        <v>62500000</v>
      </c>
    </row>
    <row r="39" spans="1:3">
      <c r="A39" s="4" t="s">
        <v>101</v>
      </c>
      <c r="C39" s="5" t="n">
        <v>62500000</v>
      </c>
    </row>
    <row r="40" spans="1:3">
      <c r="A40" s="4" t="s">
        <v>102</v>
      </c>
      <c r="C40" s="6" t="n">
        <v>10000</v>
      </c>
    </row>
    <row r="41" spans="1:3">
      <c r="A41" s="4" t="s">
        <v>81</v>
      </c>
    </row>
    <row r="42" spans="1:3">
      <c r="A42" s="4" t="s">
        <v>98</v>
      </c>
      <c r="C42" s="7" t="n">
        <v>0.0005</v>
      </c>
    </row>
    <row r="43" spans="1:3">
      <c r="A43" s="4" t="s">
        <v>99</v>
      </c>
      <c r="C43" s="5" t="n">
        <v>13836030</v>
      </c>
    </row>
    <row r="44" spans="1:3">
      <c r="A44" s="4" t="s">
        <v>100</v>
      </c>
      <c r="C44" s="5" t="n">
        <v>13836030</v>
      </c>
    </row>
    <row r="45" spans="1:3">
      <c r="A45" s="4" t="s">
        <v>101</v>
      </c>
      <c r="C45" s="5" t="n">
        <v>13836030</v>
      </c>
    </row>
    <row r="46" spans="1:3">
      <c r="A46" s="4" t="s">
        <v>102</v>
      </c>
      <c r="C46" s="6" t="n">
        <v>200000</v>
      </c>
    </row>
    <row r="47" spans="1:3">
      <c r="A47" s="4" t="s">
        <v>26</v>
      </c>
    </row>
    <row r="48" spans="1:3">
      <c r="A48" s="4" t="s">
        <v>93</v>
      </c>
      <c r="B48" s="7" t="n">
        <v>0.0005</v>
      </c>
    </row>
    <row r="49" spans="1:3">
      <c r="A49" s="4" t="s">
        <v>94</v>
      </c>
      <c r="B49" s="5" t="n">
        <v>14800000000</v>
      </c>
    </row>
    <row r="50" spans="1:3">
      <c r="A50" s="4" t="s">
        <v>95</v>
      </c>
      <c r="B50" s="5" t="n">
        <v>182009760</v>
      </c>
    </row>
    <row r="51" spans="1:3">
      <c r="A51" s="4" t="s">
        <v>96</v>
      </c>
      <c r="B51" s="5" t="n">
        <v>182009760</v>
      </c>
    </row>
    <row r="52" spans="1:3">
      <c r="A52" s="4" t="s">
        <v>28</v>
      </c>
    </row>
    <row r="53" spans="1:3">
      <c r="A53" s="4" t="s">
        <v>93</v>
      </c>
      <c r="B53" s="7" t="n">
        <v>0.0005</v>
      </c>
    </row>
    <row r="54" spans="1:3">
      <c r="A54" s="4" t="s">
        <v>94</v>
      </c>
      <c r="B54" s="5" t="n">
        <v>200000000</v>
      </c>
    </row>
    <row r="55" spans="1:3">
      <c r="A55" s="4" t="s">
        <v>95</v>
      </c>
      <c r="B55" s="5" t="n">
        <v>152956453</v>
      </c>
    </row>
    <row r="56" spans="1:3">
      <c r="A56" s="4" t="s">
        <v>96</v>
      </c>
      <c r="B56" s="5" t="n">
        <v>152956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30</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30</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30</v>
      </c>
    </row>
    <row r="3" spans="1:2">
      <c r="A3" s="3" t="s">
        <v>308</v>
      </c>
    </row>
    <row r="4" spans="1:2">
      <c r="A4" s="4" t="s">
        <v>307</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30</v>
      </c>
    </row>
    <row r="3" spans="1:2">
      <c r="A3" s="3" t="s">
        <v>244</v>
      </c>
    </row>
    <row r="4" spans="1:2">
      <c r="A4" s="4" t="s">
        <v>311</v>
      </c>
      <c r="B4" s="4" t="s">
        <v>312</v>
      </c>
    </row>
    <row r="5" spans="1:2">
      <c r="A5" s="4" t="s">
        <v>313</v>
      </c>
      <c r="B5" s="4" t="s">
        <v>314</v>
      </c>
    </row>
    <row r="6" spans="1:2">
      <c r="A6" s="4" t="s">
        <v>315</v>
      </c>
      <c r="B6" s="4" t="s">
        <v>316</v>
      </c>
    </row>
    <row r="7" spans="1:2">
      <c r="A7" s="4" t="s">
        <v>317</v>
      </c>
      <c r="B7" s="4" t="s">
        <v>318</v>
      </c>
    </row>
    <row r="8" spans="1:2">
      <c r="A8" s="4" t="s">
        <v>33</v>
      </c>
      <c r="B8" s="4" t="s">
        <v>319</v>
      </c>
    </row>
    <row r="9" spans="1:2">
      <c r="A9" s="4" t="s">
        <v>34</v>
      </c>
      <c r="B9" s="4" t="s">
        <v>320</v>
      </c>
    </row>
    <row r="10" spans="1:2">
      <c r="A10" s="4" t="s">
        <v>321</v>
      </c>
      <c r="B10" s="4" t="s">
        <v>322</v>
      </c>
    </row>
    <row r="11" spans="1:2">
      <c r="A11" s="4" t="s">
        <v>161</v>
      </c>
      <c r="B11" s="4" t="s">
        <v>323</v>
      </c>
    </row>
    <row r="12" spans="1:2">
      <c r="A12" s="4" t="s">
        <v>324</v>
      </c>
      <c r="B12" s="4" t="s">
        <v>325</v>
      </c>
    </row>
    <row r="13" spans="1:2">
      <c r="A13" s="4" t="s">
        <v>46</v>
      </c>
      <c r="B13" s="4" t="s">
        <v>326</v>
      </c>
    </row>
    <row r="14" spans="1:2">
      <c r="A14" s="4" t="s">
        <v>327</v>
      </c>
      <c r="B14" s="4" t="s">
        <v>328</v>
      </c>
    </row>
    <row r="15" spans="1:2">
      <c r="A15" s="4" t="s">
        <v>264</v>
      </c>
      <c r="B15" s="4" t="s">
        <v>329</v>
      </c>
    </row>
    <row r="16" spans="1:2">
      <c r="A16" s="4" t="s">
        <v>330</v>
      </c>
      <c r="B16" s="4" t="s">
        <v>331</v>
      </c>
    </row>
    <row r="17" spans="1:2">
      <c r="A17" s="4" t="s">
        <v>332</v>
      </c>
      <c r="B17" s="4" t="s">
        <v>333</v>
      </c>
    </row>
    <row r="18" spans="1:2">
      <c r="A18" s="4" t="s">
        <v>334</v>
      </c>
      <c r="B18" s="4" t="s">
        <v>335</v>
      </c>
    </row>
    <row r="19" spans="1:2">
      <c r="A19" s="4" t="s">
        <v>109</v>
      </c>
      <c r="B19" s="4" t="s">
        <v>336</v>
      </c>
    </row>
    <row r="20" spans="1:2">
      <c r="A20" s="4" t="s">
        <v>337</v>
      </c>
      <c r="B20" s="4" t="s">
        <v>338</v>
      </c>
    </row>
    <row r="21" spans="1:2">
      <c r="A21" s="4" t="s">
        <v>116</v>
      </c>
      <c r="B21" s="4" t="s">
        <v>339</v>
      </c>
    </row>
    <row r="22" spans="1:2">
      <c r="A22" s="4" t="s">
        <v>340</v>
      </c>
      <c r="B22" s="4" t="s">
        <v>341</v>
      </c>
    </row>
    <row r="23" spans="1:2">
      <c r="A23" s="4" t="s">
        <v>342</v>
      </c>
      <c r="B23" s="4" t="s">
        <v>343</v>
      </c>
    </row>
    <row r="24" spans="1:2">
      <c r="A24" s="4" t="s">
        <v>157</v>
      </c>
      <c r="B24" s="4" t="s">
        <v>344</v>
      </c>
    </row>
    <row r="25" spans="1:2">
      <c r="A25" s="4" t="s">
        <v>345</v>
      </c>
      <c r="B25" s="4" t="s">
        <v>346</v>
      </c>
    </row>
    <row r="26" spans="1:2">
      <c r="A26" s="4" t="s">
        <v>347</v>
      </c>
      <c r="B26" s="4" t="s">
        <v>348</v>
      </c>
    </row>
    <row r="27" spans="1:2">
      <c r="A27" s="4" t="s">
        <v>349</v>
      </c>
      <c r="B27" s="4" t="s">
        <v>350</v>
      </c>
    </row>
    <row r="28" spans="1:2">
      <c r="A28" s="4" t="s">
        <v>351</v>
      </c>
      <c r="B28" s="4" t="s">
        <v>352</v>
      </c>
    </row>
    <row r="29" spans="1:2">
      <c r="A29" s="4" t="s">
        <v>353</v>
      </c>
      <c r="B29" s="4" t="s">
        <v>354</v>
      </c>
    </row>
    <row r="30" spans="1:2">
      <c r="A30" s="4" t="s">
        <v>355</v>
      </c>
      <c r="B30"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0</v>
      </c>
    </row>
    <row r="3" spans="1:2">
      <c r="A3" s="3" t="s">
        <v>24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2</v>
      </c>
      <c r="B1" s="2" t="s">
        <v>1</v>
      </c>
    </row>
    <row r="2" spans="1:2">
      <c r="B2" s="2" t="s">
        <v>30</v>
      </c>
    </row>
    <row r="3" spans="1:2">
      <c r="A3" s="3" t="s">
        <v>24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30</v>
      </c>
    </row>
    <row r="3" spans="1:2">
      <c r="A3" s="3" t="s">
        <v>250</v>
      </c>
    </row>
    <row r="4" spans="1:2">
      <c r="A4" s="4" t="s">
        <v>368</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0</v>
      </c>
      <c r="B1" s="2" t="s">
        <v>1</v>
      </c>
    </row>
    <row r="2" spans="1:2">
      <c r="B2" s="2" t="s">
        <v>30</v>
      </c>
    </row>
    <row r="3" spans="1:2">
      <c r="A3" s="3" t="s">
        <v>253</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5</v>
      </c>
      <c r="B1" s="2" t="s">
        <v>1</v>
      </c>
    </row>
    <row r="2" spans="1:2">
      <c r="B2" s="2" t="s">
        <v>30</v>
      </c>
    </row>
    <row r="3" spans="1:2">
      <c r="A3" s="3" t="s">
        <v>256</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30</v>
      </c>
    </row>
    <row r="3" spans="1:2">
      <c r="A3" s="3" t="s">
        <v>259</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v>
      </c>
      <c r="B1" s="2" t="s">
        <v>1</v>
      </c>
    </row>
    <row r="2" spans="1:4">
      <c r="B2" s="2" t="s">
        <v>30</v>
      </c>
      <c r="C2" s="2" t="s">
        <v>31</v>
      </c>
      <c r="D2" s="2" t="s">
        <v>104</v>
      </c>
    </row>
    <row r="3" spans="1:4">
      <c r="A3" s="3" t="s">
        <v>105</v>
      </c>
    </row>
    <row r="4" spans="1:4">
      <c r="A4" s="4" t="s">
        <v>106</v>
      </c>
      <c r="B4" s="6" t="n">
        <v>365167</v>
      </c>
      <c r="C4" s="6" t="n">
        <v>327985</v>
      </c>
      <c r="D4" s="6" t="n">
        <v>281963</v>
      </c>
    </row>
    <row r="5" spans="1:4">
      <c r="A5" s="4" t="s">
        <v>107</v>
      </c>
      <c r="B5" s="5" t="n">
        <v>49023</v>
      </c>
      <c r="C5" s="5" t="n">
        <v>17685</v>
      </c>
      <c r="D5" s="5" t="n">
        <v>10161</v>
      </c>
    </row>
    <row r="6" spans="1:4">
      <c r="A6" s="4" t="s">
        <v>108</v>
      </c>
      <c r="B6" s="5" t="n">
        <v>414190</v>
      </c>
      <c r="C6" s="5" t="n">
        <v>345670</v>
      </c>
      <c r="D6" s="5" t="n">
        <v>292124</v>
      </c>
    </row>
    <row r="7" spans="1:4">
      <c r="A7" s="3" t="s">
        <v>109</v>
      </c>
    </row>
    <row r="8" spans="1:4">
      <c r="A8" s="4" t="s">
        <v>106</v>
      </c>
      <c r="B8" s="5" t="n">
        <v>-217986</v>
      </c>
      <c r="C8" s="5" t="n">
        <v>-185314</v>
      </c>
      <c r="D8" s="5" t="n">
        <v>-160267</v>
      </c>
    </row>
    <row r="9" spans="1:4">
      <c r="A9" s="4" t="s">
        <v>107</v>
      </c>
      <c r="B9" s="5" t="n">
        <v>-108892</v>
      </c>
      <c r="C9" s="5" t="n">
        <v>-47284</v>
      </c>
      <c r="D9" s="5" t="n">
        <v>-24031</v>
      </c>
    </row>
    <row r="10" spans="1:4">
      <c r="A10" s="4" t="s">
        <v>110</v>
      </c>
      <c r="B10" s="5" t="n">
        <v>-326878</v>
      </c>
      <c r="C10" s="5" t="n">
        <v>-232598</v>
      </c>
      <c r="D10" s="5" t="n">
        <v>-184298</v>
      </c>
    </row>
    <row r="11" spans="1:4">
      <c r="A11" s="4" t="s">
        <v>111</v>
      </c>
      <c r="B11" s="5" t="n">
        <v>87312</v>
      </c>
      <c r="C11" s="5" t="n">
        <v>113072</v>
      </c>
      <c r="D11" s="5" t="n">
        <v>107826</v>
      </c>
    </row>
    <row r="12" spans="1:4">
      <c r="A12" s="3" t="s">
        <v>112</v>
      </c>
    </row>
    <row r="13" spans="1:4">
      <c r="A13" s="4" t="s">
        <v>113</v>
      </c>
      <c r="B13" s="5" t="n">
        <v>3497</v>
      </c>
      <c r="C13" s="5" t="n">
        <v>2103</v>
      </c>
      <c r="D13" s="5" t="n">
        <v>3063</v>
      </c>
    </row>
    <row r="14" spans="1:4">
      <c r="A14" s="4" t="s">
        <v>114</v>
      </c>
      <c r="B14" s="5" t="n">
        <v>-425974</v>
      </c>
      <c r="C14" s="5" t="n">
        <v>-187372</v>
      </c>
      <c r="D14" s="5" t="n">
        <v>-89015</v>
      </c>
    </row>
    <row r="15" spans="1:4">
      <c r="A15" s="4" t="s">
        <v>115</v>
      </c>
      <c r="B15" s="5" t="n">
        <v>-137868</v>
      </c>
      <c r="C15" s="5" t="n">
        <v>-112383</v>
      </c>
      <c r="D15" s="5" t="n">
        <v>-87202</v>
      </c>
    </row>
    <row r="16" spans="1:4">
      <c r="A16" s="4" t="s">
        <v>116</v>
      </c>
      <c r="B16" s="5" t="n">
        <v>-29323</v>
      </c>
      <c r="C16" s="5" t="n">
        <v>-20809</v>
      </c>
      <c r="D16" s="5" t="n">
        <v>-17732</v>
      </c>
    </row>
    <row r="17" spans="1:4">
      <c r="A17" s="4" t="s">
        <v>117</v>
      </c>
      <c r="B17" s="5" t="n">
        <v>-589668</v>
      </c>
      <c r="C17" s="5" t="n">
        <v>-318461</v>
      </c>
      <c r="D17" s="5" t="n">
        <v>-190886</v>
      </c>
    </row>
    <row r="18" spans="1:4">
      <c r="A18" s="4" t="s">
        <v>118</v>
      </c>
      <c r="B18" s="5" t="n">
        <v>-502356</v>
      </c>
      <c r="C18" s="5" t="n">
        <v>-205389</v>
      </c>
      <c r="D18" s="5" t="n">
        <v>-83060</v>
      </c>
    </row>
    <row r="19" spans="1:4">
      <c r="A19" s="4" t="s">
        <v>119</v>
      </c>
      <c r="B19" s="5" t="n">
        <v>2922</v>
      </c>
      <c r="C19" s="5" t="n">
        <v>741</v>
      </c>
      <c r="D19" s="5" t="n">
        <v>545</v>
      </c>
    </row>
    <row r="20" spans="1:4">
      <c r="A20" s="4" t="s">
        <v>120</v>
      </c>
      <c r="B20" s="5" t="n">
        <v>-26501</v>
      </c>
      <c r="C20" s="5" t="n">
        <v>-23</v>
      </c>
      <c r="D20" s="5" t="n">
        <v>-32</v>
      </c>
    </row>
    <row r="21" spans="1:4">
      <c r="A21" s="4" t="s">
        <v>121</v>
      </c>
      <c r="B21" s="5" t="n">
        <v>33591</v>
      </c>
      <c r="C21" s="5" t="n">
        <v>9434</v>
      </c>
    </row>
    <row r="22" spans="1:4">
      <c r="A22" s="4" t="s">
        <v>122</v>
      </c>
      <c r="B22" s="5" t="n">
        <v>-51950</v>
      </c>
    </row>
    <row r="23" spans="1:4">
      <c r="A23" s="4" t="s">
        <v>123</v>
      </c>
      <c r="B23" s="5" t="n">
        <v>-4215</v>
      </c>
      <c r="C23" s="5" t="n">
        <v>-1649</v>
      </c>
      <c r="D23" s="5" t="n">
        <v>-4911</v>
      </c>
    </row>
    <row r="24" spans="1:4">
      <c r="A24" s="4" t="s">
        <v>124</v>
      </c>
      <c r="B24" s="5" t="n">
        <v>-548509</v>
      </c>
      <c r="C24" s="5" t="n">
        <v>-196886</v>
      </c>
      <c r="D24" s="5" t="n">
        <v>-87458</v>
      </c>
    </row>
    <row r="25" spans="1:4">
      <c r="A25" s="4" t="s">
        <v>125</v>
      </c>
      <c r="B25" s="5" t="n">
        <v>-10745</v>
      </c>
      <c r="C25" s="5" t="n">
        <v>-8546</v>
      </c>
      <c r="D25" s="5" t="n">
        <v>-11730</v>
      </c>
    </row>
    <row r="26" spans="1:4">
      <c r="A26" s="4" t="s">
        <v>126</v>
      </c>
      <c r="B26" s="5" t="n">
        <v>-1912</v>
      </c>
      <c r="C26" s="5" t="n">
        <v>-19523</v>
      </c>
      <c r="D26" s="5" t="n">
        <v>-8148</v>
      </c>
    </row>
    <row r="27" spans="1:4">
      <c r="A27" s="4" t="s">
        <v>127</v>
      </c>
      <c r="B27" s="5" t="n">
        <v>-561166</v>
      </c>
      <c r="C27" s="5" t="n">
        <v>-224955</v>
      </c>
      <c r="D27" s="5" t="n">
        <v>-107336</v>
      </c>
    </row>
    <row r="28" spans="1:4">
      <c r="A28" s="4" t="s">
        <v>128</v>
      </c>
      <c r="B28" s="5" t="n">
        <v>681</v>
      </c>
      <c r="C28" s="5" t="n">
        <v>2088</v>
      </c>
      <c r="D28" s="5" t="n">
        <v>3970</v>
      </c>
    </row>
    <row r="29" spans="1:4">
      <c r="A29" s="4" t="s">
        <v>129</v>
      </c>
      <c r="B29" s="6" t="n">
        <v>-560485</v>
      </c>
      <c r="C29" s="6" t="n">
        <v>-222867</v>
      </c>
      <c r="D29" s="6" t="n">
        <v>-103366</v>
      </c>
    </row>
    <row r="30" spans="1:4">
      <c r="A30" s="3" t="s">
        <v>130</v>
      </c>
    </row>
    <row r="31" spans="1:4">
      <c r="A31" s="4" t="s">
        <v>131</v>
      </c>
      <c r="B31" s="8" t="n">
        <v>-2.72</v>
      </c>
      <c r="C31" s="8" t="n">
        <v>-1.3</v>
      </c>
      <c r="D31" s="8" t="n">
        <v>-0.63</v>
      </c>
    </row>
    <row r="32" spans="1:4">
      <c r="A32" s="3" t="s">
        <v>132</v>
      </c>
    </row>
    <row r="33" spans="1:4">
      <c r="A33" s="4" t="s">
        <v>131</v>
      </c>
      <c r="B33" s="5" t="n">
        <v>205727195</v>
      </c>
      <c r="C33" s="5" t="n">
        <v>171127788</v>
      </c>
      <c r="D33" s="5" t="n">
        <v>1646252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30</v>
      </c>
    </row>
    <row r="3" spans="1:2">
      <c r="A3" s="3" t="s">
        <v>26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8</v>
      </c>
      <c r="B1" s="2" t="s">
        <v>1</v>
      </c>
    </row>
    <row r="2" spans="1:2">
      <c r="B2" s="2" t="s">
        <v>30</v>
      </c>
    </row>
    <row r="3" spans="1:2">
      <c r="A3" s="3" t="s">
        <v>265</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30</v>
      </c>
    </row>
    <row r="3" spans="1:2">
      <c r="A3" s="3" t="s">
        <v>268</v>
      </c>
    </row>
    <row r="4" spans="1:2">
      <c r="A4" s="4" t="s">
        <v>392</v>
      </c>
      <c r="B4" s="4" t="s">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4</v>
      </c>
      <c r="B1" s="2" t="s">
        <v>1</v>
      </c>
    </row>
    <row r="2" spans="1:2">
      <c r="B2" s="2" t="s">
        <v>30</v>
      </c>
    </row>
    <row r="3" spans="1:2">
      <c r="A3" s="3" t="s">
        <v>271</v>
      </c>
    </row>
    <row r="4" spans="1:2">
      <c r="A4" s="4" t="s">
        <v>395</v>
      </c>
      <c r="B4"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0</v>
      </c>
    </row>
    <row r="3" spans="1:2">
      <c r="A3" s="3" t="s">
        <v>278</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0</v>
      </c>
    </row>
    <row r="3" spans="1:2">
      <c r="A3" s="3" t="s">
        <v>281</v>
      </c>
    </row>
    <row r="4" spans="1:2">
      <c r="A4" s="4" t="s">
        <v>407</v>
      </c>
      <c r="B4"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30</v>
      </c>
    </row>
    <row r="3" spans="1:2">
      <c r="A3" s="3" t="s">
        <v>253</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12</v>
      </c>
      <c r="B1" s="2" t="s">
        <v>1</v>
      </c>
    </row>
    <row r="2" spans="1:2">
      <c r="B2" s="2" t="s">
        <v>30</v>
      </c>
    </row>
    <row r="3" spans="1:2">
      <c r="A3" s="3" t="s">
        <v>256</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30</v>
      </c>
    </row>
    <row r="3" spans="1:2">
      <c r="A3" s="3" t="s">
        <v>290</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2</v>
      </c>
      <c r="B1" s="2" t="s">
        <v>1</v>
      </c>
    </row>
    <row r="2" spans="1:2">
      <c r="B2" s="2" t="s">
        <v>30</v>
      </c>
    </row>
    <row r="3" spans="1:2">
      <c r="A3" s="3" t="s">
        <v>293</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30</v>
      </c>
      <c r="C2" s="2" t="s">
        <v>31</v>
      </c>
      <c r="D2" s="2" t="s">
        <v>104</v>
      </c>
    </row>
    <row r="3" spans="1:4">
      <c r="A3" s="3" t="s">
        <v>134</v>
      </c>
    </row>
    <row r="4" spans="1:4">
      <c r="A4" s="4" t="s">
        <v>127</v>
      </c>
      <c r="B4" s="6" t="n">
        <v>-561166</v>
      </c>
      <c r="C4" s="6" t="n">
        <v>-224955</v>
      </c>
      <c r="D4" s="6" t="n">
        <v>-107336</v>
      </c>
    </row>
    <row r="5" spans="1:4">
      <c r="A5" s="3" t="s">
        <v>135</v>
      </c>
    </row>
    <row r="6" spans="1:4">
      <c r="A6" s="4" t="s">
        <v>136</v>
      </c>
      <c r="B6" s="5" t="n">
        <v>1973</v>
      </c>
      <c r="C6" s="5" t="n">
        <v>515</v>
      </c>
      <c r="D6" s="5" t="n">
        <v>3732</v>
      </c>
    </row>
    <row r="7" spans="1:4">
      <c r="A7" s="4" t="s">
        <v>137</v>
      </c>
      <c r="B7" s="5" t="n">
        <v>144</v>
      </c>
      <c r="C7" s="5" t="n">
        <v>-762</v>
      </c>
    </row>
    <row r="8" spans="1:4">
      <c r="A8" s="4" t="s">
        <v>138</v>
      </c>
      <c r="B8" s="5" t="n">
        <v>2117</v>
      </c>
      <c r="C8" s="5" t="n">
        <v>-247</v>
      </c>
      <c r="D8" s="5" t="n">
        <v>3732</v>
      </c>
    </row>
    <row r="9" spans="1:4">
      <c r="A9" s="3" t="s">
        <v>139</v>
      </c>
    </row>
    <row r="10" spans="1:4">
      <c r="A10" s="4" t="s">
        <v>140</v>
      </c>
      <c r="C10" s="5" t="n">
        <v>16136</v>
      </c>
      <c r="D10" s="5" t="n">
        <v>-3388</v>
      </c>
    </row>
    <row r="11" spans="1:4">
      <c r="A11" s="4" t="s">
        <v>141</v>
      </c>
      <c r="C11" s="5" t="n">
        <v>-13787</v>
      </c>
    </row>
    <row r="12" spans="1:4">
      <c r="A12" s="4" t="s">
        <v>138</v>
      </c>
      <c r="C12" s="5" t="n">
        <v>2349</v>
      </c>
      <c r="D12" s="5" t="n">
        <v>-3388</v>
      </c>
    </row>
    <row r="13" spans="1:4">
      <c r="A13" s="4" t="s">
        <v>142</v>
      </c>
      <c r="B13" s="5" t="n">
        <v>2117</v>
      </c>
      <c r="C13" s="5" t="n">
        <v>2102</v>
      </c>
      <c r="D13" s="5" t="n">
        <v>344</v>
      </c>
    </row>
    <row r="14" spans="1:4">
      <c r="A14" s="4" t="s">
        <v>143</v>
      </c>
      <c r="B14" s="5" t="n">
        <v>678</v>
      </c>
      <c r="C14" s="5" t="n">
        <v>2023</v>
      </c>
      <c r="D14" s="5" t="n">
        <v>4198</v>
      </c>
    </row>
    <row r="15" spans="1:4">
      <c r="A15" s="4" t="s">
        <v>144</v>
      </c>
      <c r="B15" s="6" t="n">
        <v>-558371</v>
      </c>
      <c r="C15" s="6" t="n">
        <v>-220830</v>
      </c>
      <c r="D15" s="6" t="n">
        <v>-102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5</v>
      </c>
      <c r="B1" s="2" t="s">
        <v>1</v>
      </c>
    </row>
    <row r="2" spans="1:2">
      <c r="B2" s="2" t="s">
        <v>30</v>
      </c>
    </row>
    <row r="3" spans="1:2">
      <c r="A3" s="3" t="s">
        <v>296</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0</v>
      </c>
    </row>
    <row r="3" spans="1:2">
      <c r="A3" s="3" t="s">
        <v>299</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5</v>
      </c>
      <c r="B1" s="2" t="s">
        <v>1</v>
      </c>
    </row>
    <row r="2" spans="1:2">
      <c r="B2" s="2" t="s">
        <v>30</v>
      </c>
    </row>
    <row r="3" spans="1:2">
      <c r="A3" s="4" t="s">
        <v>436</v>
      </c>
      <c r="B3" s="4" t="s">
        <v>437</v>
      </c>
    </row>
    <row r="4" spans="1:2">
      <c r="A4" s="4" t="s">
        <v>438</v>
      </c>
    </row>
    <row r="5" spans="1:2">
      <c r="A5" s="4" t="s">
        <v>439</v>
      </c>
      <c r="B5" s="4" t="s">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1</v>
      </c>
      <c r="B1" s="2" t="s">
        <v>1</v>
      </c>
    </row>
    <row r="2" spans="1:2">
      <c r="B2" s="2" t="s">
        <v>30</v>
      </c>
    </row>
    <row r="3" spans="1:2">
      <c r="A3" s="3" t="s">
        <v>305</v>
      </c>
    </row>
    <row r="4" spans="1:2">
      <c r="A4" s="4" t="s">
        <v>442</v>
      </c>
      <c r="B4"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41"/>
    <col customWidth="1" max="3" min="3" width="14"/>
  </cols>
  <sheetData>
    <row r="1" spans="1:3">
      <c r="A1" s="1" t="s">
        <v>444</v>
      </c>
      <c r="B1" s="2" t="s">
        <v>1</v>
      </c>
    </row>
    <row r="2" spans="1:3">
      <c r="B2" s="2" t="s">
        <v>30</v>
      </c>
      <c r="C2" s="2" t="s">
        <v>31</v>
      </c>
    </row>
    <row r="3" spans="1:3">
      <c r="A3" s="4" t="s">
        <v>445</v>
      </c>
    </row>
    <row r="4" spans="1:3">
      <c r="A4" s="3" t="s">
        <v>446</v>
      </c>
    </row>
    <row r="5" spans="1:3">
      <c r="A5" s="4" t="s">
        <v>447</v>
      </c>
      <c r="B5" s="4" t="s">
        <v>448</v>
      </c>
    </row>
    <row r="6" spans="1:3">
      <c r="A6" s="4" t="s">
        <v>449</v>
      </c>
      <c r="B6" s="4" t="s">
        <v>450</v>
      </c>
    </row>
    <row r="7" spans="1:3">
      <c r="A7" s="4" t="s">
        <v>451</v>
      </c>
      <c r="B7" s="4" t="s">
        <v>452</v>
      </c>
      <c r="C7" s="4" t="s">
        <v>452</v>
      </c>
    </row>
    <row r="8" spans="1:3">
      <c r="A8" s="4" t="s">
        <v>453</v>
      </c>
      <c r="B8" s="4" t="s">
        <v>454</v>
      </c>
    </row>
    <row r="9" spans="1:3">
      <c r="A9" s="4" t="s">
        <v>455</v>
      </c>
    </row>
    <row r="10" spans="1:3">
      <c r="A10" s="3" t="s">
        <v>446</v>
      </c>
    </row>
    <row r="11" spans="1:3">
      <c r="A11" s="4" t="s">
        <v>447</v>
      </c>
      <c r="B11" s="4" t="s">
        <v>456</v>
      </c>
    </row>
    <row r="12" spans="1:3">
      <c r="A12" s="4" t="s">
        <v>449</v>
      </c>
      <c r="B12" s="4" t="s">
        <v>457</v>
      </c>
    </row>
    <row r="13" spans="1:3">
      <c r="A13" s="4" t="s">
        <v>451</v>
      </c>
      <c r="B13" s="4" t="s">
        <v>452</v>
      </c>
      <c r="C13" s="4" t="s">
        <v>452</v>
      </c>
    </row>
    <row r="14" spans="1:3">
      <c r="A14" s="4" t="s">
        <v>453</v>
      </c>
      <c r="B14" s="4" t="s">
        <v>458</v>
      </c>
    </row>
    <row r="15" spans="1:3">
      <c r="A15" s="4" t="s">
        <v>459</v>
      </c>
    </row>
    <row r="16" spans="1:3">
      <c r="A16" s="3" t="s">
        <v>446</v>
      </c>
    </row>
    <row r="17" spans="1:3">
      <c r="A17" s="4" t="s">
        <v>447</v>
      </c>
      <c r="B17" s="4" t="s">
        <v>460</v>
      </c>
    </row>
    <row r="18" spans="1:3">
      <c r="A18" s="4" t="s">
        <v>449</v>
      </c>
      <c r="B18" s="4" t="s">
        <v>461</v>
      </c>
    </row>
    <row r="19" spans="1:3">
      <c r="A19" s="4" t="s">
        <v>453</v>
      </c>
      <c r="B19" s="4" t="s">
        <v>458</v>
      </c>
    </row>
    <row r="20" spans="1:3">
      <c r="A20" s="4" t="s">
        <v>462</v>
      </c>
    </row>
    <row r="21" spans="1:3">
      <c r="A21" s="3" t="s">
        <v>446</v>
      </c>
    </row>
    <row r="22" spans="1:3">
      <c r="A22" s="4" t="s">
        <v>447</v>
      </c>
      <c r="B22" s="4" t="s">
        <v>463</v>
      </c>
    </row>
    <row r="23" spans="1:3">
      <c r="A23" s="4" t="s">
        <v>449</v>
      </c>
      <c r="B23" s="4" t="s">
        <v>464</v>
      </c>
    </row>
    <row r="24" spans="1:3">
      <c r="A24" s="4" t="s">
        <v>451</v>
      </c>
      <c r="B24" s="4" t="s">
        <v>465</v>
      </c>
    </row>
    <row r="25" spans="1:3">
      <c r="A25" s="4" t="s">
        <v>453</v>
      </c>
      <c r="B25" s="4" t="s">
        <v>458</v>
      </c>
    </row>
    <row r="26" spans="1:3">
      <c r="A26" s="4" t="s">
        <v>466</v>
      </c>
    </row>
    <row r="27" spans="1:3">
      <c r="A27" s="3" t="s">
        <v>446</v>
      </c>
    </row>
    <row r="28" spans="1:3">
      <c r="A28" s="4" t="s">
        <v>447</v>
      </c>
      <c r="B28" s="4" t="s">
        <v>467</v>
      </c>
    </row>
    <row r="29" spans="1:3">
      <c r="A29" s="4" t="s">
        <v>449</v>
      </c>
      <c r="B29" s="4" t="s">
        <v>450</v>
      </c>
    </row>
    <row r="30" spans="1:3">
      <c r="A30" s="4" t="s">
        <v>451</v>
      </c>
      <c r="B30" s="4" t="s">
        <v>452</v>
      </c>
      <c r="C30" s="4" t="s">
        <v>452</v>
      </c>
    </row>
    <row r="31" spans="1:3">
      <c r="A31" s="4" t="s">
        <v>453</v>
      </c>
      <c r="B31" s="4" t="s">
        <v>454</v>
      </c>
    </row>
    <row r="32" spans="1:3">
      <c r="A32" s="4" t="s">
        <v>468</v>
      </c>
    </row>
    <row r="33" spans="1:3">
      <c r="A33" s="3" t="s">
        <v>446</v>
      </c>
    </row>
    <row r="34" spans="1:3">
      <c r="A34" s="4" t="s">
        <v>447</v>
      </c>
      <c r="B34" s="4" t="s">
        <v>469</v>
      </c>
    </row>
    <row r="35" spans="1:3">
      <c r="A35" s="4" t="s">
        <v>449</v>
      </c>
      <c r="B35" s="4" t="s">
        <v>457</v>
      </c>
    </row>
    <row r="36" spans="1:3">
      <c r="A36" s="4" t="s">
        <v>451</v>
      </c>
      <c r="B36" s="4" t="s">
        <v>452</v>
      </c>
      <c r="C36" s="4" t="s">
        <v>452</v>
      </c>
    </row>
    <row r="37" spans="1:3">
      <c r="A37" s="4" t="s">
        <v>453</v>
      </c>
      <c r="B37" s="4" t="s">
        <v>470</v>
      </c>
    </row>
    <row r="38" spans="1:3">
      <c r="A38" s="4" t="s">
        <v>471</v>
      </c>
    </row>
    <row r="39" spans="1:3">
      <c r="A39" s="3" t="s">
        <v>446</v>
      </c>
    </row>
    <row r="40" spans="1:3">
      <c r="A40" s="4" t="s">
        <v>447</v>
      </c>
      <c r="B40" s="4" t="s">
        <v>472</v>
      </c>
    </row>
    <row r="41" spans="1:3">
      <c r="A41" s="4" t="s">
        <v>449</v>
      </c>
      <c r="B41" s="4" t="s">
        <v>473</v>
      </c>
    </row>
    <row r="42" spans="1:3">
      <c r="A42" s="4" t="s">
        <v>451</v>
      </c>
      <c r="B42" s="4" t="s">
        <v>452</v>
      </c>
      <c r="C42" s="4" t="s">
        <v>452</v>
      </c>
    </row>
    <row r="43" spans="1:3">
      <c r="A43" s="4" t="s">
        <v>453</v>
      </c>
      <c r="B43" s="4" t="s">
        <v>470</v>
      </c>
    </row>
    <row r="44" spans="1:3">
      <c r="A44" s="4" t="s">
        <v>474</v>
      </c>
    </row>
    <row r="45" spans="1:3">
      <c r="A45" s="3" t="s">
        <v>446</v>
      </c>
    </row>
    <row r="46" spans="1:3">
      <c r="A46" s="4" t="s">
        <v>447</v>
      </c>
      <c r="B46" s="4" t="s">
        <v>475</v>
      </c>
    </row>
    <row r="47" spans="1:3">
      <c r="A47" s="4" t="s">
        <v>449</v>
      </c>
      <c r="B47" s="4" t="s">
        <v>476</v>
      </c>
    </row>
    <row r="48" spans="1:3">
      <c r="A48" s="4" t="s">
        <v>451</v>
      </c>
      <c r="B48" s="4" t="s">
        <v>452</v>
      </c>
      <c r="C48" s="4" t="s">
        <v>452</v>
      </c>
    </row>
    <row r="49" spans="1:3">
      <c r="A49" s="4" t="s">
        <v>453</v>
      </c>
      <c r="B49" s="4" t="s">
        <v>470</v>
      </c>
    </row>
    <row r="50" spans="1:3">
      <c r="A50" s="4" t="s">
        <v>477</v>
      </c>
    </row>
    <row r="51" spans="1:3">
      <c r="A51" s="3" t="s">
        <v>446</v>
      </c>
    </row>
    <row r="52" spans="1:3">
      <c r="A52" s="4" t="s">
        <v>447</v>
      </c>
      <c r="B52" s="4" t="s">
        <v>478</v>
      </c>
    </row>
    <row r="53" spans="1:3">
      <c r="A53" s="4" t="s">
        <v>449</v>
      </c>
      <c r="B53" s="4" t="s">
        <v>464</v>
      </c>
    </row>
    <row r="54" spans="1:3">
      <c r="A54" s="4" t="s">
        <v>451</v>
      </c>
      <c r="B54" s="4" t="s">
        <v>452</v>
      </c>
    </row>
    <row r="55" spans="1:3">
      <c r="A55" s="4" t="s">
        <v>453</v>
      </c>
      <c r="B55" s="4" t="s">
        <v>470</v>
      </c>
    </row>
    <row r="56" spans="1:3">
      <c r="A56" s="4" t="s">
        <v>479</v>
      </c>
    </row>
    <row r="57" spans="1:3">
      <c r="A57" s="3" t="s">
        <v>446</v>
      </c>
    </row>
    <row r="58" spans="1:3">
      <c r="A58" s="4" t="s">
        <v>447</v>
      </c>
      <c r="B58" s="4" t="s">
        <v>448</v>
      </c>
    </row>
    <row r="59" spans="1:3">
      <c r="A59" s="4" t="s">
        <v>451</v>
      </c>
      <c r="B59" s="4" t="s">
        <v>480</v>
      </c>
      <c r="C59" s="4" t="s">
        <v>480</v>
      </c>
    </row>
    <row r="60" spans="1:3">
      <c r="A60" s="4" t="s">
        <v>449</v>
      </c>
      <c r="B60" s="4" t="s">
        <v>461</v>
      </c>
    </row>
    <row r="61" spans="1:3">
      <c r="A61" s="4" t="s">
        <v>453</v>
      </c>
      <c r="B61" s="4" t="s">
        <v>470</v>
      </c>
    </row>
    <row r="62" spans="1:3">
      <c r="A62" s="4" t="s">
        <v>481</v>
      </c>
    </row>
    <row r="63" spans="1:3">
      <c r="A63" s="3" t="s">
        <v>446</v>
      </c>
    </row>
    <row r="64" spans="1:3">
      <c r="A64" s="4" t="s">
        <v>447</v>
      </c>
      <c r="B64" s="4" t="s">
        <v>482</v>
      </c>
    </row>
    <row r="65" spans="1:3">
      <c r="A65" s="4" t="s">
        <v>449</v>
      </c>
      <c r="B65" s="4" t="s">
        <v>450</v>
      </c>
    </row>
    <row r="66" spans="1:3">
      <c r="A66" s="4" t="s">
        <v>451</v>
      </c>
      <c r="B66" s="4" t="s">
        <v>452</v>
      </c>
      <c r="C66" s="4" t="s">
        <v>452</v>
      </c>
    </row>
    <row r="67" spans="1:3">
      <c r="A67" s="4" t="s">
        <v>453</v>
      </c>
      <c r="B67" s="4" t="s">
        <v>454</v>
      </c>
    </row>
    <row r="68" spans="1:3">
      <c r="A68" s="4" t="s">
        <v>483</v>
      </c>
    </row>
    <row r="69" spans="1:3">
      <c r="A69" s="3" t="s">
        <v>446</v>
      </c>
    </row>
    <row r="70" spans="1:3">
      <c r="A70" s="4" t="s">
        <v>447</v>
      </c>
      <c r="B70" s="4" t="s">
        <v>484</v>
      </c>
    </row>
    <row r="71" spans="1:3">
      <c r="A71" s="4" t="s">
        <v>449</v>
      </c>
      <c r="B71" s="4" t="s">
        <v>457</v>
      </c>
    </row>
    <row r="72" spans="1:3">
      <c r="A72" s="4" t="s">
        <v>451</v>
      </c>
      <c r="B72" s="4" t="s">
        <v>452</v>
      </c>
      <c r="C72" s="4" t="s">
        <v>452</v>
      </c>
    </row>
    <row r="73" spans="1:3">
      <c r="A73" s="4" t="s">
        <v>453</v>
      </c>
      <c r="B73" s="4" t="s">
        <v>485</v>
      </c>
    </row>
    <row r="74" spans="1:3">
      <c r="A74" s="4" t="s">
        <v>486</v>
      </c>
    </row>
    <row r="75" spans="1:3">
      <c r="A75" s="3" t="s">
        <v>446</v>
      </c>
    </row>
    <row r="76" spans="1:3">
      <c r="A76" s="4" t="s">
        <v>447</v>
      </c>
      <c r="B76" s="4" t="s">
        <v>487</v>
      </c>
    </row>
    <row r="77" spans="1:3">
      <c r="A77" s="4" t="s">
        <v>449</v>
      </c>
      <c r="B77" s="4" t="s">
        <v>464</v>
      </c>
    </row>
    <row r="78" spans="1:3">
      <c r="A78" s="4" t="s">
        <v>451</v>
      </c>
      <c r="B78" s="4" t="s">
        <v>465</v>
      </c>
    </row>
    <row r="79" spans="1:3">
      <c r="A79" s="4" t="s">
        <v>453</v>
      </c>
      <c r="B79" s="4" t="s">
        <v>485</v>
      </c>
    </row>
    <row r="80" spans="1:3">
      <c r="A80" s="4" t="s">
        <v>488</v>
      </c>
    </row>
    <row r="81" spans="1:3">
      <c r="A81" s="3" t="s">
        <v>446</v>
      </c>
    </row>
    <row r="82" spans="1:3">
      <c r="A82" s="4" t="s">
        <v>447</v>
      </c>
      <c r="B82" s="4" t="s">
        <v>489</v>
      </c>
    </row>
    <row r="83" spans="1:3">
      <c r="A83" s="4" t="s">
        <v>449</v>
      </c>
      <c r="B83" s="4" t="s">
        <v>476</v>
      </c>
    </row>
    <row r="84" spans="1:3">
      <c r="A84" s="4" t="s">
        <v>451</v>
      </c>
      <c r="B84" s="4" t="s">
        <v>452</v>
      </c>
      <c r="C84" s="4" t="s">
        <v>452</v>
      </c>
    </row>
    <row r="85" spans="1:3">
      <c r="A85" s="4" t="s">
        <v>453</v>
      </c>
      <c r="B85" s="4" t="s">
        <v>490</v>
      </c>
    </row>
    <row r="86" spans="1:3">
      <c r="A86" s="4" t="s">
        <v>491</v>
      </c>
    </row>
    <row r="87" spans="1:3">
      <c r="A87" s="3" t="s">
        <v>446</v>
      </c>
    </row>
    <row r="88" spans="1:3">
      <c r="A88" s="4" t="s">
        <v>447</v>
      </c>
      <c r="B88" s="4" t="s">
        <v>492</v>
      </c>
    </row>
    <row r="89" spans="1:3">
      <c r="A89" s="4" t="s">
        <v>449</v>
      </c>
      <c r="B89" s="4" t="s">
        <v>476</v>
      </c>
    </row>
    <row r="90" spans="1:3">
      <c r="A90" s="4" t="s">
        <v>451</v>
      </c>
      <c r="B90" s="4" t="s">
        <v>452</v>
      </c>
      <c r="C90" s="4" t="s">
        <v>452</v>
      </c>
    </row>
    <row r="91" spans="1:3">
      <c r="A91" s="4" t="s">
        <v>453</v>
      </c>
      <c r="B91" s="4" t="s">
        <v>454</v>
      </c>
    </row>
    <row r="92" spans="1:3">
      <c r="A92" s="4" t="s">
        <v>493</v>
      </c>
    </row>
    <row r="93" spans="1:3">
      <c r="A93" s="3" t="s">
        <v>446</v>
      </c>
    </row>
    <row r="94" spans="1:3">
      <c r="A94" s="4" t="s">
        <v>447</v>
      </c>
      <c r="B94" s="4" t="s">
        <v>494</v>
      </c>
    </row>
    <row r="95" spans="1:3">
      <c r="A95" s="4" t="s">
        <v>449</v>
      </c>
      <c r="B95" s="4" t="s">
        <v>473</v>
      </c>
    </row>
    <row r="96" spans="1:3">
      <c r="A96" s="4" t="s">
        <v>451</v>
      </c>
      <c r="B96" s="4" t="s">
        <v>452</v>
      </c>
      <c r="C96" s="4" t="s">
        <v>452</v>
      </c>
    </row>
    <row r="97" spans="1:3">
      <c r="A97" s="4" t="s">
        <v>453</v>
      </c>
      <c r="B97" s="4" t="s">
        <v>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5</v>
      </c>
      <c r="B1" s="2" t="s">
        <v>30</v>
      </c>
    </row>
    <row r="2" spans="1:2">
      <c r="A2" s="4" t="s">
        <v>496</v>
      </c>
    </row>
    <row r="3" spans="1:2">
      <c r="A3" s="3" t="s">
        <v>446</v>
      </c>
    </row>
    <row r="4" spans="1:2">
      <c r="A4" s="4" t="s">
        <v>497</v>
      </c>
      <c r="B4" s="4" t="s">
        <v>465</v>
      </c>
    </row>
    <row r="5" spans="1:2">
      <c r="A5" s="4" t="s">
        <v>498</v>
      </c>
    </row>
    <row r="6" spans="1:2">
      <c r="A6" s="3" t="s">
        <v>446</v>
      </c>
    </row>
    <row r="7" spans="1:2">
      <c r="A7" s="4" t="s">
        <v>497</v>
      </c>
      <c r="B7" s="4" t="s">
        <v>4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30</v>
      </c>
      <c r="C2" s="2" t="s">
        <v>31</v>
      </c>
      <c r="D2" s="2" t="s">
        <v>104</v>
      </c>
    </row>
    <row r="3" spans="1:4">
      <c r="A3" s="3" t="s">
        <v>446</v>
      </c>
    </row>
    <row r="4" spans="1:4">
      <c r="A4" s="4" t="s">
        <v>500</v>
      </c>
      <c r="B4" s="6" t="n">
        <v>62477</v>
      </c>
      <c r="C4" s="6" t="n">
        <v>35001</v>
      </c>
      <c r="D4" s="6" t="n">
        <v>31598</v>
      </c>
    </row>
    <row r="5" spans="1:4">
      <c r="A5" s="4" t="s">
        <v>501</v>
      </c>
      <c r="B5" s="5" t="n">
        <v>1988280</v>
      </c>
      <c r="C5" s="5" t="n">
        <v>485775</v>
      </c>
    </row>
    <row r="6" spans="1:4">
      <c r="A6" s="4" t="s">
        <v>502</v>
      </c>
      <c r="B6" s="5" t="n">
        <v>1513149</v>
      </c>
      <c r="C6" s="5" t="n">
        <v>406350</v>
      </c>
    </row>
    <row r="7" spans="1:4">
      <c r="A7" s="4" t="s">
        <v>97</v>
      </c>
    </row>
    <row r="8" spans="1:4">
      <c r="A8" s="3" t="s">
        <v>446</v>
      </c>
    </row>
    <row r="9" spans="1:4">
      <c r="A9" s="4" t="s">
        <v>501</v>
      </c>
      <c r="B9" s="5" t="n">
        <v>292441</v>
      </c>
      <c r="C9" s="5" t="n">
        <v>171490</v>
      </c>
    </row>
    <row r="10" spans="1:4">
      <c r="A10" s="4" t="s">
        <v>502</v>
      </c>
      <c r="B10" s="6" t="n">
        <v>547753</v>
      </c>
      <c r="C10" s="6" t="n">
        <v>354862</v>
      </c>
    </row>
    <row r="11" spans="1:4">
      <c r="A11" s="4" t="s">
        <v>503</v>
      </c>
    </row>
    <row r="12" spans="1:4">
      <c r="A12" s="3" t="s">
        <v>446</v>
      </c>
    </row>
    <row r="13" spans="1:4">
      <c r="A13" s="4" t="s">
        <v>504</v>
      </c>
      <c r="B13" s="4" t="s">
        <v>505</v>
      </c>
    </row>
    <row r="14" spans="1:4">
      <c r="A14" s="4" t="s">
        <v>506</v>
      </c>
    </row>
    <row r="15" spans="1:4">
      <c r="A15" s="3" t="s">
        <v>446</v>
      </c>
    </row>
    <row r="16" spans="1:4">
      <c r="A16" s="4" t="s">
        <v>507</v>
      </c>
      <c r="B16" s="4" t="s">
        <v>4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30</v>
      </c>
      <c r="C2" s="2" t="s">
        <v>31</v>
      </c>
      <c r="D2" s="2" t="s">
        <v>104</v>
      </c>
      <c r="E2" s="2" t="s">
        <v>509</v>
      </c>
    </row>
    <row r="3" spans="1:5">
      <c r="A3" s="3" t="s">
        <v>510</v>
      </c>
    </row>
    <row r="4" spans="1:5">
      <c r="A4" s="4" t="s">
        <v>33</v>
      </c>
      <c r="B4" s="6" t="n">
        <v>1347361</v>
      </c>
      <c r="C4" s="6" t="n">
        <v>170078</v>
      </c>
      <c r="D4" s="6" t="n">
        <v>116203</v>
      </c>
      <c r="E4" s="6" t="n">
        <v>85996</v>
      </c>
    </row>
    <row r="5" spans="1:5">
      <c r="A5" s="4" t="s">
        <v>34</v>
      </c>
      <c r="B5" s="5" t="n">
        <v>95300</v>
      </c>
      <c r="C5" s="5" t="n">
        <v>18607</v>
      </c>
    </row>
    <row r="6" spans="1:5">
      <c r="A6" s="4" t="s">
        <v>35</v>
      </c>
      <c r="B6" s="5" t="n">
        <v>61846</v>
      </c>
      <c r="C6" s="5" t="n">
        <v>35074</v>
      </c>
    </row>
    <row r="7" spans="1:5">
      <c r="A7" s="4" t="s">
        <v>36</v>
      </c>
      <c r="B7" s="5" t="n">
        <v>186181</v>
      </c>
      <c r="C7" s="5" t="n">
        <v>79443</v>
      </c>
    </row>
    <row r="8" spans="1:5">
      <c r="A8" s="4" t="s">
        <v>37</v>
      </c>
      <c r="B8" s="5" t="n">
        <v>9790</v>
      </c>
      <c r="C8" s="5" t="n">
        <v>3947</v>
      </c>
    </row>
    <row r="9" spans="1:5">
      <c r="A9" s="4" t="s">
        <v>511</v>
      </c>
      <c r="B9" s="5" t="n">
        <v>2235</v>
      </c>
      <c r="C9" s="5" t="n">
        <v>2735</v>
      </c>
    </row>
    <row r="10" spans="1:5">
      <c r="A10" s="4" t="s">
        <v>40</v>
      </c>
      <c r="B10" s="5" t="n">
        <v>1720713</v>
      </c>
      <c r="C10" s="5" t="n">
        <v>309884</v>
      </c>
    </row>
    <row r="11" spans="1:5">
      <c r="A11" s="3" t="s">
        <v>512</v>
      </c>
    </row>
    <row r="12" spans="1:5">
      <c r="A12" s="4" t="s">
        <v>42</v>
      </c>
      <c r="B12" s="5" t="n">
        <v>74348</v>
      </c>
      <c r="C12" s="5" t="n">
        <v>31123</v>
      </c>
    </row>
    <row r="13" spans="1:5">
      <c r="A13" s="4" t="s">
        <v>43</v>
      </c>
      <c r="B13" s="5" t="n">
        <v>37333</v>
      </c>
      <c r="C13" s="5" t="n">
        <v>29963</v>
      </c>
      <c r="D13" s="5" t="n">
        <v>50857</v>
      </c>
    </row>
    <row r="14" spans="1:5">
      <c r="A14" s="4" t="s">
        <v>44</v>
      </c>
      <c r="B14" s="5" t="n">
        <v>28216</v>
      </c>
      <c r="C14" s="5" t="n">
        <v>45072</v>
      </c>
    </row>
    <row r="15" spans="1:5">
      <c r="A15" s="4" t="s">
        <v>36</v>
      </c>
      <c r="B15" s="5" t="n">
        <v>46297</v>
      </c>
      <c r="C15" s="5" t="n">
        <v>32299</v>
      </c>
    </row>
    <row r="16" spans="1:5">
      <c r="A16" s="4" t="s">
        <v>45</v>
      </c>
      <c r="B16" s="5" t="n">
        <v>48104</v>
      </c>
      <c r="C16" s="5" t="n">
        <v>35295</v>
      </c>
    </row>
    <row r="17" spans="1:5">
      <c r="A17" s="4" t="s">
        <v>47</v>
      </c>
      <c r="B17" s="5" t="n">
        <v>267567</v>
      </c>
      <c r="C17" s="5" t="n">
        <v>175891</v>
      </c>
    </row>
    <row r="18" spans="1:5">
      <c r="A18" s="4" t="s">
        <v>48</v>
      </c>
      <c r="B18" s="5" t="n">
        <v>1988280</v>
      </c>
      <c r="C18" s="5" t="n">
        <v>485775</v>
      </c>
    </row>
    <row r="19" spans="1:5">
      <c r="A19" s="3" t="s">
        <v>513</v>
      </c>
    </row>
    <row r="20" spans="1:5">
      <c r="A20" s="4" t="s">
        <v>50</v>
      </c>
      <c r="B20" s="5" t="n">
        <v>8644</v>
      </c>
      <c r="C20" s="5" t="n">
        <v>5990</v>
      </c>
    </row>
    <row r="21" spans="1:5">
      <c r="A21" s="4" t="s">
        <v>51</v>
      </c>
      <c r="B21" s="5" t="n">
        <v>285248</v>
      </c>
      <c r="C21" s="5" t="n">
        <v>102086</v>
      </c>
    </row>
    <row r="22" spans="1:5">
      <c r="A22" s="4" t="s">
        <v>52</v>
      </c>
      <c r="B22" s="5" t="n">
        <v>27155</v>
      </c>
      <c r="C22" s="5" t="n">
        <v>15459</v>
      </c>
    </row>
    <row r="23" spans="1:5">
      <c r="A23" s="4" t="s">
        <v>53</v>
      </c>
      <c r="B23" s="5" t="n">
        <v>36790</v>
      </c>
      <c r="C23" s="5" t="n">
        <v>9696</v>
      </c>
    </row>
    <row r="24" spans="1:5">
      <c r="A24" s="4" t="s">
        <v>54</v>
      </c>
      <c r="B24" s="5" t="n">
        <v>2013</v>
      </c>
      <c r="C24" s="5" t="n">
        <v>1858</v>
      </c>
    </row>
    <row r="25" spans="1:5">
      <c r="A25" s="4" t="s">
        <v>55</v>
      </c>
      <c r="B25" s="5" t="n">
        <v>268241</v>
      </c>
      <c r="C25" s="5" t="n">
        <v>122218</v>
      </c>
    </row>
    <row r="26" spans="1:5">
      <c r="A26" s="4" t="s">
        <v>56</v>
      </c>
      <c r="B26" s="5" t="n">
        <v>9614</v>
      </c>
      <c r="C26" s="5" t="n">
        <v>6449</v>
      </c>
    </row>
    <row r="27" spans="1:5">
      <c r="A27" s="4" t="s">
        <v>57</v>
      </c>
      <c r="B27" s="5" t="n">
        <v>637705</v>
      </c>
      <c r="C27" s="5" t="n">
        <v>263756</v>
      </c>
    </row>
    <row r="28" spans="1:5">
      <c r="A28" s="3" t="s">
        <v>514</v>
      </c>
    </row>
    <row r="29" spans="1:5">
      <c r="A29" s="4" t="s">
        <v>51</v>
      </c>
      <c r="B29" s="5" t="n">
        <v>7547</v>
      </c>
      <c r="C29" s="5" t="n">
        <v>4480</v>
      </c>
    </row>
    <row r="30" spans="1:5">
      <c r="A30" s="4" t="s">
        <v>55</v>
      </c>
      <c r="B30" s="5" t="n">
        <v>133481</v>
      </c>
      <c r="C30" s="5" t="n">
        <v>137259</v>
      </c>
    </row>
    <row r="31" spans="1:5">
      <c r="A31" s="4" t="s">
        <v>61</v>
      </c>
      <c r="B31" s="5" t="n">
        <v>3088</v>
      </c>
      <c r="C31" s="5" t="n">
        <v>855</v>
      </c>
    </row>
    <row r="32" spans="1:5">
      <c r="A32" s="4" t="s">
        <v>62</v>
      </c>
      <c r="B32" s="5" t="n">
        <v>875444</v>
      </c>
      <c r="C32" s="5" t="n">
        <v>142594</v>
      </c>
    </row>
    <row r="33" spans="1:5">
      <c r="A33" s="4" t="s">
        <v>63</v>
      </c>
      <c r="B33" s="5" t="n">
        <v>1513149</v>
      </c>
      <c r="C33" s="5" t="n">
        <v>406350</v>
      </c>
    </row>
    <row r="34" spans="1:5">
      <c r="A34" s="3" t="s">
        <v>105</v>
      </c>
    </row>
    <row r="35" spans="1:5">
      <c r="A35" s="4" t="s">
        <v>105</v>
      </c>
      <c r="B35" s="5" t="n">
        <v>414190</v>
      </c>
      <c r="C35" s="5" t="n">
        <v>345670</v>
      </c>
      <c r="D35" s="5" t="n">
        <v>292124</v>
      </c>
    </row>
    <row r="36" spans="1:5">
      <c r="A36" s="4" t="s">
        <v>127</v>
      </c>
      <c r="B36" s="5" t="n">
        <v>-561166</v>
      </c>
      <c r="C36" s="5" t="n">
        <v>-224955</v>
      </c>
      <c r="D36" s="5" t="n">
        <v>-107336</v>
      </c>
    </row>
    <row r="37" spans="1:5">
      <c r="A37" s="4" t="s">
        <v>164</v>
      </c>
      <c r="B37" s="5" t="n">
        <v>-334230</v>
      </c>
      <c r="C37" s="5" t="n">
        <v>-114726</v>
      </c>
      <c r="D37" s="5" t="n">
        <v>-25097</v>
      </c>
    </row>
    <row r="38" spans="1:5">
      <c r="A38" s="4" t="s">
        <v>178</v>
      </c>
      <c r="B38" s="5" t="n">
        <v>-118614</v>
      </c>
      <c r="C38" s="5" t="n">
        <v>-29931</v>
      </c>
      <c r="D38" s="5" t="n">
        <v>-129442</v>
      </c>
    </row>
    <row r="39" spans="1:5">
      <c r="A39" s="4" t="s">
        <v>187</v>
      </c>
      <c r="B39" s="5" t="n">
        <v>1623843</v>
      </c>
      <c r="C39" s="5" t="n">
        <v>199622</v>
      </c>
      <c r="D39" s="5" t="n">
        <v>187816</v>
      </c>
    </row>
    <row r="40" spans="1:5">
      <c r="A40" s="4" t="s">
        <v>97</v>
      </c>
    </row>
    <row r="41" spans="1:5">
      <c r="A41" s="3" t="s">
        <v>510</v>
      </c>
    </row>
    <row r="42" spans="1:5">
      <c r="A42" s="4" t="s">
        <v>33</v>
      </c>
      <c r="B42" s="5" t="n">
        <v>92678</v>
      </c>
      <c r="C42" s="5" t="n">
        <v>38009</v>
      </c>
    </row>
    <row r="43" spans="1:5">
      <c r="A43" s="4" t="s">
        <v>34</v>
      </c>
      <c r="B43" s="5" t="n">
        <v>28426</v>
      </c>
      <c r="C43" s="5" t="n">
        <v>6648</v>
      </c>
    </row>
    <row r="44" spans="1:5">
      <c r="A44" s="4" t="s">
        <v>35</v>
      </c>
      <c r="B44" s="5" t="n">
        <v>16353</v>
      </c>
      <c r="C44" s="5" t="n">
        <v>12341</v>
      </c>
    </row>
    <row r="45" spans="1:5">
      <c r="A45" s="4" t="s">
        <v>36</v>
      </c>
      <c r="B45" s="5" t="n">
        <v>58648</v>
      </c>
      <c r="C45" s="5" t="n">
        <v>32532</v>
      </c>
    </row>
    <row r="46" spans="1:5">
      <c r="A46" s="4" t="s">
        <v>37</v>
      </c>
      <c r="B46" s="5" t="n">
        <v>7570</v>
      </c>
      <c r="C46" s="5" t="n">
        <v>2742</v>
      </c>
    </row>
    <row r="47" spans="1:5">
      <c r="A47" s="4" t="s">
        <v>511</v>
      </c>
      <c r="B47" s="5" t="n">
        <v>4</v>
      </c>
      <c r="C47" s="5" t="n">
        <v>2619</v>
      </c>
    </row>
    <row r="48" spans="1:5">
      <c r="A48" s="4" t="s">
        <v>515</v>
      </c>
      <c r="B48" s="5" t="n">
        <v>15431</v>
      </c>
      <c r="C48" s="5" t="n">
        <v>11797</v>
      </c>
    </row>
    <row r="49" spans="1:5">
      <c r="A49" s="4" t="s">
        <v>40</v>
      </c>
      <c r="B49" s="5" t="n">
        <v>219110</v>
      </c>
      <c r="C49" s="5" t="n">
        <v>106688</v>
      </c>
    </row>
    <row r="50" spans="1:5">
      <c r="A50" s="3" t="s">
        <v>512</v>
      </c>
    </row>
    <row r="51" spans="1:5">
      <c r="A51" s="4" t="s">
        <v>42</v>
      </c>
      <c r="B51" s="5" t="n">
        <v>24715</v>
      </c>
      <c r="C51" s="5" t="n">
        <v>10618</v>
      </c>
    </row>
    <row r="52" spans="1:5">
      <c r="A52" s="4" t="s">
        <v>43</v>
      </c>
      <c r="B52" s="5" t="n">
        <v>954</v>
      </c>
      <c r="C52" s="5" t="n">
        <v>875</v>
      </c>
    </row>
    <row r="53" spans="1:5">
      <c r="A53" s="4" t="s">
        <v>44</v>
      </c>
      <c r="B53" s="5" t="n">
        <v>4974</v>
      </c>
      <c r="C53" s="5" t="n">
        <v>6017</v>
      </c>
    </row>
    <row r="54" spans="1:5">
      <c r="A54" s="4" t="s">
        <v>36</v>
      </c>
      <c r="B54" s="5" t="n">
        <v>12535</v>
      </c>
      <c r="C54" s="5" t="n">
        <v>19569</v>
      </c>
    </row>
    <row r="55" spans="1:5">
      <c r="A55" s="4" t="s">
        <v>45</v>
      </c>
      <c r="B55" s="5" t="n">
        <v>30153</v>
      </c>
      <c r="C55" s="5" t="n">
        <v>27723</v>
      </c>
    </row>
    <row r="56" spans="1:5">
      <c r="A56" s="4" t="s">
        <v>47</v>
      </c>
      <c r="B56" s="5" t="n">
        <v>73331</v>
      </c>
      <c r="C56" s="5" t="n">
        <v>64802</v>
      </c>
    </row>
    <row r="57" spans="1:5">
      <c r="A57" s="4" t="s">
        <v>48</v>
      </c>
      <c r="B57" s="5" t="n">
        <v>292441</v>
      </c>
      <c r="C57" s="5" t="n">
        <v>171490</v>
      </c>
    </row>
    <row r="58" spans="1:5">
      <c r="A58" s="3" t="s">
        <v>513</v>
      </c>
    </row>
    <row r="59" spans="1:5">
      <c r="A59" s="4" t="s">
        <v>50</v>
      </c>
      <c r="B59" s="5" t="n">
        <v>5484</v>
      </c>
      <c r="C59" s="5" t="n">
        <v>4557</v>
      </c>
    </row>
    <row r="60" spans="1:5">
      <c r="A60" s="4" t="s">
        <v>51</v>
      </c>
      <c r="B60" s="5" t="n">
        <v>89489</v>
      </c>
      <c r="C60" s="5" t="n">
        <v>47311</v>
      </c>
    </row>
    <row r="61" spans="1:5">
      <c r="A61" s="4" t="s">
        <v>52</v>
      </c>
      <c r="B61" s="5" t="n">
        <v>6091</v>
      </c>
      <c r="C61" s="5" t="n">
        <v>5874</v>
      </c>
    </row>
    <row r="62" spans="1:5">
      <c r="A62" s="4" t="s">
        <v>53</v>
      </c>
      <c r="B62" s="5" t="n">
        <v>1235</v>
      </c>
      <c r="C62" s="5" t="n">
        <v>5122</v>
      </c>
    </row>
    <row r="63" spans="1:5">
      <c r="A63" s="4" t="s">
        <v>54</v>
      </c>
      <c r="B63" s="5" t="n">
        <v>2013</v>
      </c>
      <c r="C63" s="5" t="n">
        <v>1858</v>
      </c>
    </row>
    <row r="64" spans="1:5">
      <c r="A64" s="4" t="s">
        <v>55</v>
      </c>
      <c r="B64" s="5" t="n">
        <v>137512</v>
      </c>
      <c r="C64" s="5" t="n">
        <v>72285</v>
      </c>
    </row>
    <row r="65" spans="1:5">
      <c r="A65" s="4" t="s">
        <v>56</v>
      </c>
      <c r="B65" s="5" t="n">
        <v>1673</v>
      </c>
    </row>
    <row r="66" spans="1:5">
      <c r="A66" s="4" t="s">
        <v>516</v>
      </c>
      <c r="B66" s="5" t="n">
        <v>55509</v>
      </c>
      <c r="C66" s="5" t="n">
        <v>101961</v>
      </c>
    </row>
    <row r="67" spans="1:5">
      <c r="A67" s="4" t="s">
        <v>57</v>
      </c>
      <c r="B67" s="5" t="n">
        <v>299006</v>
      </c>
      <c r="C67" s="5" t="n">
        <v>238968</v>
      </c>
    </row>
    <row r="68" spans="1:5">
      <c r="A68" s="3" t="s">
        <v>514</v>
      </c>
    </row>
    <row r="69" spans="1:5">
      <c r="A69" s="4" t="s">
        <v>51</v>
      </c>
      <c r="B69" s="5" t="n">
        <v>4190</v>
      </c>
      <c r="C69" s="5" t="n">
        <v>240</v>
      </c>
    </row>
    <row r="70" spans="1:5">
      <c r="A70" s="4" t="s">
        <v>55</v>
      </c>
      <c r="B70" s="5" t="n">
        <v>61571</v>
      </c>
      <c r="C70" s="5" t="n">
        <v>115251</v>
      </c>
    </row>
    <row r="71" spans="1:5">
      <c r="A71" s="4" t="s">
        <v>516</v>
      </c>
      <c r="B71" s="5" t="n">
        <v>180350</v>
      </c>
    </row>
    <row r="72" spans="1:5">
      <c r="A72" s="4" t="s">
        <v>61</v>
      </c>
      <c r="B72" s="5" t="n">
        <v>2636</v>
      </c>
      <c r="C72" s="5" t="n">
        <v>403</v>
      </c>
    </row>
    <row r="73" spans="1:5">
      <c r="A73" s="4" t="s">
        <v>62</v>
      </c>
      <c r="B73" s="5" t="n">
        <v>248747</v>
      </c>
      <c r="C73" s="5" t="n">
        <v>115894</v>
      </c>
    </row>
    <row r="74" spans="1:5">
      <c r="A74" s="4" t="s">
        <v>63</v>
      </c>
      <c r="B74" s="5" t="n">
        <v>547753</v>
      </c>
      <c r="C74" s="5" t="n">
        <v>354862</v>
      </c>
    </row>
    <row r="75" spans="1:5">
      <c r="A75" s="3" t="s">
        <v>105</v>
      </c>
    </row>
    <row r="76" spans="1:5">
      <c r="A76" s="4" t="s">
        <v>127</v>
      </c>
      <c r="B76" s="5" t="n">
        <v>-91124</v>
      </c>
      <c r="C76" s="5" t="n">
        <v>-56304</v>
      </c>
      <c r="D76" s="5" t="n">
        <v>-38100</v>
      </c>
    </row>
    <row r="77" spans="1:5">
      <c r="A77" s="4" t="s">
        <v>164</v>
      </c>
      <c r="B77" s="5" t="n">
        <v>-64256</v>
      </c>
      <c r="C77" s="5" t="n">
        <v>-40459</v>
      </c>
      <c r="D77" s="5" t="n">
        <v>-12331</v>
      </c>
    </row>
    <row r="78" spans="1:5">
      <c r="A78" s="4" t="s">
        <v>178</v>
      </c>
      <c r="B78" s="5" t="n">
        <v>-22509</v>
      </c>
      <c r="C78" s="5" t="n">
        <v>-1343</v>
      </c>
      <c r="D78" s="5" t="n">
        <v>-8040</v>
      </c>
    </row>
    <row r="79" spans="1:5">
      <c r="A79" s="4" t="s">
        <v>187</v>
      </c>
      <c r="B79" s="5" t="n">
        <v>149435</v>
      </c>
      <c r="C79" s="5" t="n">
        <v>55478</v>
      </c>
      <c r="D79" s="5" t="n">
        <v>34392</v>
      </c>
    </row>
    <row r="80" spans="1:5">
      <c r="A80" s="4" t="s">
        <v>517</v>
      </c>
    </row>
    <row r="81" spans="1:5">
      <c r="A81" s="3" t="s">
        <v>105</v>
      </c>
    </row>
    <row r="82" spans="1:5">
      <c r="A82" s="4" t="s">
        <v>105</v>
      </c>
      <c r="B82" s="5" t="n">
        <v>201413</v>
      </c>
      <c r="C82" s="5" t="n">
        <v>157519</v>
      </c>
      <c r="D82" s="5" t="n">
        <v>132404</v>
      </c>
    </row>
    <row r="83" spans="1:5">
      <c r="A83" s="4" t="s">
        <v>518</v>
      </c>
    </row>
    <row r="84" spans="1:5">
      <c r="A84" s="3" t="s">
        <v>105</v>
      </c>
    </row>
    <row r="85" spans="1:5">
      <c r="A85" s="4" t="s">
        <v>105</v>
      </c>
      <c r="B85" s="6" t="n">
        <v>27038</v>
      </c>
      <c r="C85" s="6" t="n">
        <v>16651</v>
      </c>
      <c r="D85" s="6" t="n">
        <v>24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75"/>
  </cols>
  <sheetData>
    <row r="1" spans="1:2">
      <c r="A1" s="1" t="s">
        <v>519</v>
      </c>
      <c r="B1" s="2" t="s">
        <v>1</v>
      </c>
    </row>
    <row r="2" spans="1:2">
      <c r="B2" s="2" t="s">
        <v>30</v>
      </c>
    </row>
    <row r="3" spans="1:2">
      <c r="A3" s="4" t="s">
        <v>520</v>
      </c>
    </row>
    <row r="4" spans="1:2">
      <c r="A4" s="3" t="s">
        <v>521</v>
      </c>
    </row>
    <row r="5" spans="1:2">
      <c r="A5" s="4" t="s">
        <v>522</v>
      </c>
      <c r="B5" s="4" t="s">
        <v>523</v>
      </c>
    </row>
    <row r="6" spans="1:2">
      <c r="A6" s="4" t="s">
        <v>524</v>
      </c>
    </row>
    <row r="7" spans="1:2">
      <c r="A7" s="3" t="s">
        <v>521</v>
      </c>
    </row>
    <row r="8" spans="1:2">
      <c r="A8" s="4" t="s">
        <v>522</v>
      </c>
      <c r="B8" s="4" t="s">
        <v>523</v>
      </c>
    </row>
    <row r="9" spans="1:2">
      <c r="A9" s="4" t="s">
        <v>525</v>
      </c>
    </row>
    <row r="10" spans="1:2">
      <c r="A10" s="3" t="s">
        <v>521</v>
      </c>
    </row>
    <row r="11" spans="1:2">
      <c r="A11" s="4" t="s">
        <v>522</v>
      </c>
      <c r="B11" s="4" t="s">
        <v>523</v>
      </c>
    </row>
    <row r="12" spans="1:2">
      <c r="A12" s="4" t="s">
        <v>526</v>
      </c>
    </row>
    <row r="13" spans="1:2">
      <c r="A13" s="3" t="s">
        <v>521</v>
      </c>
    </row>
    <row r="14" spans="1:2">
      <c r="A14" s="4" t="s">
        <v>527</v>
      </c>
      <c r="B14" s="4" t="s">
        <v>528</v>
      </c>
    </row>
    <row r="15" spans="1:2">
      <c r="A15" s="4" t="s">
        <v>529</v>
      </c>
    </row>
    <row r="16" spans="1:2">
      <c r="A16" s="3" t="s">
        <v>521</v>
      </c>
    </row>
    <row r="17" spans="1:2">
      <c r="A17" s="4" t="s">
        <v>522</v>
      </c>
      <c r="B17" s="4" t="s">
        <v>5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28"/>
    <col customWidth="1" max="3" min="3" width="28"/>
    <col customWidth="1" max="4" min="4" width="28"/>
  </cols>
  <sheetData>
    <row r="1" spans="1:4">
      <c r="A1" s="1" t="s">
        <v>531</v>
      </c>
      <c r="B1" s="2" t="s">
        <v>1</v>
      </c>
    </row>
    <row r="2" spans="1:4">
      <c r="B2" s="2" t="s">
        <v>532</v>
      </c>
      <c r="C2" s="2" t="s">
        <v>533</v>
      </c>
      <c r="D2" s="2" t="s">
        <v>534</v>
      </c>
    </row>
    <row r="3" spans="1:4">
      <c r="A3" s="3" t="s">
        <v>244</v>
      </c>
    </row>
    <row r="4" spans="1:4">
      <c r="A4" s="4" t="s">
        <v>535</v>
      </c>
      <c r="B4" s="6" t="n">
        <v>0</v>
      </c>
    </row>
    <row r="5" spans="1:4">
      <c r="A5" s="4" t="s">
        <v>536</v>
      </c>
      <c r="B5" s="6" t="n">
        <v>0</v>
      </c>
      <c r="C5" s="6" t="n">
        <v>0</v>
      </c>
      <c r="D5" s="6" t="n">
        <v>0</v>
      </c>
    </row>
    <row r="6" spans="1:4">
      <c r="A6" s="4" t="s">
        <v>537</v>
      </c>
      <c r="B6" s="5" t="n">
        <v>3</v>
      </c>
      <c r="C6" s="5" t="n">
        <v>3</v>
      </c>
      <c r="D6" s="5" t="n">
        <v>3</v>
      </c>
    </row>
    <row r="7" spans="1:4">
      <c r="A7" s="4" t="s">
        <v>538</v>
      </c>
      <c r="B7" s="5" t="n">
        <v>3</v>
      </c>
      <c r="C7" s="5" t="n">
        <v>3</v>
      </c>
      <c r="D7" s="5"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0</v>
      </c>
      <c r="C2" s="2" t="s">
        <v>31</v>
      </c>
      <c r="D2" s="2" t="s">
        <v>104</v>
      </c>
    </row>
    <row r="3" spans="1:4">
      <c r="A3" s="3" t="s">
        <v>146</v>
      </c>
    </row>
    <row r="4" spans="1:4">
      <c r="A4" s="4" t="s">
        <v>127</v>
      </c>
      <c r="B4" s="6" t="n">
        <v>-561166</v>
      </c>
      <c r="C4" s="6" t="n">
        <v>-224955</v>
      </c>
      <c r="D4" s="6" t="n">
        <v>-107336</v>
      </c>
    </row>
    <row r="5" spans="1:4">
      <c r="A5" s="3" t="s">
        <v>147</v>
      </c>
    </row>
    <row r="6" spans="1:4">
      <c r="A6" s="4" t="s">
        <v>148</v>
      </c>
      <c r="B6" s="5" t="n">
        <v>17569</v>
      </c>
      <c r="C6" s="5" t="n">
        <v>21598</v>
      </c>
      <c r="D6" s="5" t="n">
        <v>14152</v>
      </c>
    </row>
    <row r="7" spans="1:4">
      <c r="A7" s="4" t="s">
        <v>149</v>
      </c>
      <c r="B7" s="5" t="n">
        <v>23353</v>
      </c>
      <c r="C7" s="5" t="n">
        <v>17956</v>
      </c>
      <c r="D7" s="5" t="n">
        <v>15109</v>
      </c>
    </row>
    <row r="8" spans="1:4">
      <c r="A8" s="4" t="s">
        <v>150</v>
      </c>
      <c r="B8" s="5" t="n">
        <v>-23857</v>
      </c>
      <c r="C8" s="5" t="n">
        <v>-14660</v>
      </c>
    </row>
    <row r="9" spans="1:4">
      <c r="A9" s="4" t="s">
        <v>151</v>
      </c>
      <c r="B9" s="5" t="n">
        <v>-10881</v>
      </c>
    </row>
    <row r="10" spans="1:4">
      <c r="A10" s="4" t="s">
        <v>152</v>
      </c>
      <c r="B10" s="5" t="n">
        <v>922</v>
      </c>
      <c r="C10" s="5" t="n">
        <v>5568</v>
      </c>
      <c r="D10" s="5" t="n">
        <v>1670</v>
      </c>
    </row>
    <row r="11" spans="1:4">
      <c r="A11" s="4" t="s">
        <v>153</v>
      </c>
      <c r="B11" s="5" t="n">
        <v>1147</v>
      </c>
      <c r="C11" s="5" t="n">
        <v>5226</v>
      </c>
    </row>
    <row r="12" spans="1:4">
      <c r="A12" s="4" t="s">
        <v>154</v>
      </c>
      <c r="C12" s="5" t="n">
        <v>120</v>
      </c>
      <c r="D12" s="5" t="n">
        <v>3073</v>
      </c>
    </row>
    <row r="13" spans="1:4">
      <c r="A13" s="4" t="s">
        <v>155</v>
      </c>
      <c r="C13" s="5" t="n">
        <v>7062</v>
      </c>
      <c r="D13" s="5" t="n">
        <v>919</v>
      </c>
    </row>
    <row r="14" spans="1:4">
      <c r="A14" s="4" t="s">
        <v>156</v>
      </c>
      <c r="D14" s="5" t="n">
        <v>-1644</v>
      </c>
    </row>
    <row r="15" spans="1:4">
      <c r="A15" s="4" t="s">
        <v>126</v>
      </c>
      <c r="B15" s="5" t="n">
        <v>1912</v>
      </c>
      <c r="C15" s="5" t="n">
        <v>19523</v>
      </c>
      <c r="D15" s="5" t="n">
        <v>8148</v>
      </c>
    </row>
    <row r="16" spans="1:4">
      <c r="A16" s="4" t="s">
        <v>157</v>
      </c>
      <c r="B16" s="5" t="n">
        <v>28636</v>
      </c>
      <c r="C16" s="5" t="n">
        <v>28841</v>
      </c>
      <c r="D16" s="5" t="n">
        <v>20564</v>
      </c>
    </row>
    <row r="17" spans="1:4">
      <c r="A17" s="4" t="s">
        <v>61</v>
      </c>
      <c r="B17" s="5" t="n">
        <v>2334</v>
      </c>
      <c r="C17" s="5" t="n">
        <v>50</v>
      </c>
      <c r="D17" s="5" t="n">
        <v>82</v>
      </c>
    </row>
    <row r="18" spans="1:4">
      <c r="A18" s="4" t="s">
        <v>158</v>
      </c>
      <c r="B18" s="5" t="n">
        <v>-8753</v>
      </c>
      <c r="C18" s="5" t="n">
        <v>-2281</v>
      </c>
      <c r="D18" s="5" t="n">
        <v>-2406</v>
      </c>
    </row>
    <row r="19" spans="1:4">
      <c r="A19" s="4" t="s">
        <v>122</v>
      </c>
      <c r="B19" s="5" t="n">
        <v>51950</v>
      </c>
    </row>
    <row r="20" spans="1:4">
      <c r="A20" s="4" t="s">
        <v>159</v>
      </c>
      <c r="B20" s="5" t="n">
        <v>5214</v>
      </c>
      <c r="C20" s="5" t="n">
        <v>507</v>
      </c>
      <c r="D20" s="5" t="n">
        <v>2510</v>
      </c>
    </row>
    <row r="21" spans="1:4">
      <c r="A21" s="4" t="s">
        <v>107</v>
      </c>
      <c r="B21" s="5" t="n">
        <v>2571</v>
      </c>
      <c r="C21" s="5" t="n">
        <v>3202</v>
      </c>
      <c r="D21" s="5" t="n">
        <v>899</v>
      </c>
    </row>
    <row r="22" spans="1:4">
      <c r="A22" s="4" t="s">
        <v>160</v>
      </c>
      <c r="B22" s="5" t="n">
        <v>-469049</v>
      </c>
      <c r="C22" s="5" t="n">
        <v>-132243</v>
      </c>
      <c r="D22" s="5" t="n">
        <v>-44260</v>
      </c>
    </row>
    <row r="23" spans="1:4">
      <c r="A23" s="4" t="s">
        <v>161</v>
      </c>
      <c r="B23" s="5" t="n">
        <v>-5970</v>
      </c>
      <c r="C23" s="5" t="n">
        <v>93</v>
      </c>
      <c r="D23" s="5" t="n">
        <v>-2918</v>
      </c>
    </row>
    <row r="24" spans="1:4">
      <c r="A24" s="4" t="s">
        <v>162</v>
      </c>
      <c r="B24" s="5" t="n">
        <v>-24547</v>
      </c>
      <c r="C24" s="5" t="n">
        <v>4659</v>
      </c>
      <c r="D24" s="5" t="n">
        <v>-10866</v>
      </c>
    </row>
    <row r="25" spans="1:4">
      <c r="A25" s="4" t="s">
        <v>36</v>
      </c>
      <c r="B25" s="5" t="n">
        <v>-107847</v>
      </c>
      <c r="C25" s="5" t="n">
        <v>-25251</v>
      </c>
      <c r="D25" s="5" t="n">
        <v>-28519</v>
      </c>
    </row>
    <row r="26" spans="1:4">
      <c r="A26" s="4" t="s">
        <v>39</v>
      </c>
      <c r="B26" s="5" t="n">
        <v>-1835</v>
      </c>
      <c r="C26" s="5" t="n">
        <v>-239</v>
      </c>
      <c r="D26" s="5" t="n">
        <v>-13</v>
      </c>
    </row>
    <row r="27" spans="1:4">
      <c r="A27" s="4" t="s">
        <v>34</v>
      </c>
      <c r="B27" s="5" t="n">
        <v>-75002</v>
      </c>
      <c r="C27" s="5" t="n">
        <v>-12905</v>
      </c>
      <c r="D27" s="5" t="n">
        <v>-3122</v>
      </c>
    </row>
    <row r="28" spans="1:4">
      <c r="A28" s="4" t="s">
        <v>50</v>
      </c>
      <c r="B28" s="5" t="n">
        <v>1822</v>
      </c>
      <c r="C28" s="5" t="n">
        <v>-3052</v>
      </c>
      <c r="D28" s="5" t="n">
        <v>4291</v>
      </c>
    </row>
    <row r="29" spans="1:4">
      <c r="A29" s="4" t="s">
        <v>51</v>
      </c>
      <c r="B29" s="5" t="n">
        <v>183436</v>
      </c>
      <c r="C29" s="5" t="n">
        <v>47162</v>
      </c>
      <c r="D29" s="5" t="n">
        <v>26342</v>
      </c>
    </row>
    <row r="30" spans="1:4">
      <c r="A30" s="4" t="s">
        <v>52</v>
      </c>
      <c r="B30" s="5" t="n">
        <v>9967</v>
      </c>
      <c r="C30" s="5" t="n">
        <v>-2048</v>
      </c>
      <c r="D30" s="5" t="n">
        <v>8316</v>
      </c>
    </row>
    <row r="31" spans="1:4">
      <c r="A31" s="4" t="s">
        <v>55</v>
      </c>
      <c r="B31" s="5" t="n">
        <v>125102</v>
      </c>
      <c r="C31" s="5" t="n">
        <v>5935</v>
      </c>
      <c r="D31" s="5" t="n">
        <v>25113</v>
      </c>
    </row>
    <row r="32" spans="1:4">
      <c r="A32" s="4" t="s">
        <v>56</v>
      </c>
      <c r="B32" s="5" t="n">
        <v>2599</v>
      </c>
      <c r="C32" s="5" t="n">
        <v>-2145</v>
      </c>
      <c r="D32" s="5" t="n">
        <v>1443</v>
      </c>
    </row>
    <row r="33" spans="1:4">
      <c r="A33" s="4" t="s">
        <v>163</v>
      </c>
      <c r="B33" s="5" t="n">
        <v>27094</v>
      </c>
      <c r="C33" s="5" t="n">
        <v>5308</v>
      </c>
      <c r="D33" s="5" t="n">
        <v>-904</v>
      </c>
    </row>
    <row r="34" spans="1:4">
      <c r="A34" s="4" t="s">
        <v>164</v>
      </c>
      <c r="B34" s="5" t="n">
        <v>-334230</v>
      </c>
      <c r="C34" s="5" t="n">
        <v>-114726</v>
      </c>
      <c r="D34" s="5" t="n">
        <v>-25097</v>
      </c>
    </row>
    <row r="35" spans="1:4">
      <c r="A35" s="3" t="s">
        <v>165</v>
      </c>
    </row>
    <row r="36" spans="1:4">
      <c r="A36" s="4" t="s">
        <v>166</v>
      </c>
      <c r="B36" s="5" t="n">
        <v>-67361</v>
      </c>
      <c r="C36" s="5" t="n">
        <v>-16977</v>
      </c>
      <c r="D36" s="5" t="n">
        <v>-25838</v>
      </c>
    </row>
    <row r="37" spans="1:4">
      <c r="A37" s="4" t="s">
        <v>167</v>
      </c>
      <c r="B37" s="5" t="n">
        <v>-12385</v>
      </c>
      <c r="C37" s="5" t="n">
        <v>-7562</v>
      </c>
      <c r="D37" s="5" t="n">
        <v>-50830</v>
      </c>
    </row>
    <row r="38" spans="1:4">
      <c r="A38" s="4" t="s">
        <v>168</v>
      </c>
      <c r="B38" s="5" t="n">
        <v>-5428</v>
      </c>
      <c r="C38" s="5" t="n">
        <v>-16140</v>
      </c>
      <c r="D38" s="5" t="n">
        <v>-30932</v>
      </c>
    </row>
    <row r="39" spans="1:4">
      <c r="A39" s="4" t="s">
        <v>169</v>
      </c>
      <c r="B39" s="5" t="n">
        <v>-18000</v>
      </c>
      <c r="C39" s="5" t="n">
        <v>-3796</v>
      </c>
      <c r="D39" s="5" t="n">
        <v>-21151</v>
      </c>
    </row>
    <row r="40" spans="1:4">
      <c r="A40" s="4" t="s">
        <v>170</v>
      </c>
      <c r="B40" s="5" t="n">
        <v>-18094</v>
      </c>
    </row>
    <row r="41" spans="1:4">
      <c r="A41" s="4" t="s">
        <v>171</v>
      </c>
      <c r="B41" s="5" t="n">
        <v>-402</v>
      </c>
      <c r="C41" s="5" t="n">
        <v>-8524</v>
      </c>
      <c r="D41" s="5" t="n">
        <v>-813</v>
      </c>
    </row>
    <row r="42" spans="1:4">
      <c r="A42" s="4" t="s">
        <v>172</v>
      </c>
      <c r="B42" s="5" t="n">
        <v>2737</v>
      </c>
      <c r="C42" s="5" t="n">
        <v>4946</v>
      </c>
    </row>
    <row r="43" spans="1:4">
      <c r="A43" s="4" t="s">
        <v>173</v>
      </c>
      <c r="C43" s="5" t="n">
        <v>-885</v>
      </c>
    </row>
    <row r="44" spans="1:4">
      <c r="A44" s="4" t="s">
        <v>174</v>
      </c>
      <c r="B44" s="5" t="n">
        <v>314</v>
      </c>
      <c r="C44" s="5" t="n">
        <v>507</v>
      </c>
      <c r="D44" s="5" t="n">
        <v>122</v>
      </c>
    </row>
    <row r="45" spans="1:4">
      <c r="A45" s="4" t="s">
        <v>175</v>
      </c>
      <c r="B45" s="5" t="n">
        <v>5</v>
      </c>
    </row>
    <row r="46" spans="1:4">
      <c r="A46" s="4" t="s">
        <v>176</v>
      </c>
      <c r="C46" s="5" t="n">
        <v>16867</v>
      </c>
    </row>
    <row r="47" spans="1:4">
      <c r="A47" s="4" t="s">
        <v>177</v>
      </c>
      <c r="C47" s="5" t="n">
        <v>1633</v>
      </c>
    </row>
    <row r="48" spans="1:4">
      <c r="A48" s="4" t="s">
        <v>178</v>
      </c>
      <c r="B48" s="5" t="n">
        <v>-118614</v>
      </c>
      <c r="C48" s="5" t="n">
        <v>-29931</v>
      </c>
      <c r="D48" s="5" t="n">
        <v>-129442</v>
      </c>
    </row>
    <row r="49" spans="1:4">
      <c r="A49" s="3" t="s">
        <v>179</v>
      </c>
    </row>
    <row r="50" spans="1:4">
      <c r="A50" s="4" t="s">
        <v>180</v>
      </c>
      <c r="B50" s="5" t="n">
        <v>674300</v>
      </c>
    </row>
    <row r="51" spans="1:4">
      <c r="A51" s="4" t="s">
        <v>181</v>
      </c>
      <c r="B51" s="5" t="n">
        <v>3888</v>
      </c>
      <c r="C51" s="5" t="n">
        <v>4329</v>
      </c>
    </row>
    <row r="52" spans="1:4">
      <c r="A52" s="4" t="s">
        <v>182</v>
      </c>
      <c r="B52" s="5" t="n">
        <v>-3888</v>
      </c>
      <c r="C52" s="5" t="n">
        <v>-2492</v>
      </c>
      <c r="D52" s="5" t="n">
        <v>-1520</v>
      </c>
    </row>
    <row r="53" spans="1:4">
      <c r="A53" s="4" t="s">
        <v>183</v>
      </c>
      <c r="B53" s="5" t="n">
        <v>960924</v>
      </c>
      <c r="C53" s="5" t="n">
        <v>3210</v>
      </c>
      <c r="D53" s="5" t="n">
        <v>185044</v>
      </c>
    </row>
    <row r="54" spans="1:4">
      <c r="A54" s="4" t="s">
        <v>184</v>
      </c>
      <c r="C54" s="5" t="n">
        <v>194575</v>
      </c>
    </row>
    <row r="55" spans="1:4">
      <c r="A55" s="4" t="s">
        <v>185</v>
      </c>
      <c r="B55" s="5" t="n">
        <v>-11381</v>
      </c>
    </row>
    <row r="56" spans="1:4">
      <c r="A56" s="4" t="s">
        <v>186</v>
      </c>
      <c r="D56" s="5" t="n">
        <v>4292</v>
      </c>
    </row>
    <row r="57" spans="1:4">
      <c r="A57" s="4" t="s">
        <v>187</v>
      </c>
      <c r="B57" s="5" t="n">
        <v>1623843</v>
      </c>
      <c r="C57" s="5" t="n">
        <v>199622</v>
      </c>
      <c r="D57" s="5" t="n">
        <v>187816</v>
      </c>
    </row>
    <row r="58" spans="1:4">
      <c r="A58" s="4" t="s">
        <v>188</v>
      </c>
      <c r="B58" s="5" t="n">
        <v>6284</v>
      </c>
      <c r="C58" s="5" t="n">
        <v>-1090</v>
      </c>
      <c r="D58" s="5" t="n">
        <v>-3070</v>
      </c>
    </row>
    <row r="59" spans="1:4">
      <c r="A59" s="4" t="s">
        <v>189</v>
      </c>
      <c r="B59" s="5" t="n">
        <v>1177283</v>
      </c>
      <c r="C59" s="5" t="n">
        <v>53875</v>
      </c>
      <c r="D59" s="5" t="n">
        <v>30207</v>
      </c>
    </row>
    <row r="60" spans="1:4">
      <c r="A60" s="4" t="s">
        <v>190</v>
      </c>
      <c r="B60" s="5" t="n">
        <v>170078</v>
      </c>
      <c r="C60" s="5" t="n">
        <v>116203</v>
      </c>
      <c r="D60" s="5" t="n">
        <v>85996</v>
      </c>
    </row>
    <row r="61" spans="1:4">
      <c r="A61" s="4" t="s">
        <v>191</v>
      </c>
      <c r="B61" s="5" t="n">
        <v>1347361</v>
      </c>
      <c r="C61" s="5" t="n">
        <v>170078</v>
      </c>
      <c r="D61" s="5" t="n">
        <v>116203</v>
      </c>
    </row>
    <row r="62" spans="1:4">
      <c r="A62" s="3" t="s">
        <v>192</v>
      </c>
    </row>
    <row r="63" spans="1:4">
      <c r="A63" s="4" t="s">
        <v>193</v>
      </c>
      <c r="B63" s="5" t="n">
        <v>-13999</v>
      </c>
      <c r="C63" s="5" t="n">
        <v>-13033</v>
      </c>
      <c r="D63" s="5" t="n">
        <v>-13152</v>
      </c>
    </row>
    <row r="64" spans="1:4">
      <c r="A64" s="4" t="s">
        <v>194</v>
      </c>
      <c r="B64" s="5" t="n">
        <v>-741</v>
      </c>
      <c r="C64" s="5" t="n">
        <v>-23</v>
      </c>
      <c r="D64" s="5" t="n">
        <v>-32</v>
      </c>
    </row>
    <row r="65" spans="1:4">
      <c r="A65" s="4" t="s">
        <v>195</v>
      </c>
      <c r="B65" s="5" t="n">
        <v>2922</v>
      </c>
      <c r="C65" s="5" t="n">
        <v>741</v>
      </c>
      <c r="D65" s="5" t="n">
        <v>545</v>
      </c>
    </row>
    <row r="66" spans="1:4">
      <c r="A66" s="3" t="s">
        <v>196</v>
      </c>
    </row>
    <row r="67" spans="1:4">
      <c r="A67" s="4" t="s">
        <v>197</v>
      </c>
      <c r="B67" s="5" t="n">
        <v>2549</v>
      </c>
      <c r="C67" s="5" t="n">
        <v>579</v>
      </c>
      <c r="D67" s="5" t="n">
        <v>1429</v>
      </c>
    </row>
    <row r="68" spans="1:4">
      <c r="A68" s="4" t="s">
        <v>198</v>
      </c>
      <c r="B68" s="5" t="n">
        <v>867</v>
      </c>
      <c r="D68" s="5" t="n">
        <v>-264</v>
      </c>
    </row>
    <row r="69" spans="1:4">
      <c r="A69" s="4" t="s">
        <v>199</v>
      </c>
      <c r="B69" s="5" t="n">
        <v>-4913</v>
      </c>
      <c r="C69" s="5" t="n">
        <v>-318</v>
      </c>
      <c r="D69" s="5" t="n">
        <v>-230</v>
      </c>
    </row>
    <row r="70" spans="1:4">
      <c r="A70" s="4" t="s">
        <v>200</v>
      </c>
      <c r="B70" s="5" t="n">
        <v>-353</v>
      </c>
      <c r="C70" s="5" t="n">
        <v>-1542</v>
      </c>
      <c r="D70" s="6" t="n">
        <v>-7133</v>
      </c>
    </row>
    <row r="71" spans="1:4">
      <c r="A71" s="4" t="s">
        <v>201</v>
      </c>
      <c r="C71" s="6" t="n">
        <v>8780</v>
      </c>
    </row>
    <row r="72" spans="1:4">
      <c r="A72" s="4" t="s">
        <v>202</v>
      </c>
      <c r="B72" s="6" t="n">
        <v>-2050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6"/>
  </cols>
  <sheetData>
    <row r="1" spans="1:2">
      <c r="A1" s="1" t="s">
        <v>539</v>
      </c>
      <c r="B1" s="2" t="s">
        <v>1</v>
      </c>
    </row>
    <row r="2" spans="1:2">
      <c r="B2" s="2" t="s">
        <v>30</v>
      </c>
    </row>
    <row r="3" spans="1:2">
      <c r="A3" s="4" t="s">
        <v>540</v>
      </c>
    </row>
    <row r="4" spans="1:2">
      <c r="A4" s="3" t="s">
        <v>541</v>
      </c>
    </row>
    <row r="5" spans="1:2">
      <c r="A5" s="4" t="s">
        <v>542</v>
      </c>
      <c r="B5" s="4" t="s">
        <v>543</v>
      </c>
    </row>
    <row r="6" spans="1:2">
      <c r="A6" s="4" t="s">
        <v>544</v>
      </c>
    </row>
    <row r="7" spans="1:2">
      <c r="A7" s="3" t="s">
        <v>541</v>
      </c>
    </row>
    <row r="8" spans="1:2">
      <c r="A8" s="4" t="s">
        <v>545</v>
      </c>
      <c r="B8" s="4" t="s">
        <v>530</v>
      </c>
    </row>
    <row r="9" spans="1:2">
      <c r="A9" s="4" t="s">
        <v>546</v>
      </c>
    </row>
    <row r="10" spans="1:2">
      <c r="A10" s="3" t="s">
        <v>541</v>
      </c>
    </row>
    <row r="11" spans="1:2">
      <c r="A11" s="4" t="s">
        <v>545</v>
      </c>
      <c r="B11" s="4" t="s">
        <v>547</v>
      </c>
    </row>
    <row r="12" spans="1:2">
      <c r="A12" s="4" t="s">
        <v>548</v>
      </c>
    </row>
    <row r="13" spans="1:2">
      <c r="A13" s="3" t="s">
        <v>541</v>
      </c>
    </row>
    <row r="14" spans="1:2">
      <c r="A14" s="4" t="s">
        <v>545</v>
      </c>
      <c r="B14" s="4" t="s">
        <v>523</v>
      </c>
    </row>
    <row r="15" spans="1:2">
      <c r="A15" s="4" t="s">
        <v>549</v>
      </c>
    </row>
    <row r="16" spans="1:2">
      <c r="A16" s="3" t="s">
        <v>541</v>
      </c>
    </row>
    <row r="17" spans="1:2">
      <c r="A17" s="4" t="s">
        <v>545</v>
      </c>
      <c r="B17" s="4" t="s">
        <v>523</v>
      </c>
    </row>
    <row r="18" spans="1:2">
      <c r="A18" s="4" t="s">
        <v>550</v>
      </c>
    </row>
    <row r="19" spans="1:2">
      <c r="A19" s="3" t="s">
        <v>541</v>
      </c>
    </row>
    <row r="20" spans="1:2">
      <c r="A20" s="4" t="s">
        <v>545</v>
      </c>
      <c r="B20" s="4" t="s">
        <v>5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30</v>
      </c>
      <c r="C2" s="2" t="s">
        <v>31</v>
      </c>
      <c r="D2" s="2" t="s">
        <v>104</v>
      </c>
    </row>
    <row r="3" spans="1:4">
      <c r="A3" s="3" t="s">
        <v>552</v>
      </c>
    </row>
    <row r="4" spans="1:4">
      <c r="A4" s="4" t="s">
        <v>553</v>
      </c>
      <c r="B4" s="6" t="n">
        <v>1000000</v>
      </c>
    </row>
    <row r="5" spans="1:4">
      <c r="A5" s="4" t="s">
        <v>554</v>
      </c>
      <c r="B5" s="6" t="n">
        <v>50000000</v>
      </c>
    </row>
    <row r="6" spans="1:4">
      <c r="A6" s="4" t="s">
        <v>555</v>
      </c>
    </row>
    <row r="7" spans="1:4">
      <c r="A7" s="3" t="s">
        <v>552</v>
      </c>
    </row>
    <row r="8" spans="1:4">
      <c r="A8" s="4" t="s">
        <v>556</v>
      </c>
      <c r="B8" s="4" t="s">
        <v>557</v>
      </c>
      <c r="C8" s="4" t="s">
        <v>558</v>
      </c>
      <c r="D8" s="4" t="s">
        <v>55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560</v>
      </c>
      <c r="B1" s="2" t="s">
        <v>561</v>
      </c>
      <c r="C1" s="2" t="s">
        <v>1</v>
      </c>
    </row>
    <row r="2" spans="1:3">
      <c r="B2" s="2" t="s">
        <v>562</v>
      </c>
      <c r="C2" s="2" t="s">
        <v>563</v>
      </c>
    </row>
    <row r="3" spans="1:3">
      <c r="A3" s="3" t="s">
        <v>250</v>
      </c>
    </row>
    <row r="4" spans="1:3">
      <c r="A4" s="4" t="s">
        <v>564</v>
      </c>
      <c r="B4" s="5" t="n">
        <v>3</v>
      </c>
    </row>
    <row r="5" spans="1:3">
      <c r="A5" s="4" t="s">
        <v>565</v>
      </c>
      <c r="B5" s="6" t="n">
        <v>19875</v>
      </c>
    </row>
    <row r="6" spans="1:3">
      <c r="A6" s="4" t="s">
        <v>566</v>
      </c>
      <c r="C6" s="6" t="n">
        <v>2620</v>
      </c>
    </row>
    <row r="7" spans="1:3">
      <c r="A7" s="4" t="s">
        <v>567</v>
      </c>
      <c r="C7" s="6" t="n">
        <v>55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561</v>
      </c>
    </row>
    <row r="2" spans="1:3">
      <c r="B2" s="2" t="s">
        <v>569</v>
      </c>
      <c r="C2" s="2" t="s">
        <v>30</v>
      </c>
    </row>
    <row r="3" spans="1:3">
      <c r="A3" s="3" t="s">
        <v>570</v>
      </c>
    </row>
    <row r="4" spans="1:3">
      <c r="A4" s="4" t="s">
        <v>32</v>
      </c>
      <c r="B4" s="6" t="n">
        <v>1010</v>
      </c>
    </row>
    <row r="5" spans="1:3">
      <c r="A5" s="4" t="s">
        <v>571</v>
      </c>
      <c r="B5" s="5" t="n">
        <v>1547</v>
      </c>
    </row>
    <row r="6" spans="1:3">
      <c r="A6" s="4" t="s">
        <v>42</v>
      </c>
      <c r="B6" s="5" t="n">
        <v>51</v>
      </c>
    </row>
    <row r="7" spans="1:3">
      <c r="A7" s="4" t="s">
        <v>572</v>
      </c>
      <c r="B7" s="5" t="n">
        <v>13930</v>
      </c>
    </row>
    <row r="8" spans="1:3">
      <c r="A8" s="4" t="s">
        <v>573</v>
      </c>
      <c r="B8" s="5" t="n">
        <v>622</v>
      </c>
    </row>
    <row r="9" spans="1:3">
      <c r="A9" s="4" t="s">
        <v>60</v>
      </c>
      <c r="B9" s="5" t="n">
        <v>2265</v>
      </c>
    </row>
    <row r="10" spans="1:3">
      <c r="A10" s="4" t="s">
        <v>574</v>
      </c>
      <c r="B10" s="5" t="n">
        <v>2887</v>
      </c>
    </row>
    <row r="11" spans="1:3">
      <c r="A11" s="4" t="s">
        <v>575</v>
      </c>
      <c r="B11" s="5" t="n">
        <v>11043</v>
      </c>
    </row>
    <row r="12" spans="1:3">
      <c r="A12" s="4" t="s">
        <v>576</v>
      </c>
      <c r="B12" s="5" t="n">
        <v>19875</v>
      </c>
    </row>
    <row r="13" spans="1:3">
      <c r="A13" s="4" t="s">
        <v>577</v>
      </c>
      <c r="B13" s="5" t="n">
        <v>13333</v>
      </c>
    </row>
    <row r="14" spans="1:3">
      <c r="A14" s="4" t="s">
        <v>578</v>
      </c>
      <c r="B14" s="5" t="n">
        <v>8787</v>
      </c>
    </row>
    <row r="15" spans="1:3">
      <c r="A15" s="4" t="s">
        <v>46</v>
      </c>
      <c r="B15" s="5" t="n">
        <v>30952</v>
      </c>
      <c r="C15" s="6" t="n">
        <v>30952</v>
      </c>
    </row>
    <row r="16" spans="1:3">
      <c r="A16" s="4" t="s">
        <v>544</v>
      </c>
    </row>
    <row r="17" spans="1:3">
      <c r="A17" s="3" t="s">
        <v>570</v>
      </c>
    </row>
    <row r="18" spans="1:3">
      <c r="A18" s="4" t="s">
        <v>579</v>
      </c>
      <c r="B18" s="5" t="n">
        <v>10679</v>
      </c>
    </row>
    <row r="19" spans="1:3">
      <c r="A19" s="4" t="s">
        <v>549</v>
      </c>
    </row>
    <row r="20" spans="1:3">
      <c r="A20" s="3" t="s">
        <v>570</v>
      </c>
    </row>
    <row r="21" spans="1:3">
      <c r="A21" s="4" t="s">
        <v>579</v>
      </c>
      <c r="B21" s="5" t="n">
        <v>168</v>
      </c>
    </row>
    <row r="22" spans="1:3">
      <c r="A22" s="4" t="s">
        <v>550</v>
      </c>
    </row>
    <row r="23" spans="1:3">
      <c r="A23" s="3" t="s">
        <v>570</v>
      </c>
    </row>
    <row r="24" spans="1:3">
      <c r="A24" s="4" t="s">
        <v>579</v>
      </c>
      <c r="B24" s="6" t="n">
        <v>47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563</v>
      </c>
    </row>
    <row r="3" spans="1:2">
      <c r="A3" s="3" t="s">
        <v>250</v>
      </c>
    </row>
    <row r="4" spans="1:2">
      <c r="A4" s="4" t="s">
        <v>581</v>
      </c>
      <c r="B4" s="4" t="s">
        <v>582</v>
      </c>
    </row>
    <row r="5" spans="1:2">
      <c r="A5" s="4" t="s">
        <v>583</v>
      </c>
      <c r="B5" s="6" t="n">
        <v>108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4</v>
      </c>
      <c r="B1" s="2" t="s">
        <v>30</v>
      </c>
      <c r="C1" s="2" t="s">
        <v>31</v>
      </c>
      <c r="D1" s="2" t="s">
        <v>104</v>
      </c>
      <c r="E1" s="2" t="s">
        <v>509</v>
      </c>
    </row>
    <row r="2" spans="1:5">
      <c r="A2" s="3" t="s">
        <v>585</v>
      </c>
    </row>
    <row r="3" spans="1:5">
      <c r="A3" s="4" t="s">
        <v>162</v>
      </c>
      <c r="B3" s="6" t="n">
        <v>63676</v>
      </c>
      <c r="C3" s="6" t="n">
        <v>35269</v>
      </c>
    </row>
    <row r="4" spans="1:5">
      <c r="A4" s="4" t="s">
        <v>586</v>
      </c>
      <c r="B4" s="5" t="n">
        <v>-1830</v>
      </c>
      <c r="C4" s="5" t="n">
        <v>-195</v>
      </c>
      <c r="D4" s="6" t="n">
        <v>-186</v>
      </c>
      <c r="E4" s="6" t="n">
        <v>-1110</v>
      </c>
    </row>
    <row r="5" spans="1:5">
      <c r="A5" s="4" t="s">
        <v>587</v>
      </c>
      <c r="B5" s="6" t="n">
        <v>61846</v>
      </c>
      <c r="C5" s="6" t="n">
        <v>350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30</v>
      </c>
      <c r="C2" s="2" t="s">
        <v>31</v>
      </c>
      <c r="D2" s="2" t="s">
        <v>104</v>
      </c>
    </row>
    <row r="3" spans="1:4">
      <c r="A3" s="3" t="s">
        <v>589</v>
      </c>
    </row>
    <row r="4" spans="1:4">
      <c r="A4" s="4" t="s">
        <v>590</v>
      </c>
      <c r="B4" s="6" t="n">
        <v>195</v>
      </c>
      <c r="C4" s="6" t="n">
        <v>186</v>
      </c>
      <c r="D4" s="6" t="n">
        <v>1110</v>
      </c>
    </row>
    <row r="5" spans="1:4">
      <c r="A5" s="4" t="s">
        <v>591</v>
      </c>
      <c r="B5" s="5" t="n">
        <v>1867</v>
      </c>
      <c r="C5" s="5" t="n">
        <v>172</v>
      </c>
      <c r="D5" s="5" t="n">
        <v>159</v>
      </c>
    </row>
    <row r="6" spans="1:4">
      <c r="A6" s="4" t="s">
        <v>592</v>
      </c>
      <c r="B6" s="5" t="n">
        <v>-245</v>
      </c>
      <c r="C6" s="5" t="n">
        <v>-58</v>
      </c>
    </row>
    <row r="7" spans="1:4">
      <c r="A7" s="4" t="s">
        <v>593</v>
      </c>
      <c r="B7" s="5" t="n">
        <v>-26</v>
      </c>
      <c r="C7" s="5" t="n">
        <v>-103</v>
      </c>
      <c r="D7" s="5" t="n">
        <v>-1063</v>
      </c>
    </row>
    <row r="8" spans="1:4">
      <c r="A8" s="4" t="s">
        <v>594</v>
      </c>
      <c r="B8" s="5" t="n">
        <v>39</v>
      </c>
      <c r="C8" s="5" t="n">
        <v>-2</v>
      </c>
      <c r="D8" s="5" t="n">
        <v>-20</v>
      </c>
    </row>
    <row r="9" spans="1:4">
      <c r="A9" s="4" t="s">
        <v>595</v>
      </c>
      <c r="B9" s="6" t="n">
        <v>1830</v>
      </c>
      <c r="C9" s="6" t="n">
        <v>195</v>
      </c>
      <c r="D9" s="6" t="n">
        <v>1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30</v>
      </c>
      <c r="C1" s="2" t="s">
        <v>31</v>
      </c>
    </row>
    <row r="2" spans="1:3">
      <c r="A2" s="3" t="s">
        <v>597</v>
      </c>
    </row>
    <row r="3" spans="1:3">
      <c r="A3" s="4" t="s">
        <v>598</v>
      </c>
      <c r="B3" s="6" t="n">
        <v>39107</v>
      </c>
      <c r="C3" s="6" t="n">
        <v>16693</v>
      </c>
    </row>
    <row r="4" spans="1:3">
      <c r="A4" s="4" t="s">
        <v>599</v>
      </c>
      <c r="B4" s="5" t="n">
        <v>4295</v>
      </c>
      <c r="C4" s="5" t="n">
        <v>5355</v>
      </c>
    </row>
    <row r="5" spans="1:3">
      <c r="A5" s="4" t="s">
        <v>600</v>
      </c>
      <c r="B5" s="5" t="n">
        <v>92527</v>
      </c>
      <c r="C5" s="5" t="n">
        <v>42533</v>
      </c>
    </row>
    <row r="6" spans="1:3">
      <c r="A6" s="4" t="s">
        <v>601</v>
      </c>
      <c r="B6" s="5" t="n">
        <v>22565</v>
      </c>
      <c r="C6" s="5" t="n">
        <v>7183</v>
      </c>
    </row>
    <row r="7" spans="1:3">
      <c r="A7" s="4" t="s">
        <v>602</v>
      </c>
      <c r="B7" s="5" t="n">
        <v>1755</v>
      </c>
      <c r="C7" s="5" t="n">
        <v>908</v>
      </c>
    </row>
    <row r="8" spans="1:3">
      <c r="A8" s="4" t="s">
        <v>603</v>
      </c>
      <c r="B8" s="5" t="n">
        <v>24409</v>
      </c>
      <c r="C8" s="5" t="n">
        <v>6095</v>
      </c>
    </row>
    <row r="9" spans="1:3">
      <c r="A9" s="4" t="s">
        <v>107</v>
      </c>
      <c r="B9" s="5" t="n">
        <v>1523</v>
      </c>
      <c r="C9" s="5" t="n">
        <v>676</v>
      </c>
    </row>
    <row r="10" spans="1:3">
      <c r="A10" s="4" t="s">
        <v>604</v>
      </c>
      <c r="B10" s="5" t="n">
        <v>186181</v>
      </c>
      <c r="C10" s="5" t="n">
        <v>79443</v>
      </c>
    </row>
    <row r="11" spans="1:3">
      <c r="A11" s="3" t="s">
        <v>605</v>
      </c>
    </row>
    <row r="12" spans="1:3">
      <c r="A12" s="4" t="s">
        <v>598</v>
      </c>
      <c r="B12" s="5" t="n">
        <v>22665</v>
      </c>
      <c r="C12" s="5" t="n">
        <v>20729</v>
      </c>
    </row>
    <row r="13" spans="1:3">
      <c r="A13" s="4" t="s">
        <v>600</v>
      </c>
      <c r="B13" s="5" t="n">
        <v>2000</v>
      </c>
      <c r="C13" s="5" t="n">
        <v>2700</v>
      </c>
    </row>
    <row r="14" spans="1:3">
      <c r="A14" s="4" t="s">
        <v>606</v>
      </c>
      <c r="B14" s="5" t="n">
        <v>4603</v>
      </c>
      <c r="C14" s="5" t="n">
        <v>4250</v>
      </c>
    </row>
    <row r="15" spans="1:3">
      <c r="A15" s="4" t="s">
        <v>607</v>
      </c>
      <c r="B15" s="5" t="n">
        <v>5753</v>
      </c>
      <c r="C15" s="5" t="n">
        <v>840</v>
      </c>
    </row>
    <row r="16" spans="1:3">
      <c r="A16" s="4" t="s">
        <v>602</v>
      </c>
      <c r="B16" s="5" t="n">
        <v>10892</v>
      </c>
      <c r="C16" s="5" t="n">
        <v>3775</v>
      </c>
    </row>
    <row r="17" spans="1:3">
      <c r="A17" s="4" t="s">
        <v>107</v>
      </c>
      <c r="B17" s="5" t="n">
        <v>384</v>
      </c>
      <c r="C17" s="5" t="n">
        <v>5</v>
      </c>
    </row>
    <row r="18" spans="1:3">
      <c r="A18" s="4" t="s">
        <v>608</v>
      </c>
      <c r="B18" s="6" t="n">
        <v>46297</v>
      </c>
      <c r="C18" s="6" t="n">
        <v>322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30</v>
      </c>
      <c r="C1" s="2" t="s">
        <v>31</v>
      </c>
    </row>
    <row r="2" spans="1:3">
      <c r="A2" s="3" t="s">
        <v>521</v>
      </c>
    </row>
    <row r="3" spans="1:3">
      <c r="A3" s="4" t="s">
        <v>610</v>
      </c>
      <c r="B3" s="6" t="n">
        <v>143403</v>
      </c>
      <c r="C3" s="6" t="n">
        <v>76414</v>
      </c>
    </row>
    <row r="4" spans="1:3">
      <c r="A4" s="4" t="s">
        <v>611</v>
      </c>
      <c r="B4" s="5" t="n">
        <v>-69055</v>
      </c>
      <c r="C4" s="5" t="n">
        <v>-45291</v>
      </c>
    </row>
    <row r="5" spans="1:3">
      <c r="A5" s="4" t="s">
        <v>612</v>
      </c>
      <c r="B5" s="5" t="n">
        <v>74348</v>
      </c>
      <c r="C5" s="5" t="n">
        <v>31123</v>
      </c>
    </row>
    <row r="6" spans="1:3">
      <c r="A6" s="4" t="s">
        <v>520</v>
      </c>
    </row>
    <row r="7" spans="1:3">
      <c r="A7" s="3" t="s">
        <v>521</v>
      </c>
    </row>
    <row r="8" spans="1:3">
      <c r="A8" s="4" t="s">
        <v>610</v>
      </c>
      <c r="B8" s="5" t="n">
        <v>97637</v>
      </c>
      <c r="C8" s="5" t="n">
        <v>54108</v>
      </c>
    </row>
    <row r="9" spans="1:3">
      <c r="A9" s="4" t="s">
        <v>613</v>
      </c>
    </row>
    <row r="10" spans="1:3">
      <c r="A10" s="3" t="s">
        <v>521</v>
      </c>
    </row>
    <row r="11" spans="1:3">
      <c r="A11" s="4" t="s">
        <v>610</v>
      </c>
      <c r="B11" s="5" t="n">
        <v>9077</v>
      </c>
      <c r="C11" s="5" t="n">
        <v>5507</v>
      </c>
    </row>
    <row r="12" spans="1:3">
      <c r="A12" s="4" t="s">
        <v>526</v>
      </c>
    </row>
    <row r="13" spans="1:3">
      <c r="A13" s="3" t="s">
        <v>521</v>
      </c>
    </row>
    <row r="14" spans="1:3">
      <c r="A14" s="4" t="s">
        <v>610</v>
      </c>
      <c r="B14" s="5" t="n">
        <v>32251</v>
      </c>
      <c r="C14" s="5" t="n">
        <v>16286</v>
      </c>
    </row>
    <row r="15" spans="1:3">
      <c r="A15" s="4" t="s">
        <v>529</v>
      </c>
    </row>
    <row r="16" spans="1:3">
      <c r="A16" s="3" t="s">
        <v>521</v>
      </c>
    </row>
    <row r="17" spans="1:3">
      <c r="A17" s="4" t="s">
        <v>610</v>
      </c>
      <c r="B17" s="5" t="n">
        <v>2211</v>
      </c>
      <c r="C17" s="6" t="n">
        <v>513</v>
      </c>
    </row>
    <row r="18" spans="1:3">
      <c r="A18" s="4" t="s">
        <v>614</v>
      </c>
    </row>
    <row r="19" spans="1:3">
      <c r="A19" s="3" t="s">
        <v>521</v>
      </c>
    </row>
    <row r="20" spans="1:3">
      <c r="A20" s="4" t="s">
        <v>610</v>
      </c>
      <c r="B20" s="6" t="n">
        <v>22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30</v>
      </c>
      <c r="C2" s="2" t="s">
        <v>31</v>
      </c>
      <c r="D2" s="2" t="s">
        <v>104</v>
      </c>
    </row>
    <row r="3" spans="1:4">
      <c r="A3" s="3" t="s">
        <v>259</v>
      </c>
    </row>
    <row r="4" spans="1:4">
      <c r="A4" s="4" t="s">
        <v>616</v>
      </c>
      <c r="B4" s="6" t="n">
        <v>23353</v>
      </c>
      <c r="C4" s="6" t="n">
        <v>17956</v>
      </c>
      <c r="D4" s="6" t="n">
        <v>1510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46"/>
    <col customWidth="1" max="6" min="6" width="28"/>
    <col customWidth="1" max="7" min="7" width="29"/>
    <col customWidth="1" max="8" min="8" width="57"/>
    <col customWidth="1" max="9" min="9" width="35"/>
  </cols>
  <sheetData>
    <row r="1" spans="1:9">
      <c r="A1" s="1" t="s">
        <v>203</v>
      </c>
      <c r="B1" s="2" t="s">
        <v>204</v>
      </c>
      <c r="C1" s="2" t="s">
        <v>205</v>
      </c>
      <c r="D1" s="2" t="s">
        <v>206</v>
      </c>
      <c r="E1" s="2" t="s">
        <v>207</v>
      </c>
      <c r="F1" s="2" t="s">
        <v>208</v>
      </c>
      <c r="G1" s="2" t="s">
        <v>209</v>
      </c>
      <c r="H1" s="2" t="s">
        <v>210</v>
      </c>
      <c r="I1" s="2" t="s">
        <v>211</v>
      </c>
    </row>
    <row r="2" spans="1:9">
      <c r="A2" s="4" t="s">
        <v>212</v>
      </c>
      <c r="B2" s="6" t="n">
        <v>-29263</v>
      </c>
      <c r="C2" s="6" t="n">
        <v>75</v>
      </c>
      <c r="D2" s="6" t="n">
        <v>141515</v>
      </c>
      <c r="E2" s="6" t="n">
        <v>5978</v>
      </c>
      <c r="F2" s="6" t="n">
        <v>16</v>
      </c>
      <c r="G2" s="6" t="n">
        <v>-178743</v>
      </c>
      <c r="H2" s="6" t="n">
        <v>-31159</v>
      </c>
      <c r="I2" s="6" t="n">
        <v>1896</v>
      </c>
    </row>
    <row r="3" spans="1:9">
      <c r="A3" s="4" t="s">
        <v>213</v>
      </c>
      <c r="C3" s="5" t="n">
        <v>149671460</v>
      </c>
    </row>
    <row r="4" spans="1:9">
      <c r="A4" s="3" t="s">
        <v>214</v>
      </c>
    </row>
    <row r="5" spans="1:9">
      <c r="A5" s="4" t="s">
        <v>215</v>
      </c>
      <c r="B5" s="5" t="n">
        <v>-107336</v>
      </c>
      <c r="G5" s="5" t="n">
        <v>-103366</v>
      </c>
      <c r="H5" s="5" t="n">
        <v>-103366</v>
      </c>
      <c r="I5" s="5" t="n">
        <v>-3970</v>
      </c>
    </row>
    <row r="6" spans="1:9">
      <c r="A6" s="4" t="s">
        <v>216</v>
      </c>
      <c r="B6" s="5" t="n">
        <v>3732</v>
      </c>
      <c r="E6" s="5" t="n">
        <v>3960</v>
      </c>
      <c r="H6" s="5" t="n">
        <v>3960</v>
      </c>
      <c r="I6" s="5" t="n">
        <v>-228</v>
      </c>
    </row>
    <row r="7" spans="1:9">
      <c r="A7" s="4" t="s">
        <v>217</v>
      </c>
      <c r="B7" s="5" t="n">
        <v>-3388</v>
      </c>
      <c r="E7" s="5" t="n">
        <v>-3388</v>
      </c>
      <c r="H7" s="5" t="n">
        <v>-3388</v>
      </c>
    </row>
    <row r="8" spans="1:9">
      <c r="A8" s="4" t="s">
        <v>218</v>
      </c>
      <c r="B8" s="5" t="n">
        <v>53</v>
      </c>
      <c r="I8" s="5" t="n">
        <v>53</v>
      </c>
    </row>
    <row r="9" spans="1:9">
      <c r="A9" s="4" t="s">
        <v>219</v>
      </c>
      <c r="C9" s="5" t="n">
        <v>16681500</v>
      </c>
    </row>
    <row r="10" spans="1:9">
      <c r="A10" s="4" t="s">
        <v>220</v>
      </c>
      <c r="B10" s="5" t="n">
        <v>180160</v>
      </c>
      <c r="C10" s="6" t="n">
        <v>8</v>
      </c>
      <c r="D10" s="5" t="n">
        <v>180152</v>
      </c>
      <c r="H10" s="5" t="n">
        <v>180160</v>
      </c>
    </row>
    <row r="11" spans="1:9">
      <c r="A11" s="4" t="s">
        <v>221</v>
      </c>
      <c r="B11" s="5" t="n">
        <v>0</v>
      </c>
    </row>
    <row r="12" spans="1:9">
      <c r="A12" s="4" t="s">
        <v>222</v>
      </c>
      <c r="B12" s="5" t="n">
        <v>4884</v>
      </c>
      <c r="C12" s="6" t="n">
        <v>4</v>
      </c>
      <c r="D12" s="5" t="n">
        <v>4880</v>
      </c>
      <c r="H12" s="5" t="n">
        <v>4884</v>
      </c>
    </row>
    <row r="13" spans="1:9">
      <c r="A13" s="4" t="s">
        <v>157</v>
      </c>
      <c r="B13" s="5" t="n">
        <v>20564</v>
      </c>
      <c r="D13" s="5" t="n">
        <v>20564</v>
      </c>
      <c r="H13" s="5" t="n">
        <v>20564</v>
      </c>
    </row>
    <row r="14" spans="1:9">
      <c r="A14" s="4" t="s">
        <v>223</v>
      </c>
      <c r="C14" s="5" t="n">
        <v>50000</v>
      </c>
    </row>
    <row r="15" spans="1:9">
      <c r="A15" s="4" t="s">
        <v>224</v>
      </c>
      <c r="C15" s="5" t="n">
        <v>7189340</v>
      </c>
    </row>
    <row r="16" spans="1:9">
      <c r="A16" s="4" t="s">
        <v>225</v>
      </c>
      <c r="B16" s="5" t="n">
        <v>4292</v>
      </c>
      <c r="I16" s="5" t="n">
        <v>4292</v>
      </c>
    </row>
    <row r="17" spans="1:9">
      <c r="A17" s="4" t="s">
        <v>226</v>
      </c>
      <c r="F17" s="5" t="n">
        <v>17</v>
      </c>
      <c r="G17" s="5" t="n">
        <v>-17</v>
      </c>
    </row>
    <row r="18" spans="1:9">
      <c r="A18" s="4" t="s">
        <v>227</v>
      </c>
      <c r="B18" s="5" t="n">
        <v>73698</v>
      </c>
      <c r="C18" s="6" t="n">
        <v>87</v>
      </c>
      <c r="D18" s="5" t="n">
        <v>347111</v>
      </c>
      <c r="E18" s="5" t="n">
        <v>6550</v>
      </c>
      <c r="F18" s="5" t="n">
        <v>33</v>
      </c>
      <c r="G18" s="5" t="n">
        <v>-282126</v>
      </c>
      <c r="H18" s="5" t="n">
        <v>71655</v>
      </c>
      <c r="I18" s="5" t="n">
        <v>2043</v>
      </c>
    </row>
    <row r="19" spans="1:9">
      <c r="A19" s="4" t="s">
        <v>228</v>
      </c>
      <c r="C19" s="5" t="n">
        <v>173592300</v>
      </c>
    </row>
    <row r="20" spans="1:9">
      <c r="A20" s="4" t="s">
        <v>229</v>
      </c>
      <c r="C20" s="5" t="n">
        <v>173592300</v>
      </c>
    </row>
    <row r="21" spans="1:9">
      <c r="A21" s="3" t="s">
        <v>214</v>
      </c>
    </row>
    <row r="22" spans="1:9">
      <c r="A22" s="4" t="s">
        <v>215</v>
      </c>
      <c r="B22" s="5" t="n">
        <v>-224955</v>
      </c>
      <c r="G22" s="5" t="n">
        <v>-222867</v>
      </c>
      <c r="H22" s="5" t="n">
        <v>-222867</v>
      </c>
      <c r="I22" s="5" t="n">
        <v>-2088</v>
      </c>
    </row>
    <row r="23" spans="1:9">
      <c r="A23" s="4" t="s">
        <v>216</v>
      </c>
      <c r="B23" s="5" t="n">
        <v>-247</v>
      </c>
      <c r="E23" s="5" t="n">
        <v>-312</v>
      </c>
      <c r="H23" s="5" t="n">
        <v>-312</v>
      </c>
      <c r="I23" s="5" t="n">
        <v>65</v>
      </c>
    </row>
    <row r="24" spans="1:9">
      <c r="A24" s="4" t="s">
        <v>217</v>
      </c>
      <c r="B24" s="5" t="n">
        <v>2349</v>
      </c>
      <c r="E24" s="5" t="n">
        <v>2349</v>
      </c>
      <c r="H24" s="5" t="n">
        <v>2349</v>
      </c>
    </row>
    <row r="25" spans="1:9">
      <c r="A25" s="4" t="s">
        <v>185</v>
      </c>
      <c r="B25" s="5" t="n">
        <v>-8546</v>
      </c>
      <c r="D25" s="5" t="n">
        <v>-8546</v>
      </c>
      <c r="H25" s="5" t="n">
        <v>-8546</v>
      </c>
    </row>
    <row r="26" spans="1:9">
      <c r="A26" s="4" t="s">
        <v>222</v>
      </c>
      <c r="B26" s="5" t="n">
        <v>3210</v>
      </c>
      <c r="C26" s="6" t="n">
        <v>1</v>
      </c>
      <c r="D26" s="5" t="n">
        <v>3209</v>
      </c>
      <c r="H26" s="5" t="n">
        <v>3210</v>
      </c>
    </row>
    <row r="27" spans="1:9">
      <c r="A27" s="4" t="s">
        <v>157</v>
      </c>
      <c r="B27" s="5" t="n">
        <v>28841</v>
      </c>
      <c r="D27" s="5" t="n">
        <v>28841</v>
      </c>
      <c r="H27" s="5" t="n">
        <v>28841</v>
      </c>
    </row>
    <row r="28" spans="1:9">
      <c r="A28" s="4" t="s">
        <v>223</v>
      </c>
      <c r="C28" s="5" t="n">
        <v>250000</v>
      </c>
    </row>
    <row r="29" spans="1:9">
      <c r="A29" s="4" t="s">
        <v>224</v>
      </c>
      <c r="C29" s="5" t="n">
        <v>2750350</v>
      </c>
    </row>
    <row r="30" spans="1:9">
      <c r="A30" s="4" t="s">
        <v>226</v>
      </c>
      <c r="B30" s="5" t="n">
        <v>0</v>
      </c>
      <c r="F30" s="5" t="n">
        <v>13</v>
      </c>
      <c r="G30" s="5" t="n">
        <v>-13</v>
      </c>
    </row>
    <row r="31" spans="1:9">
      <c r="A31" s="4" t="s">
        <v>230</v>
      </c>
      <c r="B31" s="6" t="n">
        <v>-125650</v>
      </c>
      <c r="C31" s="6" t="n">
        <v>88</v>
      </c>
      <c r="D31" s="5" t="n">
        <v>370615</v>
      </c>
      <c r="E31" s="5" t="n">
        <v>8587</v>
      </c>
      <c r="F31" s="5" t="n">
        <v>46</v>
      </c>
      <c r="G31" s="5" t="n">
        <v>-505006</v>
      </c>
      <c r="H31" s="5" t="n">
        <v>-125670</v>
      </c>
      <c r="I31" s="5" t="n">
        <v>20</v>
      </c>
    </row>
    <row r="32" spans="1:9">
      <c r="A32" s="4" t="s">
        <v>231</v>
      </c>
      <c r="B32" s="5" t="n">
        <v>176592650</v>
      </c>
      <c r="C32" s="5" t="n">
        <v>176592650</v>
      </c>
    </row>
    <row r="33" spans="1:9">
      <c r="A33" s="4" t="s">
        <v>232</v>
      </c>
      <c r="C33" s="5" t="n">
        <v>176592650</v>
      </c>
    </row>
    <row r="34" spans="1:9">
      <c r="A34" s="3" t="s">
        <v>214</v>
      </c>
    </row>
    <row r="35" spans="1:9">
      <c r="A35" s="4" t="s">
        <v>215</v>
      </c>
      <c r="B35" s="6" t="n">
        <v>-561166</v>
      </c>
      <c r="G35" s="5" t="n">
        <v>-560485</v>
      </c>
      <c r="H35" s="5" t="n">
        <v>-560485</v>
      </c>
      <c r="I35" s="5" t="n">
        <v>-681</v>
      </c>
    </row>
    <row r="36" spans="1:9">
      <c r="A36" s="4" t="s">
        <v>216</v>
      </c>
      <c r="B36" s="5" t="n">
        <v>2117</v>
      </c>
      <c r="E36" s="5" t="n">
        <v>2114</v>
      </c>
      <c r="H36" s="5" t="n">
        <v>2114</v>
      </c>
      <c r="I36" s="5" t="n">
        <v>3</v>
      </c>
    </row>
    <row r="37" spans="1:9">
      <c r="A37" s="4" t="s">
        <v>218</v>
      </c>
      <c r="B37" s="5" t="n">
        <v>8787</v>
      </c>
      <c r="I37" s="5" t="n">
        <v>8787</v>
      </c>
    </row>
    <row r="38" spans="1:9">
      <c r="A38" s="4" t="s">
        <v>185</v>
      </c>
      <c r="B38" s="5" t="n">
        <v>-2601</v>
      </c>
      <c r="D38" s="5" t="n">
        <v>-546</v>
      </c>
      <c r="H38" s="5" t="n">
        <v>-546</v>
      </c>
      <c r="I38" s="5" t="n">
        <v>-2055</v>
      </c>
    </row>
    <row r="39" spans="1:9">
      <c r="A39" s="4" t="s">
        <v>233</v>
      </c>
      <c r="B39" s="5" t="n">
        <v>-41055</v>
      </c>
      <c r="C39" s="6" t="n">
        <v>-1</v>
      </c>
      <c r="G39" s="5" t="n">
        <v>-41054</v>
      </c>
      <c r="H39" s="5" t="n">
        <v>-41055</v>
      </c>
    </row>
    <row r="40" spans="1:9">
      <c r="A40" s="4" t="s">
        <v>234</v>
      </c>
      <c r="C40" s="5" t="n">
        <v>-2777780</v>
      </c>
    </row>
    <row r="41" spans="1:9">
      <c r="A41" s="4" t="s">
        <v>235</v>
      </c>
      <c r="B41" s="5" t="n">
        <v>64</v>
      </c>
      <c r="D41" s="5" t="n">
        <v>32</v>
      </c>
      <c r="H41" s="5" t="n">
        <v>32</v>
      </c>
      <c r="I41" s="5" t="n">
        <v>32</v>
      </c>
    </row>
    <row r="42" spans="1:9">
      <c r="A42" s="4" t="s">
        <v>219</v>
      </c>
      <c r="C42" s="5" t="n">
        <v>65954538</v>
      </c>
    </row>
    <row r="43" spans="1:9">
      <c r="A43" s="4" t="s">
        <v>220</v>
      </c>
      <c r="B43" s="5" t="n">
        <v>935533</v>
      </c>
      <c r="C43" s="6" t="n">
        <v>33</v>
      </c>
      <c r="D43" s="5" t="n">
        <v>935500</v>
      </c>
      <c r="H43" s="5" t="n">
        <v>935533</v>
      </c>
    </row>
    <row r="44" spans="1:9">
      <c r="A44" s="4" t="s">
        <v>222</v>
      </c>
      <c r="B44" s="5" t="n">
        <v>25391</v>
      </c>
      <c r="C44" s="6" t="n">
        <v>4</v>
      </c>
      <c r="D44" s="5" t="n">
        <v>25387</v>
      </c>
      <c r="H44" s="5" t="n">
        <v>25391</v>
      </c>
    </row>
    <row r="45" spans="1:9">
      <c r="A45" s="4" t="s">
        <v>157</v>
      </c>
      <c r="B45" s="5" t="n">
        <v>28636</v>
      </c>
      <c r="D45" s="5" t="n">
        <v>28636</v>
      </c>
      <c r="H45" s="5" t="n">
        <v>28636</v>
      </c>
    </row>
    <row r="46" spans="1:9">
      <c r="A46" s="4" t="s">
        <v>223</v>
      </c>
      <c r="C46" s="5" t="n">
        <v>1572500</v>
      </c>
    </row>
    <row r="47" spans="1:9">
      <c r="A47" s="4" t="s">
        <v>224</v>
      </c>
      <c r="C47" s="5" t="n">
        <v>7288275</v>
      </c>
    </row>
    <row r="48" spans="1:9">
      <c r="A48" s="4" t="s">
        <v>226</v>
      </c>
      <c r="F48" s="5" t="n">
        <v>0</v>
      </c>
    </row>
    <row r="49" spans="1:9">
      <c r="A49" s="4" t="s">
        <v>236</v>
      </c>
      <c r="B49" s="5" t="n">
        <v>205075</v>
      </c>
      <c r="C49" s="6" t="n">
        <v>43</v>
      </c>
      <c r="D49" s="5" t="n">
        <v>205032</v>
      </c>
      <c r="H49" s="5" t="n">
        <v>205075</v>
      </c>
    </row>
    <row r="50" spans="1:9">
      <c r="A50" s="4" t="s">
        <v>237</v>
      </c>
      <c r="C50" s="5" t="n">
        <v>86336030</v>
      </c>
    </row>
    <row r="51" spans="1:9">
      <c r="A51" s="4" t="s">
        <v>238</v>
      </c>
      <c r="B51" s="6" t="n">
        <v>475131</v>
      </c>
      <c r="C51" s="6" t="n">
        <v>167</v>
      </c>
      <c r="D51" s="6" t="n">
        <v>1564656</v>
      </c>
      <c r="E51" s="6" t="n">
        <v>10701</v>
      </c>
      <c r="F51" s="6" t="n">
        <v>46</v>
      </c>
      <c r="G51" s="6" t="n">
        <v>-1106545</v>
      </c>
      <c r="H51" s="6" t="n">
        <v>469025</v>
      </c>
      <c r="I51" s="6" t="n">
        <v>6106</v>
      </c>
    </row>
    <row r="52" spans="1:9">
      <c r="A52" s="4" t="s">
        <v>239</v>
      </c>
      <c r="B52" s="5" t="n">
        <v>0</v>
      </c>
      <c r="C52" s="5" t="n">
        <v>3349662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30</v>
      </c>
      <c r="C2" s="2" t="s">
        <v>31</v>
      </c>
      <c r="D2" s="2" t="s">
        <v>104</v>
      </c>
    </row>
    <row r="3" spans="1:4">
      <c r="A3" s="3" t="s">
        <v>521</v>
      </c>
    </row>
    <row r="4" spans="1:4">
      <c r="A4" s="4" t="s">
        <v>618</v>
      </c>
      <c r="B4" s="6" t="n">
        <v>23353</v>
      </c>
      <c r="C4" s="6" t="n">
        <v>17956</v>
      </c>
      <c r="D4" s="6" t="n">
        <v>15109</v>
      </c>
    </row>
    <row r="5" spans="1:4">
      <c r="A5" s="4" t="s">
        <v>619</v>
      </c>
    </row>
    <row r="6" spans="1:4">
      <c r="A6" s="3" t="s">
        <v>521</v>
      </c>
    </row>
    <row r="7" spans="1:4">
      <c r="A7" s="4" t="s">
        <v>618</v>
      </c>
      <c r="B7" s="5" t="n">
        <v>12407</v>
      </c>
      <c r="C7" s="5" t="n">
        <v>11347</v>
      </c>
      <c r="D7" s="5" t="n">
        <v>9884</v>
      </c>
    </row>
    <row r="8" spans="1:4">
      <c r="A8" s="4" t="s">
        <v>620</v>
      </c>
    </row>
    <row r="9" spans="1:4">
      <c r="A9" s="3" t="s">
        <v>521</v>
      </c>
    </row>
    <row r="10" spans="1:4">
      <c r="A10" s="4" t="s">
        <v>618</v>
      </c>
      <c r="B10" s="5" t="n">
        <v>1198</v>
      </c>
      <c r="C10" s="5" t="n">
        <v>740</v>
      </c>
      <c r="D10" s="5" t="n">
        <v>563</v>
      </c>
    </row>
    <row r="11" spans="1:4">
      <c r="A11" s="4" t="s">
        <v>621</v>
      </c>
    </row>
    <row r="12" spans="1:4">
      <c r="A12" s="3" t="s">
        <v>521</v>
      </c>
    </row>
    <row r="13" spans="1:4">
      <c r="A13" s="4" t="s">
        <v>618</v>
      </c>
      <c r="B13" s="5" t="n">
        <v>9248</v>
      </c>
      <c r="C13" s="5" t="n">
        <v>5598</v>
      </c>
      <c r="D13" s="5" t="n">
        <v>4510</v>
      </c>
    </row>
    <row r="14" spans="1:4">
      <c r="A14" s="4" t="s">
        <v>622</v>
      </c>
    </row>
    <row r="15" spans="1:4">
      <c r="A15" s="3" t="s">
        <v>521</v>
      </c>
    </row>
    <row r="16" spans="1:4">
      <c r="A16" s="4" t="s">
        <v>618</v>
      </c>
      <c r="B16" s="6" t="n">
        <v>500</v>
      </c>
      <c r="C16" s="6" t="n">
        <v>271</v>
      </c>
      <c r="D16" s="6" t="n">
        <v>15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30</v>
      </c>
      <c r="C2" s="2" t="s">
        <v>31</v>
      </c>
      <c r="D2" s="2" t="s">
        <v>104</v>
      </c>
    </row>
    <row r="3" spans="1:4">
      <c r="A3" s="3" t="s">
        <v>541</v>
      </c>
    </row>
    <row r="4" spans="1:4">
      <c r="A4" s="4" t="s">
        <v>624</v>
      </c>
      <c r="B4" s="6" t="n">
        <v>29963</v>
      </c>
      <c r="C4" s="6" t="n">
        <v>50857</v>
      </c>
    </row>
    <row r="5" spans="1:4">
      <c r="A5" s="4" t="s">
        <v>625</v>
      </c>
      <c r="B5" s="5" t="n">
        <v>12899</v>
      </c>
      <c r="C5" s="5" t="n">
        <v>6020</v>
      </c>
    </row>
    <row r="6" spans="1:4">
      <c r="A6" s="4" t="s">
        <v>626</v>
      </c>
      <c r="B6" s="5" t="n">
        <v>11356</v>
      </c>
    </row>
    <row r="7" spans="1:4">
      <c r="A7" s="4" t="s">
        <v>627</v>
      </c>
      <c r="B7" s="5" t="n">
        <v>-17569</v>
      </c>
      <c r="C7" s="5" t="n">
        <v>-21598</v>
      </c>
      <c r="D7" s="6" t="n">
        <v>-14152</v>
      </c>
    </row>
    <row r="8" spans="1:4">
      <c r="A8" s="4" t="s">
        <v>628</v>
      </c>
      <c r="B8" s="5" t="n">
        <v>-922</v>
      </c>
      <c r="C8" s="5" t="n">
        <v>-5568</v>
      </c>
      <c r="D8" s="5" t="n">
        <v>-1670</v>
      </c>
    </row>
    <row r="9" spans="1:4">
      <c r="A9" s="4" t="s">
        <v>629</v>
      </c>
      <c r="B9" s="5" t="n">
        <v>-5</v>
      </c>
      <c r="C9" s="5" t="n">
        <v>-38</v>
      </c>
    </row>
    <row r="10" spans="1:4">
      <c r="A10" s="4" t="s">
        <v>630</v>
      </c>
      <c r="C10" s="5" t="n">
        <v>-120</v>
      </c>
      <c r="D10" s="5" t="n">
        <v>-3073</v>
      </c>
    </row>
    <row r="11" spans="1:4">
      <c r="A11" s="4" t="s">
        <v>594</v>
      </c>
      <c r="B11" s="5" t="n">
        <v>1611</v>
      </c>
      <c r="C11" s="5" t="n">
        <v>410</v>
      </c>
    </row>
    <row r="12" spans="1:4">
      <c r="A12" s="4" t="s">
        <v>631</v>
      </c>
      <c r="B12" s="5" t="n">
        <v>37333</v>
      </c>
      <c r="C12" s="5" t="n">
        <v>29963</v>
      </c>
      <c r="D12" s="5" t="n">
        <v>50857</v>
      </c>
    </row>
    <row r="13" spans="1:4">
      <c r="A13" s="4" t="s">
        <v>540</v>
      </c>
    </row>
    <row r="14" spans="1:4">
      <c r="A14" s="3" t="s">
        <v>541</v>
      </c>
    </row>
    <row r="15" spans="1:4">
      <c r="A15" s="4" t="s">
        <v>624</v>
      </c>
      <c r="B15" s="5" t="n">
        <v>17883</v>
      </c>
      <c r="C15" s="5" t="n">
        <v>35236</v>
      </c>
    </row>
    <row r="16" spans="1:4">
      <c r="A16" s="4" t="s">
        <v>625</v>
      </c>
      <c r="B16" s="5" t="n">
        <v>11110</v>
      </c>
      <c r="C16" s="5" t="n">
        <v>4774</v>
      </c>
    </row>
    <row r="17" spans="1:4">
      <c r="A17" s="4" t="s">
        <v>627</v>
      </c>
      <c r="B17" s="5" t="n">
        <v>-12452</v>
      </c>
      <c r="C17" s="5" t="n">
        <v>-17191</v>
      </c>
    </row>
    <row r="18" spans="1:4">
      <c r="A18" s="4" t="s">
        <v>628</v>
      </c>
      <c r="B18" s="5" t="n">
        <v>-922</v>
      </c>
      <c r="C18" s="5" t="n">
        <v>-5568</v>
      </c>
    </row>
    <row r="19" spans="1:4">
      <c r="A19" s="4" t="s">
        <v>594</v>
      </c>
      <c r="B19" s="5" t="n">
        <v>693</v>
      </c>
      <c r="C19" s="5" t="n">
        <v>632</v>
      </c>
    </row>
    <row r="20" spans="1:4">
      <c r="A20" s="4" t="s">
        <v>631</v>
      </c>
      <c r="B20" s="5" t="n">
        <v>16312</v>
      </c>
      <c r="C20" s="5" t="n">
        <v>17883</v>
      </c>
      <c r="D20" s="5" t="n">
        <v>35236</v>
      </c>
    </row>
    <row r="21" spans="1:4">
      <c r="A21" s="4" t="s">
        <v>546</v>
      </c>
    </row>
    <row r="22" spans="1:4">
      <c r="A22" s="3" t="s">
        <v>541</v>
      </c>
    </row>
    <row r="23" spans="1:4">
      <c r="A23" s="4" t="s">
        <v>624</v>
      </c>
      <c r="B23" s="5" t="n">
        <v>11587</v>
      </c>
      <c r="C23" s="5" t="n">
        <v>14574</v>
      </c>
    </row>
    <row r="24" spans="1:4">
      <c r="A24" s="4" t="s">
        <v>625</v>
      </c>
      <c r="B24" s="5" t="n">
        <v>779</v>
      </c>
      <c r="C24" s="5" t="n">
        <v>954</v>
      </c>
    </row>
    <row r="25" spans="1:4">
      <c r="A25" s="4" t="s">
        <v>627</v>
      </c>
      <c r="B25" s="5" t="n">
        <v>-3976</v>
      </c>
      <c r="C25" s="5" t="n">
        <v>-3715</v>
      </c>
    </row>
    <row r="26" spans="1:4">
      <c r="A26" s="4" t="s">
        <v>594</v>
      </c>
      <c r="B26" s="5" t="n">
        <v>858</v>
      </c>
      <c r="C26" s="5" t="n">
        <v>-226</v>
      </c>
    </row>
    <row r="27" spans="1:4">
      <c r="A27" s="4" t="s">
        <v>631</v>
      </c>
      <c r="B27" s="5" t="n">
        <v>9248</v>
      </c>
      <c r="C27" s="5" t="n">
        <v>11587</v>
      </c>
      <c r="D27" s="5" t="n">
        <v>14574</v>
      </c>
    </row>
    <row r="28" spans="1:4">
      <c r="A28" s="4" t="s">
        <v>544</v>
      </c>
    </row>
    <row r="29" spans="1:4">
      <c r="A29" s="3" t="s">
        <v>541</v>
      </c>
    </row>
    <row r="30" spans="1:4">
      <c r="A30" s="4" t="s">
        <v>626</v>
      </c>
      <c r="B30" s="5" t="n">
        <v>10679</v>
      </c>
    </row>
    <row r="31" spans="1:4">
      <c r="A31" s="4" t="s">
        <v>627</v>
      </c>
      <c r="B31" s="5" t="n">
        <v>-534</v>
      </c>
    </row>
    <row r="32" spans="1:4">
      <c r="A32" s="4" t="s">
        <v>631</v>
      </c>
      <c r="B32" s="5" t="n">
        <v>10145</v>
      </c>
    </row>
    <row r="33" spans="1:4">
      <c r="A33" s="4" t="s">
        <v>632</v>
      </c>
    </row>
    <row r="34" spans="1:4">
      <c r="A34" s="3" t="s">
        <v>541</v>
      </c>
    </row>
    <row r="35" spans="1:4">
      <c r="A35" s="4" t="s">
        <v>624</v>
      </c>
      <c r="B35" s="5" t="n">
        <v>493</v>
      </c>
      <c r="C35" s="5" t="n">
        <v>1047</v>
      </c>
    </row>
    <row r="36" spans="1:4">
      <c r="A36" s="4" t="s">
        <v>625</v>
      </c>
      <c r="B36" s="5" t="n">
        <v>1010</v>
      </c>
      <c r="C36" s="5" t="n">
        <v>292</v>
      </c>
    </row>
    <row r="37" spans="1:4">
      <c r="A37" s="4" t="s">
        <v>626</v>
      </c>
      <c r="B37" s="5" t="n">
        <v>677</v>
      </c>
    </row>
    <row r="38" spans="1:4">
      <c r="A38" s="4" t="s">
        <v>627</v>
      </c>
      <c r="B38" s="5" t="n">
        <v>-607</v>
      </c>
      <c r="C38" s="5" t="n">
        <v>-692</v>
      </c>
    </row>
    <row r="39" spans="1:4">
      <c r="A39" s="4" t="s">
        <v>629</v>
      </c>
      <c r="B39" s="5" t="n">
        <v>-5</v>
      </c>
      <c r="C39" s="5" t="n">
        <v>-38</v>
      </c>
    </row>
    <row r="40" spans="1:4">
      <c r="A40" s="4" t="s">
        <v>630</v>
      </c>
      <c r="C40" s="5" t="n">
        <v>-120</v>
      </c>
    </row>
    <row r="41" spans="1:4">
      <c r="A41" s="4" t="s">
        <v>594</v>
      </c>
      <c r="B41" s="5" t="n">
        <v>60</v>
      </c>
      <c r="C41" s="5" t="n">
        <v>4</v>
      </c>
    </row>
    <row r="42" spans="1:4">
      <c r="A42" s="4" t="s">
        <v>631</v>
      </c>
      <c r="B42" s="6" t="n">
        <v>1628</v>
      </c>
      <c r="C42" s="6" t="n">
        <v>493</v>
      </c>
      <c r="D42" s="6" t="n">
        <v>10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563</v>
      </c>
    </row>
    <row r="2" spans="1:2">
      <c r="A2" s="3" t="s">
        <v>541</v>
      </c>
    </row>
    <row r="3" spans="1:2">
      <c r="A3" s="5" t="n">
        <v>2018</v>
      </c>
      <c r="B3" s="6" t="n">
        <v>15711</v>
      </c>
    </row>
    <row r="4" spans="1:2">
      <c r="A4" s="5" t="n">
        <v>2019</v>
      </c>
      <c r="B4" s="5" t="n">
        <v>9850</v>
      </c>
    </row>
    <row r="5" spans="1:2">
      <c r="A5" s="5" t="n">
        <v>2020</v>
      </c>
      <c r="B5" s="5" t="n">
        <v>4514</v>
      </c>
    </row>
    <row r="6" spans="1:2">
      <c r="A6" s="5" t="n">
        <v>2021</v>
      </c>
      <c r="B6" s="5" t="n">
        <v>1228</v>
      </c>
    </row>
    <row r="7" spans="1:2">
      <c r="A7" s="5" t="n">
        <v>2022</v>
      </c>
      <c r="B7" s="5" t="n">
        <v>1225</v>
      </c>
    </row>
    <row r="8" spans="1:2">
      <c r="A8" s="4" t="s">
        <v>634</v>
      </c>
      <c r="B8" s="5" t="n">
        <v>4805</v>
      </c>
    </row>
    <row r="9" spans="1:2">
      <c r="A9" s="4" t="s">
        <v>204</v>
      </c>
      <c r="B9" s="5" t="n">
        <v>37333</v>
      </c>
    </row>
    <row r="10" spans="1:2">
      <c r="A10" s="4" t="s">
        <v>540</v>
      </c>
    </row>
    <row r="11" spans="1:2">
      <c r="A11" s="3" t="s">
        <v>541</v>
      </c>
    </row>
    <row r="12" spans="1:2">
      <c r="A12" s="5" t="n">
        <v>2018</v>
      </c>
      <c r="B12" s="5" t="n">
        <v>9795</v>
      </c>
    </row>
    <row r="13" spans="1:2">
      <c r="A13" s="5" t="n">
        <v>2019</v>
      </c>
      <c r="B13" s="5" t="n">
        <v>4070</v>
      </c>
    </row>
    <row r="14" spans="1:2">
      <c r="A14" s="5" t="n">
        <v>2020</v>
      </c>
      <c r="B14" s="5" t="n">
        <v>2447</v>
      </c>
    </row>
    <row r="15" spans="1:2">
      <c r="A15" s="4" t="s">
        <v>204</v>
      </c>
      <c r="B15" s="5" t="n">
        <v>16312</v>
      </c>
    </row>
    <row r="16" spans="1:2">
      <c r="A16" s="4" t="s">
        <v>546</v>
      </c>
    </row>
    <row r="17" spans="1:2">
      <c r="A17" s="3" t="s">
        <v>541</v>
      </c>
    </row>
    <row r="18" spans="1:2">
      <c r="A18" s="5" t="n">
        <v>2018</v>
      </c>
      <c r="B18" s="5" t="n">
        <v>4268</v>
      </c>
    </row>
    <row r="19" spans="1:2">
      <c r="A19" s="5" t="n">
        <v>2019</v>
      </c>
      <c r="B19" s="5" t="n">
        <v>4268</v>
      </c>
    </row>
    <row r="20" spans="1:2">
      <c r="A20" s="5" t="n">
        <v>2020</v>
      </c>
      <c r="B20" s="5" t="n">
        <v>712</v>
      </c>
    </row>
    <row r="21" spans="1:2">
      <c r="A21" s="4" t="s">
        <v>204</v>
      </c>
      <c r="B21" s="5" t="n">
        <v>9248</v>
      </c>
    </row>
    <row r="22" spans="1:2">
      <c r="A22" s="4" t="s">
        <v>544</v>
      </c>
    </row>
    <row r="23" spans="1:2">
      <c r="A23" s="3" t="s">
        <v>541</v>
      </c>
    </row>
    <row r="24" spans="1:2">
      <c r="A24" s="5" t="n">
        <v>2018</v>
      </c>
      <c r="B24" s="5" t="n">
        <v>1068</v>
      </c>
    </row>
    <row r="25" spans="1:2">
      <c r="A25" s="5" t="n">
        <v>2019</v>
      </c>
      <c r="B25" s="5" t="n">
        <v>1068</v>
      </c>
    </row>
    <row r="26" spans="1:2">
      <c r="A26" s="5" t="n">
        <v>2020</v>
      </c>
      <c r="B26" s="5" t="n">
        <v>1068</v>
      </c>
    </row>
    <row r="27" spans="1:2">
      <c r="A27" s="5" t="n">
        <v>2021</v>
      </c>
      <c r="B27" s="5" t="n">
        <v>1068</v>
      </c>
    </row>
    <row r="28" spans="1:2">
      <c r="A28" s="5" t="n">
        <v>2022</v>
      </c>
      <c r="B28" s="5" t="n">
        <v>1068</v>
      </c>
    </row>
    <row r="29" spans="1:2">
      <c r="A29" s="4" t="s">
        <v>634</v>
      </c>
      <c r="B29" s="5" t="n">
        <v>4805</v>
      </c>
    </row>
    <row r="30" spans="1:2">
      <c r="A30" s="4" t="s">
        <v>204</v>
      </c>
      <c r="B30" s="5" t="n">
        <v>10145</v>
      </c>
    </row>
    <row r="31" spans="1:2">
      <c r="A31" s="4" t="s">
        <v>632</v>
      </c>
    </row>
    <row r="32" spans="1:2">
      <c r="A32" s="3" t="s">
        <v>541</v>
      </c>
    </row>
    <row r="33" spans="1:2">
      <c r="A33" s="5" t="n">
        <v>2018</v>
      </c>
      <c r="B33" s="5" t="n">
        <v>580</v>
      </c>
    </row>
    <row r="34" spans="1:2">
      <c r="A34" s="5" t="n">
        <v>2019</v>
      </c>
      <c r="B34" s="5" t="n">
        <v>444</v>
      </c>
    </row>
    <row r="35" spans="1:2">
      <c r="A35" s="5" t="n">
        <v>2020</v>
      </c>
      <c r="B35" s="5" t="n">
        <v>287</v>
      </c>
    </row>
    <row r="36" spans="1:2">
      <c r="A36" s="5" t="n">
        <v>2021</v>
      </c>
      <c r="B36" s="5" t="n">
        <v>160</v>
      </c>
    </row>
    <row r="37" spans="1:2">
      <c r="A37" s="5" t="n">
        <v>2022</v>
      </c>
      <c r="B37" s="5" t="n">
        <v>157</v>
      </c>
    </row>
    <row r="38" spans="1:2">
      <c r="A38" s="4" t="s">
        <v>204</v>
      </c>
      <c r="B38" s="6" t="n">
        <v>1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35</v>
      </c>
      <c r="B1" s="2" t="s">
        <v>561</v>
      </c>
      <c r="C1" s="2" t="s">
        <v>1</v>
      </c>
    </row>
    <row r="2" spans="1:5">
      <c r="B2" s="2" t="s">
        <v>636</v>
      </c>
      <c r="C2" s="2" t="s">
        <v>30</v>
      </c>
      <c r="D2" s="2" t="s">
        <v>31</v>
      </c>
      <c r="E2" s="2" t="s">
        <v>104</v>
      </c>
    </row>
    <row r="3" spans="1:5">
      <c r="A3" s="3" t="s">
        <v>637</v>
      </c>
    </row>
    <row r="4" spans="1:5">
      <c r="A4" s="4" t="s">
        <v>638</v>
      </c>
      <c r="C4" s="6" t="n">
        <v>18227000</v>
      </c>
      <c r="D4" s="6" t="n">
        <v>16851000</v>
      </c>
    </row>
    <row r="5" spans="1:5">
      <c r="A5" s="4" t="s">
        <v>639</v>
      </c>
      <c r="C5" s="5" t="n">
        <v>1147000</v>
      </c>
      <c r="D5" s="5" t="n">
        <v>5226000</v>
      </c>
    </row>
    <row r="6" spans="1:5">
      <c r="A6" s="4" t="s">
        <v>640</v>
      </c>
      <c r="C6" s="5" t="n">
        <v>18000000</v>
      </c>
      <c r="D6" s="5" t="n">
        <v>0</v>
      </c>
    </row>
    <row r="7" spans="1:5">
      <c r="A7" s="4" t="s">
        <v>641</v>
      </c>
      <c r="C7" s="5" t="n">
        <v>1249000</v>
      </c>
      <c r="D7" s="5" t="n">
        <v>2388000</v>
      </c>
    </row>
    <row r="8" spans="1:5">
      <c r="A8" s="4" t="s">
        <v>642</v>
      </c>
      <c r="B8" s="4" t="s">
        <v>643</v>
      </c>
    </row>
    <row r="9" spans="1:5">
      <c r="A9" s="4" t="s">
        <v>644</v>
      </c>
      <c r="B9" s="6" t="n">
        <v>23857000</v>
      </c>
    </row>
    <row r="10" spans="1:5">
      <c r="A10" s="4" t="s">
        <v>645</v>
      </c>
    </row>
    <row r="11" spans="1:5">
      <c r="A11" s="3" t="s">
        <v>637</v>
      </c>
    </row>
    <row r="12" spans="1:5">
      <c r="A12" s="4" t="s">
        <v>646</v>
      </c>
      <c r="B12" s="5" t="n">
        <v>1173520</v>
      </c>
    </row>
    <row r="13" spans="1:5">
      <c r="A13" s="4" t="s">
        <v>647</v>
      </c>
    </row>
    <row r="14" spans="1:5">
      <c r="A14" s="3" t="s">
        <v>637</v>
      </c>
    </row>
    <row r="15" spans="1:5">
      <c r="A15" s="4" t="s">
        <v>646</v>
      </c>
      <c r="B15" s="5" t="n">
        <v>1604260</v>
      </c>
    </row>
    <row r="16" spans="1:5">
      <c r="A16" s="4" t="s">
        <v>648</v>
      </c>
    </row>
    <row r="17" spans="1:5">
      <c r="A17" s="3" t="s">
        <v>637</v>
      </c>
    </row>
    <row r="18" spans="1:5">
      <c r="A18" s="4" t="s">
        <v>639</v>
      </c>
      <c r="C18" s="5" t="n">
        <v>0</v>
      </c>
      <c r="D18" s="5" t="n">
        <v>1000000</v>
      </c>
      <c r="E18" s="6" t="n">
        <v>0</v>
      </c>
    </row>
    <row r="19" spans="1:5">
      <c r="A19" s="4" t="s">
        <v>649</v>
      </c>
    </row>
    <row r="20" spans="1:5">
      <c r="A20" s="3" t="s">
        <v>637</v>
      </c>
    </row>
    <row r="21" spans="1:5">
      <c r="A21" s="4" t="s">
        <v>639</v>
      </c>
      <c r="C21" s="6" t="n">
        <v>1147000</v>
      </c>
      <c r="D21" s="6" t="n">
        <v>4226000</v>
      </c>
      <c r="E21" s="6" t="n">
        <v>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30</v>
      </c>
      <c r="C2" s="2" t="s">
        <v>31</v>
      </c>
      <c r="D2" s="2" t="s">
        <v>104</v>
      </c>
    </row>
    <row r="3" spans="1:4">
      <c r="A3" s="3" t="s">
        <v>651</v>
      </c>
    </row>
    <row r="4" spans="1:4">
      <c r="A4" s="4" t="s">
        <v>652</v>
      </c>
      <c r="B4" s="6" t="n">
        <v>25833</v>
      </c>
      <c r="C4" s="6" t="n">
        <v>26052</v>
      </c>
      <c r="D4" s="6" t="n">
        <v>1986</v>
      </c>
    </row>
    <row r="5" spans="1:4">
      <c r="A5" s="4" t="s">
        <v>625</v>
      </c>
      <c r="B5" s="5" t="n">
        <v>4101</v>
      </c>
      <c r="C5" s="5" t="n">
        <v>2999</v>
      </c>
      <c r="D5" s="5" t="n">
        <v>26222</v>
      </c>
    </row>
    <row r="6" spans="1:4">
      <c r="A6" s="4" t="s">
        <v>653</v>
      </c>
      <c r="B6" s="5" t="n">
        <v>-1912</v>
      </c>
      <c r="C6" s="5" t="n">
        <v>-1246</v>
      </c>
      <c r="D6" s="5" t="n">
        <v>-2049</v>
      </c>
    </row>
    <row r="7" spans="1:4">
      <c r="A7" s="4" t="s">
        <v>654</v>
      </c>
      <c r="B7" s="5" t="n">
        <v>-17198</v>
      </c>
      <c r="C7" s="5" t="n">
        <v>-1522</v>
      </c>
    </row>
    <row r="8" spans="1:4">
      <c r="A8" s="4" t="s">
        <v>655</v>
      </c>
      <c r="B8" s="5" t="n">
        <v>-2387</v>
      </c>
    </row>
    <row r="9" spans="1:4">
      <c r="A9" s="4" t="s">
        <v>216</v>
      </c>
      <c r="B9" s="5" t="n">
        <v>303</v>
      </c>
      <c r="C9" s="5" t="n">
        <v>-450</v>
      </c>
      <c r="D9" s="5" t="n">
        <v>-107</v>
      </c>
    </row>
    <row r="10" spans="1:4">
      <c r="A10" s="4" t="s">
        <v>656</v>
      </c>
      <c r="B10" s="6" t="n">
        <v>8740</v>
      </c>
      <c r="C10" s="6" t="n">
        <v>25833</v>
      </c>
      <c r="D10" s="6" t="n">
        <v>260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30</v>
      </c>
      <c r="C1" s="2" t="s">
        <v>31</v>
      </c>
    </row>
    <row r="2" spans="1:3">
      <c r="A2" s="3" t="s">
        <v>597</v>
      </c>
    </row>
    <row r="3" spans="1:3">
      <c r="A3" s="4" t="s">
        <v>658</v>
      </c>
      <c r="B3" s="6" t="n">
        <v>49179</v>
      </c>
      <c r="C3" s="6" t="n">
        <v>22561</v>
      </c>
    </row>
    <row r="4" spans="1:3">
      <c r="A4" s="4" t="s">
        <v>659</v>
      </c>
      <c r="B4" s="5" t="n">
        <v>21607</v>
      </c>
    </row>
    <row r="5" spans="1:3">
      <c r="A5" s="4" t="s">
        <v>660</v>
      </c>
      <c r="B5" s="5" t="n">
        <v>9652</v>
      </c>
      <c r="C5" s="5" t="n">
        <v>3853</v>
      </c>
    </row>
    <row r="6" spans="1:3">
      <c r="A6" s="4" t="s">
        <v>661</v>
      </c>
      <c r="B6" s="5" t="n">
        <v>5277</v>
      </c>
      <c r="C6" s="5" t="n">
        <v>2985</v>
      </c>
    </row>
    <row r="7" spans="1:3">
      <c r="A7" s="4" t="s">
        <v>662</v>
      </c>
      <c r="B7" s="5" t="n">
        <v>163483</v>
      </c>
      <c r="C7" s="5" t="n">
        <v>45456</v>
      </c>
    </row>
    <row r="8" spans="1:3">
      <c r="A8" s="4" t="s">
        <v>663</v>
      </c>
      <c r="B8" s="5" t="n">
        <v>22131</v>
      </c>
      <c r="C8" s="5" t="n">
        <v>13941</v>
      </c>
    </row>
    <row r="9" spans="1:3">
      <c r="A9" s="4" t="s">
        <v>201</v>
      </c>
      <c r="C9" s="5" t="n">
        <v>8780</v>
      </c>
    </row>
    <row r="10" spans="1:3">
      <c r="A10" s="4" t="s">
        <v>664</v>
      </c>
      <c r="B10" s="5" t="n">
        <v>6239</v>
      </c>
      <c r="C10" s="5" t="n">
        <v>2823</v>
      </c>
    </row>
    <row r="11" spans="1:3">
      <c r="A11" s="4" t="s">
        <v>107</v>
      </c>
      <c r="B11" s="5" t="n">
        <v>7680</v>
      </c>
      <c r="C11" s="5" t="n">
        <v>1687</v>
      </c>
    </row>
    <row r="12" spans="1:3">
      <c r="A12" s="4" t="s">
        <v>665</v>
      </c>
      <c r="B12" s="5" t="n">
        <v>285248</v>
      </c>
      <c r="C12" s="5" t="n">
        <v>102086</v>
      </c>
    </row>
    <row r="13" spans="1:3">
      <c r="A13" s="3" t="s">
        <v>605</v>
      </c>
    </row>
    <row r="14" spans="1:3">
      <c r="A14" s="4" t="s">
        <v>662</v>
      </c>
      <c r="B14" s="5" t="n">
        <v>2050</v>
      </c>
      <c r="C14" s="5" t="n">
        <v>2519</v>
      </c>
    </row>
    <row r="15" spans="1:3">
      <c r="A15" s="4" t="s">
        <v>107</v>
      </c>
      <c r="B15" s="5" t="n">
        <v>5497</v>
      </c>
      <c r="C15" s="5" t="n">
        <v>1961</v>
      </c>
    </row>
    <row r="16" spans="1:3">
      <c r="A16" s="4" t="s">
        <v>666</v>
      </c>
      <c r="B16" s="6" t="n">
        <v>7547</v>
      </c>
      <c r="C16" s="6" t="n">
        <v>44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67</v>
      </c>
      <c r="B1" s="2" t="s">
        <v>1</v>
      </c>
    </row>
    <row r="2" spans="1:3">
      <c r="B2" s="2" t="s">
        <v>30</v>
      </c>
      <c r="C2" s="2" t="s">
        <v>31</v>
      </c>
    </row>
    <row r="3" spans="1:3">
      <c r="A3" s="3" t="s">
        <v>668</v>
      </c>
    </row>
    <row r="4" spans="1:3">
      <c r="A4" s="4" t="s">
        <v>669</v>
      </c>
      <c r="B4" s="6" t="n">
        <v>2013</v>
      </c>
      <c r="C4" s="6" t="n">
        <v>1858</v>
      </c>
    </row>
    <row r="5" spans="1:3">
      <c r="A5" s="4" t="s">
        <v>670</v>
      </c>
    </row>
    <row r="6" spans="1:3">
      <c r="A6" s="3" t="s">
        <v>668</v>
      </c>
    </row>
    <row r="7" spans="1:3">
      <c r="A7" s="4" t="s">
        <v>671</v>
      </c>
      <c r="B7" s="4" t="s">
        <v>672</v>
      </c>
      <c r="C7" s="4" t="s">
        <v>673</v>
      </c>
    </row>
    <row r="8" spans="1:3">
      <c r="A8" s="4" t="s">
        <v>674</v>
      </c>
    </row>
    <row r="9" spans="1:3">
      <c r="A9" s="3" t="s">
        <v>668</v>
      </c>
    </row>
    <row r="10" spans="1:3">
      <c r="A10" s="4" t="s">
        <v>675</v>
      </c>
      <c r="B10" s="9" t="s">
        <v>676</v>
      </c>
      <c r="C10" s="9" t="s">
        <v>677</v>
      </c>
    </row>
    <row r="11" spans="1:3">
      <c r="A11" s="4" t="s">
        <v>678</v>
      </c>
      <c r="B11" s="4" t="s">
        <v>679</v>
      </c>
      <c r="C11" s="4" t="s">
        <v>6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682</v>
      </c>
      <c r="C1" s="2" t="s">
        <v>30</v>
      </c>
    </row>
    <row r="2" spans="1:3">
      <c r="A2" s="3" t="s">
        <v>683</v>
      </c>
    </row>
    <row r="3" spans="1:3">
      <c r="A3" s="4" t="s">
        <v>684</v>
      </c>
      <c r="C3" s="6" t="n">
        <v>51950000</v>
      </c>
    </row>
    <row r="4" spans="1:3">
      <c r="A4" s="4" t="s">
        <v>685</v>
      </c>
    </row>
    <row r="5" spans="1:3">
      <c r="A5" s="3" t="s">
        <v>683</v>
      </c>
    </row>
    <row r="6" spans="1:3">
      <c r="A6" s="4" t="s">
        <v>686</v>
      </c>
      <c r="C6" s="6" t="n">
        <v>675000000</v>
      </c>
    </row>
    <row r="7" spans="1:3">
      <c r="A7" s="4" t="s">
        <v>687</v>
      </c>
      <c r="C7" s="4" t="s">
        <v>688</v>
      </c>
    </row>
    <row r="8" spans="1:3">
      <c r="A8" s="4" t="s">
        <v>689</v>
      </c>
      <c r="C8" s="4" t="s">
        <v>690</v>
      </c>
    </row>
    <row r="9" spans="1:3">
      <c r="A9" s="4" t="s">
        <v>691</v>
      </c>
      <c r="C9" s="10" t="n">
        <v>14.807</v>
      </c>
    </row>
    <row r="10" spans="1:3">
      <c r="A10" s="4" t="s">
        <v>692</v>
      </c>
      <c r="C10" s="4" t="s">
        <v>693</v>
      </c>
    </row>
    <row r="11" spans="1:3">
      <c r="A11" s="4" t="s">
        <v>694</v>
      </c>
      <c r="C11" s="4" t="s">
        <v>695</v>
      </c>
    </row>
    <row r="12" spans="1:3">
      <c r="A12" s="4" t="s">
        <v>684</v>
      </c>
      <c r="B12" s="6" t="n">
        <v>5195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96</v>
      </c>
      <c r="B1" s="2" t="s">
        <v>697</v>
      </c>
      <c r="C1" s="2" t="s">
        <v>698</v>
      </c>
      <c r="D1" s="2" t="s">
        <v>699</v>
      </c>
      <c r="E1" s="2" t="s">
        <v>700</v>
      </c>
      <c r="F1" s="2" t="s">
        <v>701</v>
      </c>
      <c r="G1" s="2" t="s">
        <v>30</v>
      </c>
      <c r="H1" s="2" t="s">
        <v>31</v>
      </c>
    </row>
    <row r="2" spans="1:8">
      <c r="A2" s="3" t="s">
        <v>702</v>
      </c>
    </row>
    <row r="3" spans="1:8">
      <c r="A3" s="4" t="s">
        <v>703</v>
      </c>
      <c r="H3" s="6" t="n">
        <v>194575000</v>
      </c>
    </row>
    <row r="4" spans="1:8">
      <c r="A4" s="4" t="s">
        <v>78</v>
      </c>
    </row>
    <row r="5" spans="1:8">
      <c r="A5" s="3" t="s">
        <v>702</v>
      </c>
    </row>
    <row r="6" spans="1:8">
      <c r="A6" s="4" t="s">
        <v>100</v>
      </c>
      <c r="F6" s="5" t="n">
        <v>10000000</v>
      </c>
      <c r="H6" s="5" t="n">
        <v>10000000</v>
      </c>
    </row>
    <row r="7" spans="1:8">
      <c r="A7" s="4" t="s">
        <v>703</v>
      </c>
      <c r="F7" s="6" t="n">
        <v>500000</v>
      </c>
    </row>
    <row r="8" spans="1:8">
      <c r="A8" s="4" t="s">
        <v>704</v>
      </c>
      <c r="F8" s="8" t="n">
        <v>0.05</v>
      </c>
    </row>
    <row r="9" spans="1:8">
      <c r="A9" s="4" t="s">
        <v>705</v>
      </c>
      <c r="F9" s="6" t="n">
        <v>0</v>
      </c>
    </row>
    <row r="10" spans="1:8">
      <c r="A10" s="4" t="s">
        <v>706</v>
      </c>
      <c r="F10" s="8" t="n">
        <v>0.05</v>
      </c>
    </row>
    <row r="11" spans="1:8">
      <c r="A11" s="4" t="s">
        <v>79</v>
      </c>
      <c r="H11" s="6" t="n">
        <v>500000</v>
      </c>
    </row>
    <row r="12" spans="1:8">
      <c r="A12" s="4" t="s">
        <v>80</v>
      </c>
    </row>
    <row r="13" spans="1:8">
      <c r="A13" s="3" t="s">
        <v>702</v>
      </c>
    </row>
    <row r="14" spans="1:8">
      <c r="A14" s="4" t="s">
        <v>100</v>
      </c>
      <c r="D14" s="5" t="n">
        <v>62500000</v>
      </c>
      <c r="H14" s="5" t="n">
        <v>62500000</v>
      </c>
    </row>
    <row r="15" spans="1:8">
      <c r="A15" s="4" t="s">
        <v>703</v>
      </c>
      <c r="D15" s="6" t="n">
        <v>10000000</v>
      </c>
    </row>
    <row r="16" spans="1:8">
      <c r="A16" s="4" t="s">
        <v>707</v>
      </c>
      <c r="G16" s="4" t="s">
        <v>708</v>
      </c>
    </row>
    <row r="17" spans="1:8">
      <c r="A17" s="4" t="s">
        <v>704</v>
      </c>
      <c r="D17" s="8" t="n">
        <v>0.16</v>
      </c>
      <c r="E17" s="8" t="n">
        <v>0.16</v>
      </c>
    </row>
    <row r="18" spans="1:8">
      <c r="A18" s="4" t="s">
        <v>705</v>
      </c>
      <c r="D18" s="6" t="n">
        <v>0</v>
      </c>
      <c r="E18" s="6" t="n">
        <v>0</v>
      </c>
    </row>
    <row r="19" spans="1:8">
      <c r="A19" s="4" t="s">
        <v>706</v>
      </c>
      <c r="D19" s="8" t="n">
        <v>0.14</v>
      </c>
      <c r="E19" s="8" t="n">
        <v>0.14</v>
      </c>
    </row>
    <row r="20" spans="1:8">
      <c r="A20" s="4" t="s">
        <v>79</v>
      </c>
      <c r="H20" s="6" t="n">
        <v>10000000</v>
      </c>
    </row>
    <row r="21" spans="1:8">
      <c r="A21" s="4" t="s">
        <v>81</v>
      </c>
    </row>
    <row r="22" spans="1:8">
      <c r="A22" s="3" t="s">
        <v>702</v>
      </c>
    </row>
    <row r="23" spans="1:8">
      <c r="A23" s="4" t="s">
        <v>100</v>
      </c>
      <c r="B23" s="5" t="n">
        <v>13836030</v>
      </c>
      <c r="H23" s="5" t="n">
        <v>13836030</v>
      </c>
    </row>
    <row r="24" spans="1:8">
      <c r="A24" s="4" t="s">
        <v>703</v>
      </c>
      <c r="B24" s="6" t="n">
        <v>200000000</v>
      </c>
    </row>
    <row r="25" spans="1:8">
      <c r="A25" s="4" t="s">
        <v>707</v>
      </c>
      <c r="G25" s="4" t="s">
        <v>709</v>
      </c>
    </row>
    <row r="26" spans="1:8">
      <c r="A26" s="4" t="s">
        <v>704</v>
      </c>
      <c r="B26" s="8" t="n">
        <v>14.46</v>
      </c>
      <c r="C26" s="8" t="n">
        <v>14.46</v>
      </c>
    </row>
    <row r="27" spans="1:8">
      <c r="A27" s="4" t="s">
        <v>705</v>
      </c>
      <c r="B27" s="6" t="n">
        <v>0</v>
      </c>
      <c r="C27" s="6" t="n">
        <v>0</v>
      </c>
    </row>
    <row r="28" spans="1:8">
      <c r="A28" s="4" t="s">
        <v>706</v>
      </c>
      <c r="B28" s="8" t="n">
        <v>12.52</v>
      </c>
      <c r="C28" s="8" t="n">
        <v>12.11</v>
      </c>
    </row>
    <row r="29" spans="1:8">
      <c r="A29" s="4" t="s">
        <v>79</v>
      </c>
      <c r="H29" s="6" t="n">
        <v>194575000</v>
      </c>
    </row>
    <row r="30" spans="1:8">
      <c r="A30" s="4" t="s">
        <v>710</v>
      </c>
    </row>
    <row r="31" spans="1:8">
      <c r="A31" s="3" t="s">
        <v>702</v>
      </c>
    </row>
    <row r="32" spans="1:8">
      <c r="A32" s="4" t="s">
        <v>711</v>
      </c>
      <c r="G32" s="4" t="s">
        <v>712</v>
      </c>
    </row>
    <row r="33" spans="1:8">
      <c r="A33" s="4" t="s">
        <v>713</v>
      </c>
    </row>
    <row r="34" spans="1:8">
      <c r="A34" s="3" t="s">
        <v>702</v>
      </c>
    </row>
    <row r="35" spans="1:8">
      <c r="A35" s="4" t="s">
        <v>714</v>
      </c>
      <c r="H35"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 customWidth="1" max="5" min="5" width="20"/>
  </cols>
  <sheetData>
    <row r="1" spans="1:5">
      <c r="A1" s="1" t="s">
        <v>715</v>
      </c>
      <c r="B1" s="2" t="s">
        <v>1</v>
      </c>
    </row>
    <row r="2" spans="1:5">
      <c r="B2" s="2" t="s">
        <v>716</v>
      </c>
      <c r="C2" s="2" t="s">
        <v>717</v>
      </c>
      <c r="D2" s="2" t="s">
        <v>718</v>
      </c>
      <c r="E2" s="2" t="s">
        <v>719</v>
      </c>
    </row>
    <row r="3" spans="1:5">
      <c r="A3" s="3" t="s">
        <v>720</v>
      </c>
    </row>
    <row r="4" spans="1:5">
      <c r="A4" s="4" t="s">
        <v>721</v>
      </c>
      <c r="B4" s="5" t="n">
        <v>53000000</v>
      </c>
    </row>
    <row r="5" spans="1:5">
      <c r="A5" s="4" t="s">
        <v>722</v>
      </c>
      <c r="B5" s="4" t="s">
        <v>530</v>
      </c>
    </row>
    <row r="6" spans="1:5">
      <c r="A6" s="4" t="s">
        <v>723</v>
      </c>
      <c r="B6" s="6" t="n">
        <v>60319</v>
      </c>
    </row>
    <row r="7" spans="1:5">
      <c r="A7" s="4" t="s">
        <v>724</v>
      </c>
      <c r="B7" s="8" t="n">
        <v>5.26</v>
      </c>
      <c r="C7" s="8" t="n">
        <v>5.25</v>
      </c>
      <c r="D7" s="8" t="n">
        <v>7.51</v>
      </c>
    </row>
    <row r="8" spans="1:5">
      <c r="A8" s="4" t="s">
        <v>725</v>
      </c>
      <c r="B8" s="6" t="n">
        <v>20322</v>
      </c>
      <c r="C8" s="6" t="n">
        <v>34243</v>
      </c>
      <c r="D8" s="6" t="n">
        <v>10615</v>
      </c>
    </row>
    <row r="9" spans="1:5">
      <c r="A9" s="4" t="s">
        <v>726</v>
      </c>
      <c r="B9" s="6" t="n">
        <v>84560</v>
      </c>
      <c r="C9" s="6" t="n">
        <v>31012</v>
      </c>
      <c r="D9" s="6" t="n">
        <v>69841</v>
      </c>
    </row>
    <row r="10" spans="1:5">
      <c r="A10" s="4" t="s">
        <v>727</v>
      </c>
    </row>
    <row r="11" spans="1:5">
      <c r="A11" s="3" t="s">
        <v>720</v>
      </c>
    </row>
    <row r="12" spans="1:5">
      <c r="A12" s="4" t="s">
        <v>728</v>
      </c>
      <c r="B12" s="5" t="n">
        <v>11653513</v>
      </c>
      <c r="C12" s="5" t="n">
        <v>17946980</v>
      </c>
      <c r="D12" s="5" t="n">
        <v>20681080</v>
      </c>
      <c r="E12" s="5" t="n">
        <v>20356250</v>
      </c>
    </row>
    <row r="13" spans="1:5">
      <c r="A13" s="4" t="s">
        <v>729</v>
      </c>
      <c r="B13" s="5" t="n">
        <v>3200772</v>
      </c>
    </row>
    <row r="14" spans="1:5">
      <c r="A14" s="4" t="s">
        <v>730</v>
      </c>
      <c r="B14" s="6" t="n">
        <v>28188</v>
      </c>
    </row>
    <row r="15" spans="1:5">
      <c r="A15" s="4" t="s">
        <v>731</v>
      </c>
      <c r="B15" s="4" t="s">
        <v>732</v>
      </c>
    </row>
    <row r="16" spans="1:5">
      <c r="A16" s="4" t="s">
        <v>733</v>
      </c>
    </row>
    <row r="17" spans="1:5">
      <c r="A17" s="3" t="s">
        <v>720</v>
      </c>
    </row>
    <row r="18" spans="1:5">
      <c r="A18" s="4" t="s">
        <v>734</v>
      </c>
      <c r="B18" s="5" t="n">
        <v>950000</v>
      </c>
      <c r="C18" s="5" t="n">
        <v>880000</v>
      </c>
      <c r="D18" s="5" t="n">
        <v>50000</v>
      </c>
    </row>
    <row r="19" spans="1:5">
      <c r="A19" s="4" t="s">
        <v>735</v>
      </c>
      <c r="B19" s="4" t="s">
        <v>736</v>
      </c>
    </row>
    <row r="20" spans="1:5">
      <c r="A20" s="4" t="s">
        <v>737</v>
      </c>
      <c r="B20" s="5" t="n">
        <v>40000</v>
      </c>
    </row>
    <row r="21" spans="1:5">
      <c r="A21" s="4" t="s">
        <v>731</v>
      </c>
      <c r="B21" s="4" t="s">
        <v>738</v>
      </c>
    </row>
    <row r="22" spans="1:5">
      <c r="A22" s="4" t="s">
        <v>739</v>
      </c>
      <c r="B22" s="4" t="s">
        <v>740</v>
      </c>
    </row>
    <row r="23" spans="1:5">
      <c r="A23" s="4" t="s">
        <v>741</v>
      </c>
      <c r="B23" s="6" t="n">
        <v>11836</v>
      </c>
      <c r="C23" s="6" t="n">
        <v>4064</v>
      </c>
      <c r="D23" s="6" t="n">
        <v>542</v>
      </c>
    </row>
    <row r="24" spans="1:5">
      <c r="A24" s="4" t="s">
        <v>742</v>
      </c>
      <c r="B24" s="8" t="n">
        <v>15.15</v>
      </c>
      <c r="C24" s="8" t="n">
        <v>12.69</v>
      </c>
      <c r="D24" s="8" t="n">
        <v>10.85</v>
      </c>
    </row>
    <row r="25" spans="1:5">
      <c r="A25" s="4" t="s">
        <v>743</v>
      </c>
      <c r="B25" s="6" t="n">
        <v>6517</v>
      </c>
      <c r="C25" s="6" t="n">
        <v>7648</v>
      </c>
      <c r="D25" s="6" t="n">
        <v>0</v>
      </c>
    </row>
    <row r="26" spans="1:5">
      <c r="A26" s="4" t="s">
        <v>744</v>
      </c>
      <c r="B26" s="6" t="n">
        <v>11836</v>
      </c>
    </row>
    <row r="27" spans="1:5">
      <c r="A27" s="4" t="s">
        <v>745</v>
      </c>
    </row>
    <row r="28" spans="1:5">
      <c r="A28" s="3" t="s">
        <v>720</v>
      </c>
    </row>
    <row r="29" spans="1:5">
      <c r="A29" s="4" t="s">
        <v>746</v>
      </c>
      <c r="B29" s="4" t="s">
        <v>747</v>
      </c>
    </row>
    <row r="30" spans="1:5">
      <c r="A30" s="4" t="s">
        <v>748</v>
      </c>
    </row>
    <row r="31" spans="1:5">
      <c r="A31" s="3" t="s">
        <v>720</v>
      </c>
    </row>
    <row r="32" spans="1:5">
      <c r="A32" s="4" t="s">
        <v>746</v>
      </c>
      <c r="B32" s="4" t="s">
        <v>749</v>
      </c>
    </row>
    <row r="33" spans="1:5">
      <c r="A33" s="4" t="s">
        <v>750</v>
      </c>
      <c r="B33" s="5" t="n">
        <v>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0</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1</v>
      </c>
      <c r="B1" s="2" t="s">
        <v>1</v>
      </c>
    </row>
    <row r="2" spans="1:4">
      <c r="B2" s="2" t="s">
        <v>30</v>
      </c>
      <c r="C2" s="2" t="s">
        <v>31</v>
      </c>
      <c r="D2" s="2" t="s">
        <v>104</v>
      </c>
    </row>
    <row r="3" spans="1:4">
      <c r="A3" s="3" t="s">
        <v>720</v>
      </c>
    </row>
    <row r="4" spans="1:4">
      <c r="A4" s="4" t="s">
        <v>752</v>
      </c>
      <c r="B4" s="5" t="n">
        <v>17946980</v>
      </c>
      <c r="C4" s="5" t="n">
        <v>20681080</v>
      </c>
      <c r="D4" s="5" t="n">
        <v>20356250</v>
      </c>
    </row>
    <row r="5" spans="1:4">
      <c r="A5" s="4" t="s">
        <v>753</v>
      </c>
      <c r="B5" s="5" t="n">
        <v>1915000</v>
      </c>
      <c r="C5" s="5" t="n">
        <v>245000</v>
      </c>
      <c r="D5" s="5" t="n">
        <v>7600000</v>
      </c>
    </row>
    <row r="6" spans="1:4">
      <c r="A6" s="4" t="s">
        <v>754</v>
      </c>
      <c r="B6" s="5" t="n">
        <v>-7288275</v>
      </c>
      <c r="C6" s="5" t="n">
        <v>-2750350</v>
      </c>
      <c r="D6" s="5" t="n">
        <v>-7189340</v>
      </c>
    </row>
    <row r="7" spans="1:4">
      <c r="A7" s="4" t="s">
        <v>755</v>
      </c>
      <c r="B7" s="5" t="n">
        <v>-920192</v>
      </c>
      <c r="C7" s="5" t="n">
        <v>-228750</v>
      </c>
      <c r="D7" s="5" t="n">
        <v>-85830</v>
      </c>
    </row>
    <row r="8" spans="1:4">
      <c r="A8" s="4" t="s">
        <v>756</v>
      </c>
      <c r="B8" s="5" t="n">
        <v>11653513</v>
      </c>
      <c r="C8" s="5" t="n">
        <v>17946980</v>
      </c>
      <c r="D8" s="5" t="n">
        <v>20681080</v>
      </c>
    </row>
    <row r="9" spans="1:4">
      <c r="A9" s="4" t="s">
        <v>757</v>
      </c>
      <c r="B9" s="5" t="n">
        <v>11653513</v>
      </c>
      <c r="C9" s="5" t="n">
        <v>17946980</v>
      </c>
      <c r="D9" s="5" t="n">
        <v>20681080</v>
      </c>
    </row>
    <row r="10" spans="1:4">
      <c r="A10" s="4" t="s">
        <v>758</v>
      </c>
      <c r="B10" s="5" t="n">
        <v>7136252</v>
      </c>
      <c r="C10" s="5" t="n">
        <v>9280320</v>
      </c>
      <c r="D10" s="5" t="n">
        <v>4041070</v>
      </c>
    </row>
    <row r="11" spans="1:4">
      <c r="A11" s="4" t="s">
        <v>759</v>
      </c>
      <c r="B11" s="8" t="n">
        <v>3.05</v>
      </c>
      <c r="C11" s="8" t="n">
        <v>2.87</v>
      </c>
      <c r="D11" s="8" t="n">
        <v>1.64</v>
      </c>
    </row>
    <row r="12" spans="1:4">
      <c r="A12" s="4" t="s">
        <v>760</v>
      </c>
      <c r="B12" s="11" t="n">
        <v>14.19</v>
      </c>
      <c r="C12" s="11" t="n">
        <v>10.8</v>
      </c>
      <c r="D12" s="11" t="n">
        <v>4.57</v>
      </c>
    </row>
    <row r="13" spans="1:4">
      <c r="A13" s="4" t="s">
        <v>761</v>
      </c>
      <c r="B13" s="11" t="n">
        <v>2.57</v>
      </c>
      <c r="C13" s="11" t="n">
        <v>2.08</v>
      </c>
      <c r="D13" s="11" t="n">
        <v>1.16</v>
      </c>
    </row>
    <row r="14" spans="1:4">
      <c r="A14" s="4" t="s">
        <v>762</v>
      </c>
      <c r="B14" s="11" t="n">
        <v>4.01</v>
      </c>
      <c r="C14" s="11" t="n">
        <v>6.93</v>
      </c>
      <c r="D14" s="11" t="n">
        <v>3.24</v>
      </c>
    </row>
    <row r="15" spans="1:4">
      <c r="A15" s="4" t="s">
        <v>763</v>
      </c>
      <c r="B15" s="11" t="n">
        <v>5.11</v>
      </c>
      <c r="C15" s="11" t="n">
        <v>3.05</v>
      </c>
      <c r="D15" s="11" t="n">
        <v>2.87</v>
      </c>
    </row>
    <row r="16" spans="1:4">
      <c r="A16" s="4" t="s">
        <v>764</v>
      </c>
      <c r="B16" s="11" t="n">
        <v>5.11</v>
      </c>
      <c r="C16" s="11" t="n">
        <v>3.05</v>
      </c>
      <c r="D16" s="11" t="n">
        <v>2.87</v>
      </c>
    </row>
    <row r="17" spans="1:4">
      <c r="A17" s="4" t="s">
        <v>765</v>
      </c>
      <c r="B17" s="8" t="n">
        <v>3.02</v>
      </c>
      <c r="C17" s="8" t="n">
        <v>2.62</v>
      </c>
      <c r="D17" s="8" t="n">
        <v>1.46</v>
      </c>
    </row>
    <row r="18" spans="1:4">
      <c r="A18" s="4" t="s">
        <v>766</v>
      </c>
      <c r="B18" s="4" t="s">
        <v>767</v>
      </c>
    </row>
    <row r="19" spans="1:4">
      <c r="A19" s="4" t="s">
        <v>768</v>
      </c>
      <c r="B19" s="4" t="s">
        <v>769</v>
      </c>
    </row>
    <row r="20" spans="1:4">
      <c r="A20" s="4" t="s">
        <v>770</v>
      </c>
      <c r="B20" s="6" t="n">
        <v>97415</v>
      </c>
    </row>
    <row r="21" spans="1:4">
      <c r="A21" s="4" t="s">
        <v>771</v>
      </c>
      <c r="B21" s="6" t="n">
        <v>735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72</v>
      </c>
      <c r="B1" s="2" t="s">
        <v>1</v>
      </c>
    </row>
    <row r="2" spans="1:4">
      <c r="B2" s="2" t="s">
        <v>30</v>
      </c>
      <c r="C2" s="2" t="s">
        <v>31</v>
      </c>
      <c r="D2" s="2" t="s">
        <v>104</v>
      </c>
    </row>
    <row r="3" spans="1:4">
      <c r="A3" s="3" t="s">
        <v>720</v>
      </c>
    </row>
    <row r="4" spans="1:4">
      <c r="A4" s="4" t="s">
        <v>773</v>
      </c>
      <c r="B4" s="8" t="n">
        <v>5.26</v>
      </c>
      <c r="C4" s="8" t="n">
        <v>5.25</v>
      </c>
      <c r="D4" s="8" t="n">
        <v>7.51</v>
      </c>
    </row>
    <row r="5" spans="1:4">
      <c r="A5" s="4" t="s">
        <v>727</v>
      </c>
    </row>
    <row r="6" spans="1:4">
      <c r="A6" s="3" t="s">
        <v>720</v>
      </c>
    </row>
    <row r="7" spans="1:4">
      <c r="A7" s="4" t="s">
        <v>774</v>
      </c>
      <c r="B7" s="4" t="s">
        <v>775</v>
      </c>
      <c r="C7" s="4" t="s">
        <v>776</v>
      </c>
      <c r="D7" s="4" t="s">
        <v>777</v>
      </c>
    </row>
    <row r="8" spans="1:4">
      <c r="A8" s="4" t="s">
        <v>778</v>
      </c>
      <c r="B8" s="4" t="s">
        <v>779</v>
      </c>
      <c r="C8" s="4" t="s">
        <v>780</v>
      </c>
      <c r="D8" s="4" t="s">
        <v>781</v>
      </c>
    </row>
    <row r="9" spans="1:4">
      <c r="A9" s="4" t="s">
        <v>782</v>
      </c>
      <c r="B9" s="4" t="s">
        <v>783</v>
      </c>
      <c r="C9" s="4" t="s">
        <v>784</v>
      </c>
      <c r="D9" s="4" t="s">
        <v>785</v>
      </c>
    </row>
    <row r="10" spans="1:4">
      <c r="A10" s="4" t="s">
        <v>786</v>
      </c>
      <c r="B10" s="4" t="s">
        <v>787</v>
      </c>
      <c r="C10" s="4" t="s">
        <v>788</v>
      </c>
      <c r="D10" s="4" t="s">
        <v>789</v>
      </c>
    </row>
    <row r="11" spans="1:4">
      <c r="A11" s="4" t="s">
        <v>790</v>
      </c>
      <c r="B11" s="4" t="s">
        <v>480</v>
      </c>
      <c r="C11" s="4" t="s">
        <v>480</v>
      </c>
      <c r="D11" s="4" t="s">
        <v>480</v>
      </c>
    </row>
    <row r="12" spans="1:4">
      <c r="A12" s="4" t="s">
        <v>791</v>
      </c>
    </row>
    <row r="13" spans="1:4">
      <c r="A13" s="3" t="s">
        <v>720</v>
      </c>
    </row>
    <row r="14" spans="1:4">
      <c r="A14" s="4" t="s">
        <v>792</v>
      </c>
      <c r="B14" s="4" t="s">
        <v>793</v>
      </c>
      <c r="C14" s="4" t="s">
        <v>793</v>
      </c>
      <c r="D14" s="4" t="s">
        <v>793</v>
      </c>
    </row>
    <row r="15" spans="1:4">
      <c r="A15" s="4" t="s">
        <v>773</v>
      </c>
      <c r="B15" s="8" t="n">
        <v>4.84</v>
      </c>
      <c r="C15" s="8" t="n">
        <v>4.54</v>
      </c>
      <c r="D15" s="8" t="n">
        <v>4.75</v>
      </c>
    </row>
    <row r="16" spans="1:4">
      <c r="A16" s="4" t="s">
        <v>794</v>
      </c>
    </row>
    <row r="17" spans="1:4">
      <c r="A17" s="3" t="s">
        <v>720</v>
      </c>
    </row>
    <row r="18" spans="1:4">
      <c r="A18" s="4" t="s">
        <v>792</v>
      </c>
      <c r="B18" s="4" t="s">
        <v>795</v>
      </c>
      <c r="C18" s="4" t="s">
        <v>795</v>
      </c>
      <c r="D18" s="4" t="s">
        <v>795</v>
      </c>
    </row>
    <row r="19" spans="1:4">
      <c r="A19" s="4" t="s">
        <v>773</v>
      </c>
      <c r="B19" s="8" t="n">
        <v>6.57</v>
      </c>
      <c r="C19" s="8" t="n">
        <v>5.31</v>
      </c>
      <c r="D19" s="8" t="n">
        <v>7.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96</v>
      </c>
      <c r="B1" s="2" t="s">
        <v>1</v>
      </c>
    </row>
    <row r="2" spans="1:4">
      <c r="B2" s="2" t="s">
        <v>30</v>
      </c>
      <c r="C2" s="2" t="s">
        <v>31</v>
      </c>
      <c r="D2" s="2" t="s">
        <v>104</v>
      </c>
    </row>
    <row r="3" spans="1:4">
      <c r="A3" s="3" t="s">
        <v>720</v>
      </c>
    </row>
    <row r="4" spans="1:4">
      <c r="A4" s="4" t="s">
        <v>797</v>
      </c>
      <c r="B4" s="5" t="n">
        <v>313330</v>
      </c>
      <c r="C4" s="5" t="n">
        <v>50000</v>
      </c>
    </row>
    <row r="5" spans="1:4">
      <c r="A5" s="4" t="s">
        <v>798</v>
      </c>
      <c r="B5" s="5" t="n">
        <v>950000</v>
      </c>
      <c r="C5" s="5" t="n">
        <v>880000</v>
      </c>
      <c r="D5" s="5" t="n">
        <v>50000</v>
      </c>
    </row>
    <row r="6" spans="1:4">
      <c r="A6" s="4" t="s">
        <v>799</v>
      </c>
      <c r="B6" s="5" t="n">
        <v>-435623</v>
      </c>
      <c r="C6" s="5" t="n">
        <v>-616670</v>
      </c>
    </row>
    <row r="7" spans="1:4">
      <c r="A7" s="4" t="s">
        <v>800</v>
      </c>
      <c r="B7" s="5" t="n">
        <v>-7500</v>
      </c>
    </row>
    <row r="8" spans="1:4">
      <c r="A8" s="4" t="s">
        <v>801</v>
      </c>
      <c r="B8" s="5" t="n">
        <v>820207</v>
      </c>
      <c r="C8" s="5" t="n">
        <v>313330</v>
      </c>
      <c r="D8" s="5" t="n">
        <v>50000</v>
      </c>
    </row>
    <row r="9" spans="1:4">
      <c r="A9" s="4" t="s">
        <v>802</v>
      </c>
      <c r="B9" s="8" t="n">
        <v>12.97</v>
      </c>
      <c r="C9" s="8" t="n">
        <v>10.85</v>
      </c>
    </row>
    <row r="10" spans="1:4">
      <c r="A10" s="4" t="s">
        <v>803</v>
      </c>
      <c r="B10" s="11" t="n">
        <v>15.15</v>
      </c>
      <c r="C10" s="11" t="n">
        <v>12.69</v>
      </c>
      <c r="D10" s="8" t="n">
        <v>10.85</v>
      </c>
    </row>
    <row r="11" spans="1:4">
      <c r="A11" s="4" t="s">
        <v>804</v>
      </c>
      <c r="B11" s="11" t="n">
        <v>14.96</v>
      </c>
      <c r="C11" s="11" t="n">
        <v>12.4</v>
      </c>
    </row>
    <row r="12" spans="1:4">
      <c r="A12" s="4" t="s">
        <v>805</v>
      </c>
      <c r="B12" s="11" t="n">
        <v>13.05</v>
      </c>
    </row>
    <row r="13" spans="1:4">
      <c r="A13" s="4" t="s">
        <v>806</v>
      </c>
      <c r="B13" s="8" t="n">
        <v>14.43</v>
      </c>
      <c r="C13" s="8" t="n">
        <v>12.97</v>
      </c>
      <c r="D13" s="8" t="n">
        <v>10.85</v>
      </c>
    </row>
    <row r="14" spans="1:4">
      <c r="A14" s="4" t="s">
        <v>807</v>
      </c>
      <c r="B14" s="4" t="s">
        <v>808</v>
      </c>
      <c r="C14" s="4" t="s">
        <v>809</v>
      </c>
      <c r="D14" s="4" t="s">
        <v>810</v>
      </c>
    </row>
    <row r="15" spans="1:4">
      <c r="A15" s="4" t="s">
        <v>811</v>
      </c>
      <c r="B15" s="6" t="n">
        <v>10933</v>
      </c>
      <c r="C15" s="6" t="n">
        <v>4184</v>
      </c>
      <c r="D15" s="6" t="n">
        <v>5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30</v>
      </c>
      <c r="C2" s="2" t="s">
        <v>31</v>
      </c>
      <c r="D2" s="2" t="s">
        <v>104</v>
      </c>
    </row>
    <row r="3" spans="1:4">
      <c r="A3" s="3" t="s">
        <v>720</v>
      </c>
    </row>
    <row r="4" spans="1:4">
      <c r="A4" s="4" t="s">
        <v>813</v>
      </c>
      <c r="B4" s="6" t="n">
        <v>18708</v>
      </c>
      <c r="C4" s="6" t="n">
        <v>3210</v>
      </c>
      <c r="D4" s="6" t="n">
        <v>5163</v>
      </c>
    </row>
    <row r="5" spans="1:4">
      <c r="A5" s="4" t="s">
        <v>727</v>
      </c>
    </row>
    <row r="6" spans="1:4">
      <c r="A6" s="3" t="s">
        <v>720</v>
      </c>
    </row>
    <row r="7" spans="1:4">
      <c r="A7" s="4" t="s">
        <v>814</v>
      </c>
      <c r="B7" s="5" t="n">
        <v>21821</v>
      </c>
      <c r="C7" s="5" t="n">
        <v>21198</v>
      </c>
      <c r="D7" s="5" t="n">
        <v>20519</v>
      </c>
    </row>
    <row r="8" spans="1:4">
      <c r="A8" s="4" t="s">
        <v>815</v>
      </c>
    </row>
    <row r="9" spans="1:4">
      <c r="A9" s="3" t="s">
        <v>720</v>
      </c>
    </row>
    <row r="10" spans="1:4">
      <c r="A10" s="4" t="s">
        <v>814</v>
      </c>
      <c r="B10" s="5" t="n">
        <v>1213</v>
      </c>
      <c r="C10" s="5" t="n">
        <v>730</v>
      </c>
      <c r="D10" s="5" t="n">
        <v>867</v>
      </c>
    </row>
    <row r="11" spans="1:4">
      <c r="A11" s="4" t="s">
        <v>816</v>
      </c>
    </row>
    <row r="12" spans="1:4">
      <c r="A12" s="3" t="s">
        <v>720</v>
      </c>
    </row>
    <row r="13" spans="1:4">
      <c r="A13" s="4" t="s">
        <v>814</v>
      </c>
      <c r="B13" s="5" t="n">
        <v>689</v>
      </c>
      <c r="C13" s="5" t="n">
        <v>197</v>
      </c>
      <c r="D13" s="5" t="n">
        <v>236</v>
      </c>
    </row>
    <row r="14" spans="1:4">
      <c r="A14" s="4" t="s">
        <v>817</v>
      </c>
    </row>
    <row r="15" spans="1:4">
      <c r="A15" s="3" t="s">
        <v>720</v>
      </c>
    </row>
    <row r="16" spans="1:4">
      <c r="A16" s="4" t="s">
        <v>814</v>
      </c>
      <c r="B16" s="5" t="n">
        <v>18512</v>
      </c>
      <c r="C16" s="5" t="n">
        <v>19507</v>
      </c>
      <c r="D16" s="5" t="n">
        <v>18679</v>
      </c>
    </row>
    <row r="17" spans="1:4">
      <c r="A17" s="4" t="s">
        <v>818</v>
      </c>
    </row>
    <row r="18" spans="1:4">
      <c r="A18" s="3" t="s">
        <v>720</v>
      </c>
    </row>
    <row r="19" spans="1:4">
      <c r="A19" s="4" t="s">
        <v>814</v>
      </c>
      <c r="B19" s="5" t="n">
        <v>1407</v>
      </c>
      <c r="C19" s="5" t="n">
        <v>764</v>
      </c>
      <c r="D19" s="5" t="n">
        <v>737</v>
      </c>
    </row>
    <row r="20" spans="1:4">
      <c r="A20" s="4" t="s">
        <v>733</v>
      </c>
    </row>
    <row r="21" spans="1:4">
      <c r="A21" s="3" t="s">
        <v>720</v>
      </c>
    </row>
    <row r="22" spans="1:4">
      <c r="A22" s="4" t="s">
        <v>814</v>
      </c>
      <c r="B22" s="5" t="n">
        <v>6815</v>
      </c>
      <c r="C22" s="5" t="n">
        <v>7643</v>
      </c>
      <c r="D22" s="5" t="n">
        <v>45</v>
      </c>
    </row>
    <row r="23" spans="1:4">
      <c r="A23" s="4" t="s">
        <v>819</v>
      </c>
    </row>
    <row r="24" spans="1:4">
      <c r="A24" s="3" t="s">
        <v>720</v>
      </c>
    </row>
    <row r="25" spans="1:4">
      <c r="A25" s="4" t="s">
        <v>814</v>
      </c>
      <c r="B25" s="5" t="n">
        <v>446</v>
      </c>
      <c r="C25" s="5" t="n">
        <v>136</v>
      </c>
      <c r="D25" s="6" t="n">
        <v>45</v>
      </c>
    </row>
    <row r="26" spans="1:4">
      <c r="A26" s="4" t="s">
        <v>820</v>
      </c>
    </row>
    <row r="27" spans="1:4">
      <c r="A27" s="3" t="s">
        <v>720</v>
      </c>
    </row>
    <row r="28" spans="1:4">
      <c r="A28" s="4" t="s">
        <v>814</v>
      </c>
      <c r="B28" s="6" t="n">
        <v>6369</v>
      </c>
      <c r="C28" s="6" t="n">
        <v>750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5"/>
  </cols>
  <sheetData>
    <row r="1" spans="1:6">
      <c r="A1" s="1" t="s">
        <v>821</v>
      </c>
      <c r="B1" s="2" t="s">
        <v>682</v>
      </c>
      <c r="C1" s="2" t="s">
        <v>30</v>
      </c>
      <c r="D1" s="2" t="s">
        <v>31</v>
      </c>
      <c r="E1" s="2" t="s">
        <v>104</v>
      </c>
      <c r="F1" s="2" t="s">
        <v>822</v>
      </c>
    </row>
    <row r="2" spans="1:6">
      <c r="A2" s="3" t="s">
        <v>823</v>
      </c>
    </row>
    <row r="3" spans="1:6">
      <c r="A3" s="4" t="s">
        <v>824</v>
      </c>
      <c r="F3" s="6" t="n">
        <v>7500000000</v>
      </c>
    </row>
    <row r="4" spans="1:6">
      <c r="A4" s="4" t="s">
        <v>825</v>
      </c>
      <c r="C4" s="5" t="n">
        <v>0</v>
      </c>
      <c r="D4" s="5" t="n">
        <v>386163970</v>
      </c>
    </row>
    <row r="5" spans="1:6">
      <c r="A5" s="4" t="s">
        <v>826</v>
      </c>
      <c r="D5" s="7" t="n">
        <v>0.0005</v>
      </c>
    </row>
    <row r="6" spans="1:6">
      <c r="A6" s="4" t="s">
        <v>827</v>
      </c>
      <c r="B6" s="6" t="n">
        <v>935533000</v>
      </c>
      <c r="C6" s="6" t="n">
        <v>960924000</v>
      </c>
      <c r="D6" s="6" t="n">
        <v>3210000</v>
      </c>
      <c r="E6" s="6" t="n">
        <v>185044000</v>
      </c>
    </row>
    <row r="7" spans="1:6">
      <c r="A7" s="4" t="s">
        <v>26</v>
      </c>
    </row>
    <row r="8" spans="1:6">
      <c r="A8" s="3" t="s">
        <v>823</v>
      </c>
    </row>
    <row r="9" spans="1:6">
      <c r="A9" s="4" t="s">
        <v>825</v>
      </c>
      <c r="C9" s="5" t="n">
        <v>14800000000</v>
      </c>
      <c r="F9" s="5" t="n">
        <v>14800000000</v>
      </c>
    </row>
    <row r="10" spans="1:6">
      <c r="A10" s="4" t="s">
        <v>826</v>
      </c>
      <c r="C10" s="7" t="n">
        <v>0.0005</v>
      </c>
      <c r="F10" s="7" t="n">
        <v>0.0005</v>
      </c>
    </row>
    <row r="11" spans="1:6">
      <c r="A11" s="4" t="s">
        <v>828</v>
      </c>
      <c r="B11" s="5" t="n">
        <v>65954538</v>
      </c>
    </row>
    <row r="12" spans="1:6">
      <c r="A12" s="4" t="s">
        <v>28</v>
      </c>
    </row>
    <row r="13" spans="1:6">
      <c r="A13" s="3" t="s">
        <v>823</v>
      </c>
    </row>
    <row r="14" spans="1:6">
      <c r="A14" s="4" t="s">
        <v>825</v>
      </c>
      <c r="C14" s="5" t="n">
        <v>200000000</v>
      </c>
      <c r="F14" s="5" t="n">
        <v>200000000</v>
      </c>
    </row>
    <row r="15" spans="1:6">
      <c r="A15" s="4" t="s">
        <v>826</v>
      </c>
      <c r="C15" s="7" t="n">
        <v>0.0005</v>
      </c>
      <c r="F15" s="7" t="n">
        <v>0.0005</v>
      </c>
    </row>
    <row r="16" spans="1:6">
      <c r="A16" s="4" t="s">
        <v>829</v>
      </c>
    </row>
    <row r="17" spans="1:6">
      <c r="A17" s="3" t="s">
        <v>823</v>
      </c>
    </row>
    <row r="18" spans="1:6">
      <c r="A18" s="4" t="s">
        <v>830</v>
      </c>
      <c r="B18" s="5" t="n">
        <v>6595453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30</v>
      </c>
      <c r="C2" s="2" t="s">
        <v>31</v>
      </c>
      <c r="D2" s="2" t="s">
        <v>104</v>
      </c>
    </row>
    <row r="3" spans="1:4">
      <c r="A3" s="3" t="s">
        <v>832</v>
      </c>
    </row>
    <row r="4" spans="1:4">
      <c r="A4" s="4" t="s">
        <v>833</v>
      </c>
      <c r="B4" s="6" t="n">
        <v>-125650</v>
      </c>
      <c r="C4" s="6" t="n">
        <v>73698</v>
      </c>
      <c r="D4" s="6" t="n">
        <v>-29263</v>
      </c>
    </row>
    <row r="5" spans="1:4">
      <c r="A5" s="4" t="s">
        <v>834</v>
      </c>
      <c r="B5" s="5" t="n">
        <v>475131</v>
      </c>
      <c r="C5" s="5" t="n">
        <v>-125650</v>
      </c>
      <c r="D5" s="5" t="n">
        <v>73698</v>
      </c>
    </row>
    <row r="6" spans="1:4">
      <c r="A6" s="4" t="s">
        <v>835</v>
      </c>
    </row>
    <row r="7" spans="1:4">
      <c r="A7" s="3" t="s">
        <v>832</v>
      </c>
    </row>
    <row r="8" spans="1:4">
      <c r="A8" s="4" t="s">
        <v>833</v>
      </c>
      <c r="C8" s="5" t="n">
        <v>-2349</v>
      </c>
      <c r="D8" s="5" t="n">
        <v>1039</v>
      </c>
    </row>
    <row r="9" spans="1:4">
      <c r="A9" s="4" t="s">
        <v>836</v>
      </c>
      <c r="C9" s="5" t="n">
        <v>16136</v>
      </c>
      <c r="D9" s="5" t="n">
        <v>-3388</v>
      </c>
    </row>
    <row r="10" spans="1:4">
      <c r="A10" s="4" t="s">
        <v>837</v>
      </c>
      <c r="C10" s="5" t="n">
        <v>-13787</v>
      </c>
    </row>
    <row r="11" spans="1:4">
      <c r="A11" s="4" t="s">
        <v>834</v>
      </c>
      <c r="D11" s="5" t="n">
        <v>-2349</v>
      </c>
    </row>
    <row r="12" spans="1:4">
      <c r="A12" s="4" t="s">
        <v>838</v>
      </c>
    </row>
    <row r="13" spans="1:4">
      <c r="A13" s="3" t="s">
        <v>832</v>
      </c>
    </row>
    <row r="14" spans="1:4">
      <c r="A14" s="4" t="s">
        <v>833</v>
      </c>
      <c r="B14" s="5" t="n">
        <v>8587</v>
      </c>
      <c r="C14" s="5" t="n">
        <v>8899</v>
      </c>
      <c r="D14" s="5" t="n">
        <v>4939</v>
      </c>
    </row>
    <row r="15" spans="1:4">
      <c r="A15" s="4" t="s">
        <v>836</v>
      </c>
      <c r="B15" s="5" t="n">
        <v>1970</v>
      </c>
      <c r="C15" s="5" t="n">
        <v>450</v>
      </c>
      <c r="D15" s="5" t="n">
        <v>3960</v>
      </c>
    </row>
    <row r="16" spans="1:4">
      <c r="A16" s="4" t="s">
        <v>837</v>
      </c>
      <c r="B16" s="5" t="n">
        <v>144</v>
      </c>
      <c r="C16" s="5" t="n">
        <v>-762</v>
      </c>
    </row>
    <row r="17" spans="1:4">
      <c r="A17" s="4" t="s">
        <v>834</v>
      </c>
      <c r="B17" s="5" t="n">
        <v>10701</v>
      </c>
      <c r="C17" s="5" t="n">
        <v>8587</v>
      </c>
      <c r="D17" s="5" t="n">
        <v>8899</v>
      </c>
    </row>
    <row r="18" spans="1:4">
      <c r="A18" s="4" t="s">
        <v>207</v>
      </c>
    </row>
    <row r="19" spans="1:4">
      <c r="A19" s="3" t="s">
        <v>832</v>
      </c>
    </row>
    <row r="20" spans="1:4">
      <c r="A20" s="4" t="s">
        <v>833</v>
      </c>
      <c r="B20" s="5" t="n">
        <v>8587</v>
      </c>
      <c r="C20" s="5" t="n">
        <v>6550</v>
      </c>
      <c r="D20" s="5" t="n">
        <v>5978</v>
      </c>
    </row>
    <row r="21" spans="1:4">
      <c r="A21" s="4" t="s">
        <v>836</v>
      </c>
      <c r="B21" s="5" t="n">
        <v>1970</v>
      </c>
      <c r="C21" s="5" t="n">
        <v>16586</v>
      </c>
      <c r="D21" s="5" t="n">
        <v>572</v>
      </c>
    </row>
    <row r="22" spans="1:4">
      <c r="A22" s="4" t="s">
        <v>837</v>
      </c>
      <c r="B22" s="5" t="n">
        <v>144</v>
      </c>
      <c r="C22" s="5" t="n">
        <v>-14549</v>
      </c>
    </row>
    <row r="23" spans="1:4">
      <c r="A23" s="4" t="s">
        <v>834</v>
      </c>
      <c r="B23" s="6" t="n">
        <v>10701</v>
      </c>
      <c r="C23" s="6" t="n">
        <v>8587</v>
      </c>
      <c r="D23" s="6" t="n">
        <v>65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30</v>
      </c>
      <c r="C2" s="2" t="s">
        <v>31</v>
      </c>
      <c r="D2" s="2" t="s">
        <v>104</v>
      </c>
    </row>
    <row r="3" spans="1:4">
      <c r="A3" s="4" t="s">
        <v>840</v>
      </c>
      <c r="B3" s="6" t="n">
        <v>94275000</v>
      </c>
    </row>
    <row r="4" spans="1:4">
      <c r="A4" s="4" t="s">
        <v>841</v>
      </c>
      <c r="B4" s="5" t="n">
        <v>46000</v>
      </c>
      <c r="C4" s="6" t="n">
        <v>46000</v>
      </c>
    </row>
    <row r="5" spans="1:4">
      <c r="A5" s="4" t="s">
        <v>842</v>
      </c>
    </row>
    <row r="6" spans="1:4">
      <c r="A6" s="4" t="s">
        <v>841</v>
      </c>
      <c r="B6" s="6" t="n">
        <v>33000</v>
      </c>
      <c r="C6" s="5" t="n">
        <v>33000</v>
      </c>
      <c r="D6" s="6" t="n">
        <v>33000</v>
      </c>
    </row>
    <row r="7" spans="1:4">
      <c r="A7" s="4" t="s">
        <v>506</v>
      </c>
    </row>
    <row r="8" spans="1:4">
      <c r="A8" s="4" t="s">
        <v>843</v>
      </c>
      <c r="B8" s="4" t="s">
        <v>844</v>
      </c>
    </row>
    <row r="9" spans="1:4">
      <c r="A9" s="4" t="s">
        <v>845</v>
      </c>
      <c r="B9" s="4" t="s">
        <v>747</v>
      </c>
    </row>
    <row r="10" spans="1:4">
      <c r="A10" s="4" t="s">
        <v>846</v>
      </c>
    </row>
    <row r="11" spans="1:4">
      <c r="A11" s="4" t="s">
        <v>841</v>
      </c>
      <c r="B11" s="6" t="n">
        <v>13000</v>
      </c>
      <c r="C11" s="5" t="n">
        <v>13000</v>
      </c>
      <c r="D11" s="5" t="n">
        <v>0</v>
      </c>
    </row>
    <row r="12" spans="1:4">
      <c r="A12" s="4" t="s">
        <v>847</v>
      </c>
    </row>
    <row r="13" spans="1:4">
      <c r="A13" s="4" t="s">
        <v>848</v>
      </c>
      <c r="B13" s="4" t="s">
        <v>688</v>
      </c>
    </row>
    <row r="14" spans="1:4">
      <c r="A14" s="4" t="s">
        <v>849</v>
      </c>
      <c r="B14" s="4" t="s">
        <v>844</v>
      </c>
    </row>
    <row r="15" spans="1:4">
      <c r="A15" s="4" t="s">
        <v>850</v>
      </c>
    </row>
    <row r="16" spans="1:4">
      <c r="A16" s="4" t="s">
        <v>841</v>
      </c>
      <c r="B16" s="6" t="n">
        <v>0</v>
      </c>
      <c r="C16" s="6" t="n">
        <v>0</v>
      </c>
      <c r="D16"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30</v>
      </c>
      <c r="C2" s="2" t="s">
        <v>31</v>
      </c>
      <c r="D2" s="2" t="s">
        <v>104</v>
      </c>
    </row>
    <row r="3" spans="1:4">
      <c r="A3" s="4" t="s">
        <v>833</v>
      </c>
      <c r="B3" s="6" t="n">
        <v>-125650</v>
      </c>
      <c r="C3" s="6" t="n">
        <v>73698</v>
      </c>
      <c r="D3" s="6" t="n">
        <v>-29263</v>
      </c>
    </row>
    <row r="4" spans="1:4">
      <c r="A4" s="4" t="s">
        <v>852</v>
      </c>
      <c r="C4" s="5" t="n">
        <v>0</v>
      </c>
    </row>
    <row r="5" spans="1:4">
      <c r="A5" s="4" t="s">
        <v>834</v>
      </c>
      <c r="B5" s="5" t="n">
        <v>475131</v>
      </c>
      <c r="C5" s="5" t="n">
        <v>-125650</v>
      </c>
      <c r="D5" s="5" t="n">
        <v>73698</v>
      </c>
    </row>
    <row r="6" spans="1:4">
      <c r="A6" s="4" t="s">
        <v>208</v>
      </c>
    </row>
    <row r="7" spans="1:4">
      <c r="A7" s="4" t="s">
        <v>833</v>
      </c>
      <c r="B7" s="5" t="n">
        <v>46</v>
      </c>
      <c r="C7" s="5" t="n">
        <v>33</v>
      </c>
      <c r="D7" s="5" t="n">
        <v>16</v>
      </c>
    </row>
    <row r="8" spans="1:4">
      <c r="A8" s="4" t="s">
        <v>852</v>
      </c>
      <c r="B8" s="5" t="n">
        <v>0</v>
      </c>
      <c r="C8" s="5" t="n">
        <v>13</v>
      </c>
      <c r="D8" s="5" t="n">
        <v>17</v>
      </c>
    </row>
    <row r="9" spans="1:4">
      <c r="A9" s="4" t="s">
        <v>834</v>
      </c>
      <c r="B9" s="6" t="n">
        <v>46</v>
      </c>
      <c r="C9" s="6" t="n">
        <v>46</v>
      </c>
      <c r="D9" s="6" t="n">
        <v>3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1"/>
  </cols>
  <sheetData>
    <row r="1" spans="1:2">
      <c r="A1" s="1" t="s">
        <v>853</v>
      </c>
      <c r="B1" s="2" t="s">
        <v>1</v>
      </c>
    </row>
    <row r="2" spans="1:2">
      <c r="B2" s="2" t="s">
        <v>563</v>
      </c>
    </row>
    <row r="3" spans="1:2">
      <c r="A3" s="3" t="s">
        <v>854</v>
      </c>
    </row>
    <row r="4" spans="1:2">
      <c r="A4" s="4" t="s">
        <v>855</v>
      </c>
      <c r="B4" s="6" t="n">
        <v>8716</v>
      </c>
    </row>
    <row r="5" spans="1:2">
      <c r="A5" s="4" t="s">
        <v>856</v>
      </c>
      <c r="B5" s="5" t="n">
        <v>-8683</v>
      </c>
    </row>
    <row r="6" spans="1:2">
      <c r="A6" s="4" t="s">
        <v>857</v>
      </c>
      <c r="B6" s="6" t="n">
        <v>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858</v>
      </c>
      <c r="B1" s="2" t="s">
        <v>1</v>
      </c>
    </row>
    <row r="2" spans="1:5">
      <c r="B2" s="2" t="s">
        <v>859</v>
      </c>
      <c r="C2" s="2" t="s">
        <v>30</v>
      </c>
      <c r="D2" s="2" t="s">
        <v>31</v>
      </c>
      <c r="E2" s="2" t="s">
        <v>104</v>
      </c>
    </row>
    <row r="3" spans="1:5">
      <c r="A3" s="3" t="s">
        <v>860</v>
      </c>
    </row>
    <row r="4" spans="1:5">
      <c r="A4" s="4" t="s">
        <v>861</v>
      </c>
      <c r="C4" s="4" t="s">
        <v>862</v>
      </c>
      <c r="D4" s="4" t="s">
        <v>862</v>
      </c>
      <c r="E4" s="4" t="s">
        <v>862</v>
      </c>
    </row>
    <row r="5" spans="1:5">
      <c r="A5" s="4" t="s">
        <v>863</v>
      </c>
      <c r="C5" s="6" t="n">
        <v>520523</v>
      </c>
      <c r="D5" s="6" t="n">
        <v>186587</v>
      </c>
      <c r="E5" s="6" t="n">
        <v>64366</v>
      </c>
    </row>
    <row r="6" spans="1:5">
      <c r="A6" s="4" t="s">
        <v>864</v>
      </c>
    </row>
    <row r="7" spans="1:5">
      <c r="A7" s="3" t="s">
        <v>860</v>
      </c>
    </row>
    <row r="8" spans="1:5">
      <c r="A8" s="4" t="s">
        <v>861</v>
      </c>
      <c r="C8" s="4" t="s">
        <v>862</v>
      </c>
      <c r="D8" s="4" t="s">
        <v>862</v>
      </c>
      <c r="E8" s="4" t="s">
        <v>862</v>
      </c>
    </row>
    <row r="9" spans="1:5">
      <c r="A9" s="4" t="s">
        <v>865</v>
      </c>
      <c r="C9" s="4" t="s">
        <v>866</v>
      </c>
    </row>
    <row r="10" spans="1:5">
      <c r="A10" s="4" t="s">
        <v>867</v>
      </c>
      <c r="C10" s="4" t="s">
        <v>844</v>
      </c>
    </row>
    <row r="11" spans="1:5">
      <c r="A11" s="4" t="s">
        <v>868</v>
      </c>
      <c r="C11" s="4" t="s">
        <v>866</v>
      </c>
    </row>
    <row r="12" spans="1:5">
      <c r="A12" s="4" t="s">
        <v>842</v>
      </c>
    </row>
    <row r="13" spans="1:5">
      <c r="A13" s="3" t="s">
        <v>860</v>
      </c>
    </row>
    <row r="14" spans="1:5">
      <c r="A14" s="4" t="s">
        <v>861</v>
      </c>
      <c r="C14" s="4" t="s">
        <v>862</v>
      </c>
    </row>
    <row r="15" spans="1:5">
      <c r="A15" s="4" t="s">
        <v>869</v>
      </c>
    </row>
    <row r="16" spans="1:5">
      <c r="A16" s="3" t="s">
        <v>860</v>
      </c>
    </row>
    <row r="17" spans="1:5">
      <c r="A17" s="4" t="s">
        <v>861</v>
      </c>
      <c r="B17" s="4" t="s">
        <v>695</v>
      </c>
    </row>
    <row r="18" spans="1:5">
      <c r="A18" s="4" t="s">
        <v>870</v>
      </c>
    </row>
    <row r="19" spans="1:5">
      <c r="A19" s="3" t="s">
        <v>860</v>
      </c>
    </row>
    <row r="20" spans="1:5">
      <c r="A20" s="4" t="s">
        <v>861</v>
      </c>
      <c r="D20" s="4" t="s">
        <v>871</v>
      </c>
      <c r="E20" s="4" t="s">
        <v>747</v>
      </c>
    </row>
    <row r="21" spans="1:5">
      <c r="A21" s="4" t="s">
        <v>872</v>
      </c>
    </row>
    <row r="22" spans="1:5">
      <c r="A22" s="3" t="s">
        <v>860</v>
      </c>
    </row>
    <row r="23" spans="1:5">
      <c r="A23" s="4" t="s">
        <v>861</v>
      </c>
      <c r="D23" s="4" t="s">
        <v>695</v>
      </c>
      <c r="E23" s="4" t="s">
        <v>87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30</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74</v>
      </c>
      <c r="B1" s="2" t="s">
        <v>1</v>
      </c>
    </row>
    <row r="2" spans="1:4">
      <c r="B2" s="2" t="s">
        <v>30</v>
      </c>
      <c r="C2" s="2" t="s">
        <v>31</v>
      </c>
      <c r="D2" s="2" t="s">
        <v>104</v>
      </c>
    </row>
    <row r="3" spans="1:4">
      <c r="A3" s="3" t="s">
        <v>875</v>
      </c>
    </row>
    <row r="4" spans="1:4">
      <c r="A4" s="4" t="s">
        <v>876</v>
      </c>
      <c r="B4" s="6" t="n">
        <v>6903</v>
      </c>
      <c r="C4" s="6" t="n">
        <v>2376</v>
      </c>
      <c r="D4" s="6" t="n">
        <v>2017</v>
      </c>
    </row>
    <row r="5" spans="1:4">
      <c r="A5" s="4" t="s">
        <v>877</v>
      </c>
      <c r="B5" s="5" t="n">
        <v>-8753</v>
      </c>
      <c r="C5" s="5" t="n">
        <v>-2281</v>
      </c>
      <c r="D5" s="5" t="n">
        <v>-2406</v>
      </c>
    </row>
    <row r="6" spans="1:4">
      <c r="A6" s="4" t="s">
        <v>878</v>
      </c>
      <c r="B6" s="5" t="n">
        <v>12595</v>
      </c>
      <c r="C6" s="5" t="n">
        <v>8451</v>
      </c>
      <c r="D6" s="5" t="n">
        <v>12119</v>
      </c>
    </row>
    <row r="7" spans="1:4">
      <c r="A7" s="4" t="s">
        <v>125</v>
      </c>
      <c r="B7" s="6" t="n">
        <v>10745</v>
      </c>
      <c r="C7" s="6" t="n">
        <v>8546</v>
      </c>
      <c r="D7" s="6" t="n">
        <v>1173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0</v>
      </c>
      <c r="C2" s="2" t="s">
        <v>31</v>
      </c>
      <c r="D2" s="2" t="s">
        <v>104</v>
      </c>
    </row>
    <row r="3" spans="1:4">
      <c r="A3" s="3" t="s">
        <v>875</v>
      </c>
    </row>
    <row r="4" spans="1:4">
      <c r="A4" s="4" t="s">
        <v>124</v>
      </c>
      <c r="B4" s="6" t="n">
        <v>-548509</v>
      </c>
      <c r="C4" s="6" t="n">
        <v>-196886</v>
      </c>
      <c r="D4" s="6" t="n">
        <v>-87458</v>
      </c>
    </row>
    <row r="5" spans="1:4">
      <c r="A5" s="4" t="s">
        <v>880</v>
      </c>
      <c r="B5" s="5" t="n">
        <v>-93247</v>
      </c>
      <c r="C5" s="5" t="n">
        <v>-33471</v>
      </c>
      <c r="D5" s="5" t="n">
        <v>-14868</v>
      </c>
    </row>
    <row r="6" spans="1:4">
      <c r="A6" s="4" t="s">
        <v>881</v>
      </c>
      <c r="B6" s="5" t="n">
        <v>91017</v>
      </c>
      <c r="C6" s="5" t="n">
        <v>38025</v>
      </c>
      <c r="D6" s="5" t="n">
        <v>14444</v>
      </c>
    </row>
    <row r="7" spans="1:4">
      <c r="A7" s="4" t="s">
        <v>882</v>
      </c>
      <c r="B7" s="5" t="n">
        <v>2211</v>
      </c>
      <c r="C7" s="5" t="n">
        <v>1699</v>
      </c>
      <c r="D7" s="5" t="n">
        <v>1385</v>
      </c>
    </row>
    <row r="8" spans="1:4">
      <c r="A8" s="4" t="s">
        <v>883</v>
      </c>
      <c r="B8" s="5" t="n">
        <v>-3072</v>
      </c>
      <c r="C8" s="5" t="n">
        <v>-439</v>
      </c>
      <c r="D8" s="5" t="n">
        <v>-1279</v>
      </c>
    </row>
    <row r="9" spans="1:4">
      <c r="A9" s="4" t="s">
        <v>878</v>
      </c>
      <c r="B9" s="5" t="n">
        <v>12595</v>
      </c>
      <c r="C9" s="5" t="n">
        <v>8451</v>
      </c>
      <c r="D9" s="5" t="n">
        <v>12119</v>
      </c>
    </row>
    <row r="10" spans="1:4">
      <c r="A10" s="4" t="s">
        <v>884</v>
      </c>
      <c r="B10" s="5" t="n">
        <v>4104</v>
      </c>
      <c r="C10" s="5" t="n">
        <v>-4284</v>
      </c>
      <c r="D10" s="5" t="n">
        <v>-399</v>
      </c>
    </row>
    <row r="11" spans="1:4">
      <c r="A11" s="4" t="s">
        <v>107</v>
      </c>
      <c r="B11" s="5" t="n">
        <v>-2863</v>
      </c>
      <c r="C11" s="5" t="n">
        <v>-1435</v>
      </c>
      <c r="D11" s="5" t="n">
        <v>328</v>
      </c>
    </row>
    <row r="12" spans="1:4">
      <c r="A12" s="4" t="s">
        <v>125</v>
      </c>
      <c r="B12" s="6" t="n">
        <v>10745</v>
      </c>
      <c r="C12" s="6" t="n">
        <v>8546</v>
      </c>
      <c r="D12" s="6" t="n">
        <v>117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30</v>
      </c>
      <c r="C2" s="2" t="s">
        <v>31</v>
      </c>
      <c r="D2" s="2" t="s">
        <v>104</v>
      </c>
    </row>
    <row r="3" spans="1:4">
      <c r="A3" s="3" t="s">
        <v>875</v>
      </c>
    </row>
    <row r="4" spans="1:4">
      <c r="A4" s="4" t="s">
        <v>886</v>
      </c>
      <c r="B4" s="4" t="s">
        <v>862</v>
      </c>
      <c r="C4" s="4" t="s">
        <v>862</v>
      </c>
      <c r="D4" s="4" t="s">
        <v>86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30</v>
      </c>
      <c r="C1" s="2" t="s">
        <v>31</v>
      </c>
    </row>
    <row r="2" spans="1:3">
      <c r="A2" s="3" t="s">
        <v>860</v>
      </c>
    </row>
    <row r="3" spans="1:3">
      <c r="A3" s="4" t="s">
        <v>888</v>
      </c>
      <c r="B3" s="6" t="n">
        <v>43726</v>
      </c>
      <c r="C3" s="6" t="n">
        <v>35295</v>
      </c>
    </row>
    <row r="4" spans="1:3">
      <c r="A4" s="4" t="s">
        <v>889</v>
      </c>
    </row>
    <row r="5" spans="1:3">
      <c r="A5" s="3" t="s">
        <v>860</v>
      </c>
    </row>
    <row r="6" spans="1:3">
      <c r="A6" s="4" t="s">
        <v>324</v>
      </c>
      <c r="B6" s="5" t="n">
        <v>569</v>
      </c>
    </row>
    <row r="7" spans="1:3">
      <c r="A7" s="4" t="s">
        <v>52</v>
      </c>
      <c r="B7" s="5" t="n">
        <v>455</v>
      </c>
      <c r="C7" s="5" t="n">
        <v>764</v>
      </c>
    </row>
    <row r="8" spans="1:3">
      <c r="A8" s="4" t="s">
        <v>55</v>
      </c>
      <c r="B8" s="5" t="n">
        <v>58652</v>
      </c>
      <c r="C8" s="5" t="n">
        <v>41161</v>
      </c>
    </row>
    <row r="9" spans="1:3">
      <c r="A9" s="4" t="s">
        <v>890</v>
      </c>
      <c r="B9" s="5" t="n">
        <v>149859</v>
      </c>
      <c r="C9" s="5" t="n">
        <v>59074</v>
      </c>
    </row>
    <row r="10" spans="1:3">
      <c r="A10" s="4" t="s">
        <v>107</v>
      </c>
      <c r="B10" s="5" t="n">
        <v>4869</v>
      </c>
      <c r="C10" s="5" t="n">
        <v>248</v>
      </c>
    </row>
    <row r="11" spans="1:3">
      <c r="A11" s="4" t="s">
        <v>891</v>
      </c>
      <c r="B11" s="5" t="n">
        <v>-157463</v>
      </c>
      <c r="C11" s="5" t="n">
        <v>-65752</v>
      </c>
    </row>
    <row r="12" spans="1:3">
      <c r="A12" s="4" t="s">
        <v>892</v>
      </c>
      <c r="B12" s="5" t="n">
        <v>56941</v>
      </c>
      <c r="C12" s="5" t="n">
        <v>35495</v>
      </c>
    </row>
    <row r="13" spans="1:3">
      <c r="A13" s="4" t="s">
        <v>324</v>
      </c>
      <c r="B13" s="5" t="n">
        <v>-1293</v>
      </c>
      <c r="C13" s="5" t="n">
        <v>-200</v>
      </c>
    </row>
    <row r="14" spans="1:3">
      <c r="A14" s="4" t="s">
        <v>327</v>
      </c>
      <c r="B14" s="5" t="n">
        <v>-3804</v>
      </c>
    </row>
    <row r="15" spans="1:3">
      <c r="A15" s="4" t="s">
        <v>598</v>
      </c>
      <c r="B15" s="5" t="n">
        <v>-6584</v>
      </c>
    </row>
    <row r="16" spans="1:3">
      <c r="A16" s="4" t="s">
        <v>107</v>
      </c>
      <c r="B16" s="5" t="n">
        <v>-1534</v>
      </c>
    </row>
    <row r="17" spans="1:3">
      <c r="A17" s="4" t="s">
        <v>893</v>
      </c>
      <c r="B17" s="6" t="n">
        <v>-13215</v>
      </c>
      <c r="C17" s="6" t="n">
        <v>-2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30</v>
      </c>
      <c r="C2" s="2" t="s">
        <v>31</v>
      </c>
      <c r="D2" s="2" t="s">
        <v>104</v>
      </c>
    </row>
    <row r="3" spans="1:4">
      <c r="A3" s="3" t="s">
        <v>895</v>
      </c>
    </row>
    <row r="4" spans="1:4">
      <c r="A4" s="4" t="s">
        <v>896</v>
      </c>
      <c r="B4" s="6" t="n">
        <v>-560485</v>
      </c>
      <c r="C4" s="6" t="n">
        <v>-222867</v>
      </c>
      <c r="D4" s="6" t="n">
        <v>-103366</v>
      </c>
    </row>
    <row r="5" spans="1:4">
      <c r="A5" s="3" t="s">
        <v>897</v>
      </c>
    </row>
    <row r="6" spans="1:4">
      <c r="A6" s="4" t="s">
        <v>898</v>
      </c>
      <c r="B6" s="5" t="n">
        <v>205727195</v>
      </c>
      <c r="C6" s="5" t="n">
        <v>171127788</v>
      </c>
      <c r="D6" s="5" t="n">
        <v>164625286</v>
      </c>
    </row>
    <row r="7" spans="1:4">
      <c r="A7" s="4" t="s">
        <v>899</v>
      </c>
      <c r="B7" s="8" t="n">
        <v>-2.72</v>
      </c>
      <c r="C7" s="8" t="n">
        <v>-1.3</v>
      </c>
      <c r="D7" s="8" t="n">
        <v>-0.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0</v>
      </c>
      <c r="C2" s="2" t="s">
        <v>31</v>
      </c>
      <c r="D2" s="2" t="s">
        <v>104</v>
      </c>
    </row>
    <row r="3" spans="1:4">
      <c r="A3" s="3" t="s">
        <v>901</v>
      </c>
    </row>
    <row r="4" spans="1:4">
      <c r="A4" s="4" t="s">
        <v>902</v>
      </c>
      <c r="B4" s="6" t="n">
        <v>2235</v>
      </c>
      <c r="C4" s="6" t="n">
        <v>2735</v>
      </c>
    </row>
    <row r="5" spans="1:4">
      <c r="A5" s="4" t="s">
        <v>903</v>
      </c>
      <c r="B5" s="5" t="n">
        <v>36790</v>
      </c>
      <c r="C5" s="5" t="n">
        <v>9696</v>
      </c>
    </row>
    <row r="6" spans="1:4">
      <c r="A6" s="4" t="s">
        <v>904</v>
      </c>
    </row>
    <row r="7" spans="1:4">
      <c r="A7" s="3" t="s">
        <v>901</v>
      </c>
    </row>
    <row r="8" spans="1:4">
      <c r="A8" s="4" t="s">
        <v>905</v>
      </c>
      <c r="B8" s="5" t="n">
        <v>2898</v>
      </c>
      <c r="C8" s="5" t="n">
        <v>5736</v>
      </c>
      <c r="D8" s="6" t="n">
        <v>1189</v>
      </c>
    </row>
    <row r="9" spans="1:4">
      <c r="A9" s="4" t="s">
        <v>906</v>
      </c>
      <c r="B9" s="5" t="n">
        <v>679</v>
      </c>
      <c r="C9" s="5" t="n">
        <v>390</v>
      </c>
      <c r="D9" s="5" t="n">
        <v>1487</v>
      </c>
    </row>
    <row r="10" spans="1:4">
      <c r="A10" s="4" t="s">
        <v>907</v>
      </c>
      <c r="B10" s="5" t="n">
        <v>149</v>
      </c>
      <c r="C10" s="5" t="n">
        <v>181</v>
      </c>
      <c r="D10" s="5" t="n">
        <v>193</v>
      </c>
    </row>
    <row r="11" spans="1:4">
      <c r="A11" s="4" t="s">
        <v>908</v>
      </c>
      <c r="C11" s="5" t="n">
        <v>1794</v>
      </c>
    </row>
    <row r="12" spans="1:4">
      <c r="A12" s="4" t="s">
        <v>909</v>
      </c>
      <c r="B12" s="5" t="n">
        <v>1784</v>
      </c>
    </row>
    <row r="13" spans="1:4">
      <c r="A13" s="4" t="s">
        <v>902</v>
      </c>
      <c r="C13" s="5" t="n">
        <v>2111</v>
      </c>
    </row>
    <row r="14" spans="1:4">
      <c r="A14" s="4" t="s">
        <v>903</v>
      </c>
      <c r="C14" s="5" t="n">
        <v>40</v>
      </c>
    </row>
    <row r="15" spans="1:4">
      <c r="A15" s="4" t="s">
        <v>910</v>
      </c>
    </row>
    <row r="16" spans="1:4">
      <c r="A16" s="3" t="s">
        <v>901</v>
      </c>
    </row>
    <row r="17" spans="1:4">
      <c r="A17" s="4" t="s">
        <v>908</v>
      </c>
      <c r="B17" s="5" t="n">
        <v>422</v>
      </c>
      <c r="C17" s="5" t="n">
        <v>520</v>
      </c>
      <c r="D17" s="5" t="n">
        <v>11</v>
      </c>
    </row>
    <row r="18" spans="1:4">
      <c r="A18" s="4" t="s">
        <v>909</v>
      </c>
      <c r="B18" s="5" t="n">
        <v>953</v>
      </c>
    </row>
    <row r="19" spans="1:4">
      <c r="A19" s="4" t="s">
        <v>902</v>
      </c>
      <c r="C19" s="5" t="n">
        <v>505</v>
      </c>
    </row>
    <row r="20" spans="1:4">
      <c r="A20" s="4" t="s">
        <v>911</v>
      </c>
    </row>
    <row r="21" spans="1:4">
      <c r="A21" s="3" t="s">
        <v>901</v>
      </c>
    </row>
    <row r="22" spans="1:4">
      <c r="A22" s="4" t="s">
        <v>912</v>
      </c>
      <c r="B22" s="5" t="n">
        <v>70470</v>
      </c>
      <c r="C22" s="5" t="n">
        <v>36469</v>
      </c>
      <c r="D22" s="5" t="n">
        <v>33166</v>
      </c>
    </row>
    <row r="23" spans="1:4">
      <c r="A23" s="4" t="s">
        <v>913</v>
      </c>
      <c r="B23" s="5" t="n">
        <v>262</v>
      </c>
      <c r="C23" s="5" t="n">
        <v>2000</v>
      </c>
    </row>
    <row r="24" spans="1:4">
      <c r="A24" s="4" t="s">
        <v>914</v>
      </c>
      <c r="B24" s="5" t="n">
        <v>1007</v>
      </c>
      <c r="C24" s="5" t="n">
        <v>1338</v>
      </c>
    </row>
    <row r="25" spans="1:4">
      <c r="A25" s="4" t="s">
        <v>907</v>
      </c>
      <c r="B25" s="5" t="n">
        <v>1012</v>
      </c>
      <c r="C25" s="5" t="n">
        <v>43</v>
      </c>
      <c r="D25" s="5" t="n">
        <v>133</v>
      </c>
    </row>
    <row r="26" spans="1:4">
      <c r="A26" s="4" t="s">
        <v>915</v>
      </c>
      <c r="B26" s="5" t="n">
        <v>100000</v>
      </c>
    </row>
    <row r="27" spans="1:4">
      <c r="A27" s="4" t="s">
        <v>902</v>
      </c>
      <c r="B27" s="5" t="n">
        <v>2235</v>
      </c>
      <c r="C27" s="5" t="n">
        <v>119</v>
      </c>
    </row>
    <row r="28" spans="1:4">
      <c r="A28" s="4" t="s">
        <v>916</v>
      </c>
      <c r="B28" s="5" t="n">
        <v>100000</v>
      </c>
    </row>
    <row r="29" spans="1:4">
      <c r="A29" s="4" t="s">
        <v>903</v>
      </c>
      <c r="B29" s="5" t="n">
        <v>36790</v>
      </c>
      <c r="C29" s="5" t="n">
        <v>9656</v>
      </c>
    </row>
    <row r="30" spans="1:4">
      <c r="A30" s="4" t="s">
        <v>917</v>
      </c>
      <c r="B30" s="5" t="n">
        <v>4153</v>
      </c>
    </row>
    <row r="31" spans="1:4">
      <c r="A31" s="4" t="s">
        <v>918</v>
      </c>
    </row>
    <row r="32" spans="1:4">
      <c r="A32" s="3" t="s">
        <v>901</v>
      </c>
    </row>
    <row r="33" spans="1:4">
      <c r="A33" s="4" t="s">
        <v>908</v>
      </c>
      <c r="C33" s="5" t="n">
        <v>1000</v>
      </c>
      <c r="D33" s="5" t="n">
        <v>802</v>
      </c>
    </row>
    <row r="34" spans="1:4">
      <c r="A34" s="4" t="s">
        <v>919</v>
      </c>
    </row>
    <row r="35" spans="1:4">
      <c r="A35" s="3" t="s">
        <v>901</v>
      </c>
    </row>
    <row r="36" spans="1:4">
      <c r="A36" s="4" t="s">
        <v>920</v>
      </c>
      <c r="C36" s="5" t="n">
        <v>3778</v>
      </c>
      <c r="D36" s="5" t="n">
        <v>14553</v>
      </c>
    </row>
    <row r="37" spans="1:4">
      <c r="A37" s="4" t="s">
        <v>908</v>
      </c>
      <c r="C37" s="5" t="n">
        <v>4458</v>
      </c>
    </row>
    <row r="38" spans="1:4">
      <c r="A38" s="4" t="s">
        <v>921</v>
      </c>
      <c r="C38" s="5" t="n">
        <v>109</v>
      </c>
    </row>
    <row r="39" spans="1:4">
      <c r="A39" s="4" t="s">
        <v>922</v>
      </c>
    </row>
    <row r="40" spans="1:4">
      <c r="A40" s="3" t="s">
        <v>901</v>
      </c>
    </row>
    <row r="41" spans="1:4">
      <c r="A41" s="4" t="s">
        <v>908</v>
      </c>
      <c r="C41" s="5" t="n">
        <v>755</v>
      </c>
    </row>
    <row r="42" spans="1:4">
      <c r="A42" s="4" t="s">
        <v>909</v>
      </c>
      <c r="C42" s="5" t="n">
        <v>755</v>
      </c>
    </row>
    <row r="43" spans="1:4">
      <c r="A43" s="4" t="s">
        <v>923</v>
      </c>
    </row>
    <row r="44" spans="1:4">
      <c r="A44" s="3" t="s">
        <v>901</v>
      </c>
    </row>
    <row r="45" spans="1:4">
      <c r="A45" s="4" t="s">
        <v>915</v>
      </c>
      <c r="B45" s="5" t="n">
        <v>9768</v>
      </c>
      <c r="C45" s="5" t="n">
        <v>4044</v>
      </c>
      <c r="D45" s="6" t="n">
        <v>2847</v>
      </c>
    </row>
    <row r="46" spans="1:4">
      <c r="A46" s="4" t="s">
        <v>924</v>
      </c>
      <c r="B46" s="5" t="n">
        <v>16178</v>
      </c>
      <c r="C46" s="6" t="n">
        <v>581</v>
      </c>
    </row>
    <row r="47" spans="1:4">
      <c r="A47" s="4" t="s">
        <v>921</v>
      </c>
      <c r="B47" s="6" t="n">
        <v>77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925</v>
      </c>
      <c r="B1" s="2" t="s">
        <v>1</v>
      </c>
    </row>
    <row r="2" spans="1:2">
      <c r="B2" s="2" t="s">
        <v>563</v>
      </c>
    </row>
    <row r="3" spans="1:2">
      <c r="A3" s="3" t="s">
        <v>901</v>
      </c>
    </row>
    <row r="4" spans="1:2">
      <c r="A4" s="4" t="s">
        <v>926</v>
      </c>
      <c r="B4" s="6" t="n">
        <v>51950</v>
      </c>
    </row>
    <row r="5" spans="1:2">
      <c r="A5" s="4" t="s">
        <v>911</v>
      </c>
    </row>
    <row r="6" spans="1:2">
      <c r="A6" s="3" t="s">
        <v>901</v>
      </c>
    </row>
    <row r="7" spans="1:2">
      <c r="A7" s="4" t="s">
        <v>926</v>
      </c>
      <c r="B7" s="6" t="n">
        <v>844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27</v>
      </c>
      <c r="B1" s="2" t="s">
        <v>1</v>
      </c>
    </row>
    <row r="2" spans="1:4">
      <c r="B2" s="2" t="s">
        <v>30</v>
      </c>
      <c r="C2" s="2" t="s">
        <v>31</v>
      </c>
      <c r="D2" s="2" t="s">
        <v>104</v>
      </c>
    </row>
    <row r="3" spans="1:4">
      <c r="A3" s="3" t="s">
        <v>299</v>
      </c>
    </row>
    <row r="4" spans="1:4">
      <c r="A4" s="4" t="s">
        <v>928</v>
      </c>
      <c r="B4" s="5" t="n">
        <v>3</v>
      </c>
      <c r="C4" s="5" t="n">
        <v>3</v>
      </c>
      <c r="D4" s="5" t="n">
        <v>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0</v>
      </c>
      <c r="C2" s="2" t="s">
        <v>31</v>
      </c>
      <c r="D2" s="2" t="s">
        <v>104</v>
      </c>
    </row>
    <row r="3" spans="1:4">
      <c r="A3" s="3" t="s">
        <v>930</v>
      </c>
    </row>
    <row r="4" spans="1:4">
      <c r="A4" s="4" t="s">
        <v>105</v>
      </c>
      <c r="B4" s="6" t="n">
        <v>414190</v>
      </c>
      <c r="C4" s="6" t="n">
        <v>345670</v>
      </c>
      <c r="D4" s="6" t="n">
        <v>292124</v>
      </c>
    </row>
    <row r="5" spans="1:4">
      <c r="A5" s="4" t="s">
        <v>931</v>
      </c>
      <c r="B5" s="5" t="n">
        <v>-502356</v>
      </c>
      <c r="C5" s="5" t="n">
        <v>-205389</v>
      </c>
      <c r="D5" s="5" t="n">
        <v>-83060</v>
      </c>
    </row>
    <row r="6" spans="1:4">
      <c r="A6" s="4" t="s">
        <v>932</v>
      </c>
      <c r="B6" s="5" t="n">
        <v>-46153</v>
      </c>
      <c r="C6" s="5" t="n">
        <v>8503</v>
      </c>
    </row>
    <row r="7" spans="1:4">
      <c r="A7" s="4" t="s">
        <v>125</v>
      </c>
      <c r="B7" s="5" t="n">
        <v>-10745</v>
      </c>
      <c r="C7" s="5" t="n">
        <v>-8546</v>
      </c>
      <c r="D7" s="5" t="n">
        <v>-11730</v>
      </c>
    </row>
    <row r="8" spans="1:4">
      <c r="A8" s="4" t="s">
        <v>126</v>
      </c>
      <c r="B8" s="5" t="n">
        <v>-1912</v>
      </c>
      <c r="C8" s="5" t="n">
        <v>-19523</v>
      </c>
      <c r="D8" s="5" t="n">
        <v>-8148</v>
      </c>
    </row>
    <row r="9" spans="1:4">
      <c r="A9" s="4" t="s">
        <v>127</v>
      </c>
      <c r="B9" s="5" t="n">
        <v>-561166</v>
      </c>
      <c r="C9" s="5" t="n">
        <v>-224955</v>
      </c>
      <c r="D9" s="6" t="n">
        <v>-107336</v>
      </c>
    </row>
    <row r="10" spans="1:4">
      <c r="A10" s="4" t="s">
        <v>933</v>
      </c>
    </row>
    <row r="11" spans="1:4">
      <c r="A11" s="3" t="s">
        <v>930</v>
      </c>
    </row>
    <row r="12" spans="1:4">
      <c r="A12" s="4" t="s">
        <v>105</v>
      </c>
      <c r="B12" s="5" t="n">
        <v>365167</v>
      </c>
      <c r="C12" s="5" t="n">
        <v>327985</v>
      </c>
    </row>
    <row r="13" spans="1:4">
      <c r="A13" s="4" t="s">
        <v>931</v>
      </c>
      <c r="B13" s="5" t="n">
        <v>45637</v>
      </c>
      <c r="C13" s="5" t="n">
        <v>45525</v>
      </c>
    </row>
    <row r="14" spans="1:4">
      <c r="A14" s="4" t="s">
        <v>934</v>
      </c>
    </row>
    <row r="15" spans="1:4">
      <c r="A15" s="3" t="s">
        <v>930</v>
      </c>
    </row>
    <row r="16" spans="1:4">
      <c r="A16" s="4" t="s">
        <v>105</v>
      </c>
      <c r="B16" s="5" t="n">
        <v>9034</v>
      </c>
    </row>
    <row r="17" spans="1:4">
      <c r="A17" s="4" t="s">
        <v>931</v>
      </c>
      <c r="B17" s="5" t="n">
        <v>-452233</v>
      </c>
      <c r="C17" s="5" t="n">
        <v>-172409</v>
      </c>
    </row>
    <row r="18" spans="1:4">
      <c r="A18" s="4" t="s">
        <v>935</v>
      </c>
    </row>
    <row r="19" spans="1:4">
      <c r="A19" s="3" t="s">
        <v>930</v>
      </c>
    </row>
    <row r="20" spans="1:4">
      <c r="A20" s="4" t="s">
        <v>105</v>
      </c>
      <c r="B20" s="5" t="n">
        <v>16270</v>
      </c>
      <c r="C20" s="5" t="n">
        <v>5892</v>
      </c>
    </row>
    <row r="21" spans="1:4">
      <c r="A21" s="4" t="s">
        <v>931</v>
      </c>
      <c r="B21" s="5" t="n">
        <v>-38038</v>
      </c>
      <c r="C21" s="5" t="n">
        <v>-34407</v>
      </c>
    </row>
    <row r="22" spans="1:4">
      <c r="A22" s="4" t="s">
        <v>936</v>
      </c>
    </row>
    <row r="23" spans="1:4">
      <c r="A23" s="3" t="s">
        <v>930</v>
      </c>
    </row>
    <row r="24" spans="1:4">
      <c r="A24" s="4" t="s">
        <v>105</v>
      </c>
      <c r="B24" s="5" t="n">
        <v>23719</v>
      </c>
      <c r="C24" s="5" t="n">
        <v>11793</v>
      </c>
    </row>
    <row r="25" spans="1:4">
      <c r="A25" s="4" t="s">
        <v>931</v>
      </c>
      <c r="B25" s="5" t="n">
        <v>-21199</v>
      </c>
      <c r="C25" s="5" t="n">
        <v>-12320</v>
      </c>
    </row>
    <row r="26" spans="1:4">
      <c r="A26" s="4" t="s">
        <v>937</v>
      </c>
    </row>
    <row r="27" spans="1:4">
      <c r="A27" s="3" t="s">
        <v>930</v>
      </c>
    </row>
    <row r="28" spans="1:4">
      <c r="A28" s="4" t="s">
        <v>931</v>
      </c>
      <c r="B28" s="6" t="n">
        <v>-36523</v>
      </c>
      <c r="C28" s="6" t="n">
        <v>-3177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30</v>
      </c>
      <c r="C2" s="2" t="s">
        <v>31</v>
      </c>
      <c r="D2" s="2" t="s">
        <v>104</v>
      </c>
    </row>
    <row r="3" spans="1:4">
      <c r="A3" s="3" t="s">
        <v>939</v>
      </c>
    </row>
    <row r="4" spans="1:4">
      <c r="A4" s="4" t="s">
        <v>105</v>
      </c>
      <c r="B4" s="6" t="n">
        <v>414190</v>
      </c>
      <c r="C4" s="6" t="n">
        <v>345670</v>
      </c>
      <c r="D4" s="6" t="n">
        <v>292124</v>
      </c>
    </row>
    <row r="5" spans="1:4">
      <c r="A5" s="4" t="s">
        <v>940</v>
      </c>
    </row>
    <row r="6" spans="1:4">
      <c r="A6" s="3" t="s">
        <v>939</v>
      </c>
    </row>
    <row r="7" spans="1:4">
      <c r="A7" s="4" t="s">
        <v>105</v>
      </c>
      <c r="B7" s="5" t="n">
        <v>24120</v>
      </c>
      <c r="C7" s="5" t="n">
        <v>23023</v>
      </c>
      <c r="D7" s="5" t="n">
        <v>9601</v>
      </c>
    </row>
    <row r="8" spans="1:4">
      <c r="A8" s="4" t="s">
        <v>842</v>
      </c>
    </row>
    <row r="9" spans="1:4">
      <c r="A9" s="3" t="s">
        <v>939</v>
      </c>
    </row>
    <row r="10" spans="1:4">
      <c r="A10" s="4" t="s">
        <v>105</v>
      </c>
      <c r="B10" s="5" t="n">
        <v>122647</v>
      </c>
      <c r="C10" s="5" t="n">
        <v>109652</v>
      </c>
      <c r="D10" s="5" t="n">
        <v>101731</v>
      </c>
    </row>
    <row r="11" spans="1:4">
      <c r="A11" s="4" t="s">
        <v>846</v>
      </c>
    </row>
    <row r="12" spans="1:4">
      <c r="A12" s="3" t="s">
        <v>939</v>
      </c>
    </row>
    <row r="13" spans="1:4">
      <c r="A13" s="4" t="s">
        <v>105</v>
      </c>
      <c r="B13" s="5" t="n">
        <v>133782</v>
      </c>
      <c r="C13" s="5" t="n">
        <v>119969</v>
      </c>
      <c r="D13" s="5" t="n">
        <v>105607</v>
      </c>
    </row>
    <row r="14" spans="1:4">
      <c r="A14" s="4" t="s">
        <v>872</v>
      </c>
    </row>
    <row r="15" spans="1:4">
      <c r="A15" s="3" t="s">
        <v>939</v>
      </c>
    </row>
    <row r="16" spans="1:4">
      <c r="A16" s="4" t="s">
        <v>105</v>
      </c>
      <c r="B16" s="5" t="n">
        <v>98009</v>
      </c>
      <c r="C16" s="5" t="n">
        <v>61354</v>
      </c>
      <c r="D16" s="5" t="n">
        <v>45809</v>
      </c>
    </row>
    <row r="17" spans="1:4">
      <c r="A17" s="4" t="s">
        <v>941</v>
      </c>
    </row>
    <row r="18" spans="1:4">
      <c r="A18" s="3" t="s">
        <v>939</v>
      </c>
    </row>
    <row r="19" spans="1:4">
      <c r="A19" s="4" t="s">
        <v>105</v>
      </c>
      <c r="B19" s="6" t="n">
        <v>35632</v>
      </c>
      <c r="C19" s="6" t="n">
        <v>31672</v>
      </c>
      <c r="D19" s="6" t="n">
        <v>2937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21:32:40Z</dcterms:created>
  <dcterms:modified xmlns:dcterms="http://purl.org/dc/terms/" xmlns:xsi="http://www.w3.org/2001/XMLSchema-instance" xsi:type="dcterms:W3CDTF">2018-04-10T21:32:40Z</dcterms:modified>
</cp:coreProperties>
</file>